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EQUI" sheetId="6" r:id="rId6"/>
    <s:sheet name="Nature of business and organiza" sheetId="7" r:id="rId7"/>
    <s:sheet name="Summary of significant accounti" sheetId="8" r:id="rId8"/>
    <s:sheet name="Concentration risk" sheetId="9" r:id="rId9"/>
    <s:sheet name="Other receivables and deposit" sheetId="10" r:id="rId10"/>
    <s:sheet name="Loans receivable" sheetId="11" r:id="rId11"/>
    <s:sheet name="Inventories" sheetId="12" r:id="rId12"/>
    <s:sheet name="Advances to suppliers" sheetId="13" r:id="rId13"/>
    <s:sheet name="Plant and equipment, net" sheetId="14" r:id="rId14"/>
    <s:sheet name="Construction in progress (&quot;CIP&quot;" sheetId="15" r:id="rId15"/>
    <s:sheet name="Prepayments" sheetId="16" r:id="rId16"/>
    <s:sheet name="Intangible assets" sheetId="17" r:id="rId17"/>
    <s:sheet name="Long-term investments and secur" sheetId="18" r:id="rId18"/>
    <s:sheet name="Loans" sheetId="19" r:id="rId19"/>
    <s:sheet name="Other payables and accrued liab" sheetId="20" r:id="rId20"/>
    <s:sheet name="Related party payables" sheetId="21" r:id="rId21"/>
    <s:sheet name="Acquisition payables" sheetId="22" r:id="rId22"/>
    <s:sheet name="Taxes" sheetId="23" r:id="rId23"/>
    <s:sheet name="Capital transactions" sheetId="24" r:id="rId24"/>
    <s:sheet name="Earnings (losses) per share" sheetId="25" r:id="rId25"/>
    <s:sheet name="Acquisitions and Disposal" sheetId="26" r:id="rId26"/>
    <s:sheet name="Commitments and contingencies" sheetId="27" r:id="rId27"/>
    <s:sheet name="Statutory reserves" sheetId="28" r:id="rId28"/>
    <s:sheet name="Revenues by products" sheetId="29" r:id="rId29"/>
    <s:sheet name="Litigation and contingency" sheetId="30" r:id="rId30"/>
    <s:sheet name="Summary of significant accoun31" sheetId="31" r:id="rId31"/>
    <s:sheet name="Nature of business and organi32" sheetId="32" r:id="rId32"/>
    <s:sheet name="Summary of significant accoun33" sheetId="33" r:id="rId33"/>
    <s:sheet name="Other receivables and deposits " sheetId="34" r:id="rId34"/>
    <s:sheet name="Inventories (Tables)" sheetId="35" r:id="rId35"/>
    <s:sheet name="Plant and equipment, net (Table" sheetId="36" r:id="rId36"/>
    <s:sheet name="Prepayments (Tables)" sheetId="37" r:id="rId37"/>
    <s:sheet name="Intangible assets (Tables)" sheetId="38" r:id="rId38"/>
    <s:sheet name="Loans (Tables)" sheetId="39" r:id="rId39"/>
    <s:sheet name="Other payables and accrued li40" sheetId="40" r:id="rId40"/>
    <s:sheet name="Taxes (Tables)" sheetId="41" r:id="rId41"/>
    <s:sheet name="Capital transactions (Tables)" sheetId="42" r:id="rId42"/>
    <s:sheet name="Earnings (losses) per share (Ta" sheetId="43" r:id="rId43"/>
    <s:sheet name="Acquisitions and Disposal (Tabl" sheetId="44" r:id="rId44"/>
    <s:sheet name="Statutory reserves (Tables)" sheetId="45" r:id="rId45"/>
    <s:sheet name="Revenues by products (Tables)" sheetId="46" r:id="rId46"/>
    <s:sheet name="Nature of business and organi47" sheetId="47" r:id="rId47"/>
    <s:sheet name="Nature of business and organi48" sheetId="48" r:id="rId48"/>
    <s:sheet name="Nature of business and organi49" sheetId="49" r:id="rId49"/>
    <s:sheet name="Nature of business and organi50" sheetId="50" r:id="rId50"/>
    <s:sheet name="Nature of business and organi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Concentration risk (Detail Text" sheetId="57" r:id="rId57"/>
    <s:sheet name="Concentration risk (Detail Te58" sheetId="58" r:id="rId58"/>
    <s:sheet name="Other receivables and deposit (" sheetId="59" r:id="rId59"/>
    <s:sheet name="Other receivables and deposit60" sheetId="60" r:id="rId60"/>
    <s:sheet name="Other receivables and deposit61" sheetId="61" r:id="rId61"/>
    <s:sheet name="Other receivables and deposit62" sheetId="62" r:id="rId62"/>
    <s:sheet name="Loans receivable (Detail Textua" sheetId="63" r:id="rId63"/>
    <s:sheet name="Inventories (Details)" sheetId="64" r:id="rId64"/>
    <s:sheet name="Advances to suppliers (Detail T" sheetId="65" r:id="rId65"/>
    <s:sheet name="Plant and equipment, net (Detai" sheetId="66" r:id="rId66"/>
    <s:sheet name="Plant and equipment, net (Det67" sheetId="67" r:id="rId67"/>
    <s:sheet name="Construction in progress (&quot;CI68" sheetId="68" r:id="rId68"/>
    <s:sheet name="Prepayments (Details )" sheetId="69" r:id="rId69"/>
    <s:sheet name="Prepayments (Detail Textuals)" sheetId="70" r:id="rId70"/>
    <s:sheet name="Intangible assets (Details)" sheetId="71" r:id="rId71"/>
    <s:sheet name="Intangible assets (Details 1)" sheetId="72" r:id="rId72"/>
    <s:sheet name="Intangible assets (Detail Textu" sheetId="73" r:id="rId73"/>
    <s:sheet name="Long-term investments and sec74" sheetId="74" r:id="rId74"/>
    <s:sheet name="Long-term investments and sec75" sheetId="75" r:id="rId75"/>
    <s:sheet name="Loans (Details)" sheetId="76" r:id="rId76"/>
    <s:sheet name="Loans (Details 1)" sheetId="77" r:id="rId77"/>
    <s:sheet name="Loans (Detail Textuals)" sheetId="78" r:id="rId78"/>
    <s:sheet name="Other payables and accrued li79" sheetId="79" r:id="rId79"/>
    <s:sheet name="Other payables and accrued li80" sheetId="80" r:id="rId80"/>
    <s:sheet name="Related party transactions (Det" sheetId="81" r:id="rId81"/>
    <s:sheet name="Acquisition payables (Detail Te" sheetId="82" r:id="rId82"/>
    <s:sheet name="Taxes (Details)" sheetId="83" r:id="rId83"/>
    <s:sheet name="Taxes (Details 1)" sheetId="84" r:id="rId84"/>
    <s:sheet name="Taxes (Details 2)" sheetId="85" r:id="rId85"/>
    <s:sheet name="Taxes (Details 3)" sheetId="86" r:id="rId86"/>
    <s:sheet name="Taxes (Detail Textuals)" sheetId="87" r:id="rId87"/>
    <s:sheet name="Capital transactions (Details)" sheetId="88" r:id="rId88"/>
    <s:sheet name="Capital transactions (Details 1" sheetId="89" r:id="rId89"/>
    <s:sheet name="Capital transactions (Detail Te" sheetId="90" r:id="rId90"/>
    <s:sheet name="Capital transactions (Detail 91" sheetId="91" r:id="rId91"/>
    <s:sheet name="Capital transactions (Detail 92" sheetId="92" r:id="rId92"/>
    <s:sheet name="Earnings per share (Details)" sheetId="93" r:id="rId93"/>
    <s:sheet name="Earnings per share (Detail Text" sheetId="94" r:id="rId94"/>
    <s:sheet name="Acquisitions and Disposal (Deta" sheetId="95" r:id="rId95"/>
    <s:sheet name="Acquisitions and Disposal (De96" sheetId="96" r:id="rId96"/>
    <s:sheet name="Acquisitions and Disposal (De97" sheetId="97" r:id="rId97"/>
    <s:sheet name="Acquisitions and Disposal (De98" sheetId="98" r:id="rId98"/>
    <s:sheet name="Commitments and contingencies (" sheetId="99" r:id="rId99"/>
    <s:sheet name="Statutory reserves (Details)" sheetId="100" r:id="rId100"/>
    <s:sheet name="Statutory reserves (Detail Text" sheetId="101" r:id="rId101"/>
    <s:sheet name="Revenues by products (Details)" sheetId="102" r:id="rId102"/>
    <s:sheet name="Revenues by products (Detail Te" sheetId="103" r:id="rId103"/>
    <s:sheet name="Litigation and contingency (Det" sheetId="104" r:id="rId104"/>
  </s:sheets>
  <s:definedNames/>
  <s:calcPr calcId="124519" calcMode="auto" fullCalcOnLoad="1"/>
</s:workbook>
</file>

<file path=xl/sharedStrings.xml><?xml version="1.0" encoding="utf-8"?>
<sst xmlns="http://schemas.openxmlformats.org/spreadsheetml/2006/main" uniqueCount="976">
  <si>
    <t>Document and Entity Information - shares</t>
  </si>
  <si>
    <t>9 Months Ended</t>
  </si>
  <si>
    <t>Mar. 31, 2016</t>
  </si>
  <si>
    <t>May. 23, 2016</t>
  </si>
  <si>
    <t>Document and Entity Information [Abstract]</t>
  </si>
  <si>
    <t>Entity Registrant Name</t>
  </si>
  <si>
    <t>Hongli Clean Energy Technologies Corp.</t>
  </si>
  <si>
    <t>Entity Central Index Key</t>
  </si>
  <si>
    <t>Trading Symbol</t>
  </si>
  <si>
    <t>cetc</t>
  </si>
  <si>
    <t>Current Fiscal Year End Date</t>
  </si>
  <si>
    <t>--06-30</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3</t>
  </si>
  <si>
    <t>CONSOLIDATED BALANCE SHEETS - USD ($)</t>
  </si>
  <si>
    <t>Jun. 30, 2015</t>
  </si>
  <si>
    <t>CURRENT ASSETS</t>
  </si>
  <si>
    <t>Cash</t>
  </si>
  <si>
    <t>Accounts receivable, net</t>
  </si>
  <si>
    <t>Other receivables and deposits</t>
  </si>
  <si>
    <t>Inventories</t>
  </si>
  <si>
    <t>Advances to suppliers</t>
  </si>
  <si>
    <t>Prepaid expenses</t>
  </si>
  <si>
    <t>Total current assets</t>
  </si>
  <si>
    <t>PLANT AND EQUIPMENT, net</t>
  </si>
  <si>
    <t>CONSTRUCTION IN PROGRESS, net</t>
  </si>
  <si>
    <t>OTHER ASSETS</t>
  </si>
  <si>
    <t>Prepayments</t>
  </si>
  <si>
    <t>Intangible assets, net</t>
  </si>
  <si>
    <t>Long-term investments</t>
  </si>
  <si>
    <t>Other assets</t>
  </si>
  <si>
    <t>Total other assets</t>
  </si>
  <si>
    <t>Total assets</t>
  </si>
  <si>
    <t>CURRENT LIABILITIES</t>
  </si>
  <si>
    <t>Current maturity of long term loans</t>
  </si>
  <si>
    <t>Accounts payable, trade</t>
  </si>
  <si>
    <t>Other payables and accrued liabilities</t>
  </si>
  <si>
    <t>Other payables - related party</t>
  </si>
  <si>
    <t>Acquisition payable</t>
  </si>
  <si>
    <t>Customer deposits</t>
  </si>
  <si>
    <t>Taxes payable</t>
  </si>
  <si>
    <t>Current portion of warrants liability</t>
  </si>
  <si>
    <t>Total current liabilities</t>
  </si>
  <si>
    <t>LONG TERM LIABILITIES</t>
  </si>
  <si>
    <t>Long term loans</t>
  </si>
  <si>
    <t xml:space="preserve"> </t>
  </si>
  <si>
    <t>Warrants liability</t>
  </si>
  <si>
    <t>Total long term liabilities</t>
  </si>
  <si>
    <t>Total liabilities</t>
  </si>
  <si>
    <t>COMMITMENTS AND CONTINGENCIES</t>
  </si>
  <si>
    <t>EQUITY</t>
  </si>
  <si>
    <t>Common stock, $0.001 par value, 100,000,000 shares authorized, 23,960,217 shares issued and outstanding as of March 31, 2016 and June 30, 2015, respectively</t>
  </si>
  <si>
    <t>Additional paid-in capital</t>
  </si>
  <si>
    <t>Statutory reserves</t>
  </si>
  <si>
    <t>Retained earnings</t>
  </si>
  <si>
    <t>Accumulated other comprehensive income</t>
  </si>
  <si>
    <t>Total Hongli Clean Energy Technologies Corp's equity</t>
  </si>
  <si>
    <t>NONCONTROLLING INTERESTS</t>
  </si>
  <si>
    <t>Total equity</t>
  </si>
  <si>
    <t>Total liabilities and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UNAUDITED) - USD ($)</t>
  </si>
  <si>
    <t>3 Months Ended</t>
  </si>
  <si>
    <t>Mar. 31, 2015</t>
  </si>
  <si>
    <t>Income Statement [Abstract]</t>
  </si>
  <si>
    <t>REVENUE</t>
  </si>
  <si>
    <t>COST OF REVENUE</t>
  </si>
  <si>
    <t>GROSS PROFIT</t>
  </si>
  <si>
    <t>OPERATING EXPENSES:</t>
  </si>
  <si>
    <t>Selling</t>
  </si>
  <si>
    <t>Impairment on intangible assets</t>
  </si>
  <si>
    <t>Impairment on equipment</t>
  </si>
  <si>
    <t>Impairment on construction in progress</t>
  </si>
  <si>
    <t>Loss from Inventories LCM</t>
  </si>
  <si>
    <t>Bad debt expense</t>
  </si>
  <si>
    <t>General and administrative</t>
  </si>
  <si>
    <t>Total operating expenses</t>
  </si>
  <si>
    <t>INCOME (LOSS) FROM OPERATIONS</t>
  </si>
  <si>
    <t>OTHER INCOME (EXPENSE)</t>
  </si>
  <si>
    <t>Interest income</t>
  </si>
  <si>
    <t>Interest expense</t>
  </si>
  <si>
    <t>Other finance expense</t>
  </si>
  <si>
    <t>Gain on debt restructure</t>
  </si>
  <si>
    <t>Loss on disposal of subsidiaries</t>
  </si>
  <si>
    <t>Loss on disposal of Underground Coal Gasification project</t>
  </si>
  <si>
    <t>Loss on disposal of equipment</t>
  </si>
  <si>
    <t>Change in fair value of warrants</t>
  </si>
  <si>
    <t>Total other income (expense), net</t>
  </si>
  <si>
    <t>INCOME (LOSSES) BEFORE INCOME TAXES</t>
  </si>
  <si>
    <t>PROVISION FOR INCOME TAXES</t>
  </si>
  <si>
    <t>NET INCOME (LOSS)</t>
  </si>
  <si>
    <t>OTHER COMPREHENSIVE INCOME (LOSS)</t>
  </si>
  <si>
    <t>Foreign currency translation adjustment</t>
  </si>
  <si>
    <t>COMPREHENSIVE INCOME (LOSS)</t>
  </si>
  <si>
    <t>WEIGHTED AVERAGE NUMBER OF COMMON SHARES</t>
  </si>
  <si>
    <t>Basic and diluted (in shares)</t>
  </si>
  <si>
    <t>EARNINGS (LOSSES) PER SHARE</t>
  </si>
  <si>
    <t>Basic and diluted (in dollars per share)</t>
  </si>
  <si>
    <t>CONSOLIDATED STATEMENTS OF CASH FLOWS (UNAUDITED) - USD ($)</t>
  </si>
  <si>
    <t>CASH FLOWS FROM OPERATING ACTIVITIES:</t>
  </si>
  <si>
    <t>Net income (loss)</t>
  </si>
  <si>
    <t>Adjustments to reconcile net income (loss) to cash provided by (used in) operating activities:</t>
  </si>
  <si>
    <t>Depreciation</t>
  </si>
  <si>
    <t>Amortization and depletion</t>
  </si>
  <si>
    <t>Impairment loss on intangible assets</t>
  </si>
  <si>
    <t>Impairment loss on equipment</t>
  </si>
  <si>
    <t>Impairment loss of CIP</t>
  </si>
  <si>
    <t>Loss from inventories LCM</t>
  </si>
  <si>
    <t>Amortization of prepaid expenses</t>
  </si>
  <si>
    <t>Change in operating assets and liabilities</t>
  </si>
  <si>
    <t>Other receivables</t>
  </si>
  <si>
    <t>Net cash provided by (used in) operating activities</t>
  </si>
  <si>
    <t>CASH FLOWS FROM INVESTING ACTIVITIES:</t>
  </si>
  <si>
    <t>Collection of loans receivable</t>
  </si>
  <si>
    <t>Loan out principal of loans receivable</t>
  </si>
  <si>
    <t>Payments of gasification equipment</t>
  </si>
  <si>
    <t>Purchase of equipment</t>
  </si>
  <si>
    <t>Payments of coal mine acquisition</t>
  </si>
  <si>
    <t>Net cash used in investing activities</t>
  </si>
  <si>
    <t>CASH FLOWS FROM FINANCING ACTIVITIES:</t>
  </si>
  <si>
    <t>Repayment of short-term loans - Bairui Trust</t>
  </si>
  <si>
    <t>Proceeds from short-term loans - CPL</t>
  </si>
  <si>
    <t>Repayment of short-term loans - CPL</t>
  </si>
  <si>
    <t>Proceeds from issuance of common stock</t>
  </si>
  <si>
    <t>Proceeds from (payment to) related parties</t>
  </si>
  <si>
    <t>Net cash provided by (used in) financing activities</t>
  </si>
  <si>
    <t>EFFECT OF EXCHANGE RATE ON CASH</t>
  </si>
  <si>
    <t>INCREASE (DECREASE) IN CASH</t>
  </si>
  <si>
    <t>CASH, beginning of period</t>
  </si>
  <si>
    <t>CASH, end of period</t>
  </si>
  <si>
    <t>SUPPLEMENTAL CASH FLOW INFORMATION:</t>
  </si>
  <si>
    <t>Cash paid for income tax</t>
  </si>
  <si>
    <t>Cash paid for interest expense, net of capitalized interest</t>
  </si>
  <si>
    <t>NON-CASH TRANSACTIONS OF INVESTING AND FINANCING ACTIVITIES</t>
  </si>
  <si>
    <t>Common stock issued for a service fee</t>
  </si>
  <si>
    <t>Issuance of warrants related to the sale of common stock</t>
  </si>
  <si>
    <t>Transfer of construction in progress into plant and equipment</t>
  </si>
  <si>
    <t>Disposal equipment without cash received</t>
  </si>
  <si>
    <t>Disposal of Construction in progress of UCG</t>
  </si>
  <si>
    <t>Disposal of subsidiaries with mineral materials</t>
  </si>
  <si>
    <t>Repayment loans from Bairui with debt restructure</t>
  </si>
  <si>
    <t>CONSOLIDATED STATEMENTS OF EQUITY - USD ($)</t>
  </si>
  <si>
    <t>Common Stock</t>
  </si>
  <si>
    <t>Retained earnings Statutory reserves</t>
  </si>
  <si>
    <t>Retained earnings Unrestricted</t>
  </si>
  <si>
    <t>Noncontrolling interest</t>
  </si>
  <si>
    <t>Total</t>
  </si>
  <si>
    <t>BALANCE at Jul. 01, 2014</t>
  </si>
  <si>
    <t>BALANCE (in shares) at Jul. 01, 2014</t>
  </si>
  <si>
    <t>Increase (Decrease) in Stockholders' Equity [Roll Forward]</t>
  </si>
  <si>
    <t>Issuance of common shares</t>
  </si>
  <si>
    <t>Issuance of common shares (in shares)</t>
  </si>
  <si>
    <t>Net income</t>
  </si>
  <si>
    <t>Foreign currency translation adjustments</t>
  </si>
  <si>
    <t>BALANCE at Jun. 30, 2015</t>
  </si>
  <si>
    <t>BALANCE (in shares) at Jun. 30, 2015</t>
  </si>
  <si>
    <t>Disposal subsidiaries</t>
  </si>
  <si>
    <t>BALANCE at Mar. 31, 2016</t>
  </si>
  <si>
    <t>BALANCE (in shares) at Mar. 31, 2016</t>
  </si>
  <si>
    <t>Nature of business and organization</t>
  </si>
  <si>
    <t>Nature Of Business and Organization [Abstract]</t>
  </si>
  <si>
    <t>Note 1 – Nature of business and organization Hongli Clean Energy Technologies Corp. (“CETC” or the “Company”) (formerly known as SinoCoking Coal and Coke Chemical Industries, Inc.) was organized on December 31, 1996, under the laws of the State of Florida. Hongli Clean Energy Technologies Corp. was formerly named SinoCoking Coal and Coke Chemical Industries, Inc. The Company changed its name from SinoCoking Coal and Coke Chemical Industries, Inc. to Hongli Clean Energy Technologies Corp., effective on July 28, 2015 in NASDAQ. The Company is an energy producer which is in the processing of transformation from providing multifunctional energy products to focus on providing clean burning energy located in the People Republic of China (“PRC” or “China”). The Company currently generates only one kind of its products, synthetic gas, although it could also produce raw coal, washed coal, “medium” or mid-coal and coal slurries, coke, coke powder, coal tar, crude benzol and electricity before the Company closed its coal and coke production on December 2015, and disposed its coal and coking assets during the first quarter of 2016. All of the Company’s business operations are conducted by a variable interest entity (“VIE”), Henan Pingdingshan Hongli Coal &amp; Coking Co., Ltd., (“Hongli”), which is controlled by Top Favour’s wholly-owned subsidiary, Pingdingshan Hongyuan Energy Science and Technology Development Co., Ltd. (“Hongyuan”), through a series of contractual arrangements. Due to the continuing provincial-wide consolidation program in Henan since 2010 that applied to the Company’s all coal mines, no raw coal mined by the Company since 2011. The Company used to wash coal and generate coke products. Due to increasing stringent environments requirements and the declining of the price of coke products, the Company decided to suspend the production of washed coal and coke products since the beginning of December 2015 and sold the assets related to coal washing and coking operations in January and March 2016 respectively, considering the change of policy and the environment of the market. The Company also generated electricity from gas emitted during the coking process, which is used primarily to power the Company’s operations. The Company has not generated any electricity since July 2014, because of one of our coking plant was closed and no gas emitted without coking process. The Company holds equipment and related assets of electricity generation with the plan of using over supplied Synthetic gas which we generate in our gasification facility to adjust balance of Synthetic gas generations and the demand. The Company generates synthetic gas (“Syngas”) which is converted from coke using the coke gasification facility since October 2014. Synthetic gas is clean-burning fuel which was encouraged by the government. Syngas is the only products that the Company produces currently. On August 28, 2014, the Company entered into a cooperative agreement with North China Institute of Science and Technology regarding the current underground coal gasification (“UCG”) development to refine and implement a technology to convert the Company’s coal mines into Syngas. The UCG project was approved by a local governmental agency to be Science &amp; Technology Practice Project. The Company initially planned to implement the UCG technology to all its coal mines once UCG construction completed and ensures it can achieve economic efficiency. However, the development and economic effectiveness of UCG was out of the Company’s initial expectation. The Company sold the whole project together with selling coal mines in March 2016. On January 10, 2016, the Company entered into a Credits and Debts Transfer Agreement with an unrelated third party, Wuhan Guangyao New Energy Automobile Operation Co., Ltd. (“Guangyao”). As of December 31, 2015, the Company had certain credit assets (advance payments, including short-term and long-term portions, and accounts receivable) with a book value of RMB 254,160,210.59 and outstanding debts (accounts payable, interest payable, and short-term loans) with a book value of RMB 274,167,269.37. According to the Credits and Debts Transfer Agreement, the Company transferred those credit assets and debts valued at December 31, 2015 to Guangyao in a lump sum. Guangyao will conduct the collection and the clearance by itself. The Company shall compensate Guangyao regarding the difference of RMB 20,007,058.78 between the book value of the transferred credit assets and debts. The Company shall pay RMB 20,007,058.78 to Guangyao within 6 months after this Credits and Debts Transfer Agreement becomes effective. If it is not paid off timely, Guangyao has the right to charge the Company at an annual interest rate of 4.5% for the then unpaid amount after 6 months of the effective date of this agreement, until it is cleared. With regards to the Credits and Debts Transfer Agreement, Guangyao will be responsible to discuss and negotiate with the Company’s creditors and debtors, and get unanimous consents from the creditors and debtors including Bairui Trust Co., Ltd. Guangyao is also responsible for arbitration and lawsuits with other creditors and debtors during the performance process of this agreement, and enforce the decisions of arbitration and lawsuits. On January 25, 2016, the Company entered into an Assets Transfer Agreement for 900,000 Tons of Coking Asset in Construction with Guangyao. As of December 31, 2015, the Company’s 900,000 tons of stamp-charging coking assets in construction are worth RMB 319,531,307.61. Based on the agreement, the Company agrees to transfer to Guangyao the 900,000 tons of stamp-charging coking assets in construction for RMB 45,692,140. Guangyao shall pay the Company all the payment agreed in this agreement within 6 months after this agreement becomes effective. If it is not paid off timely, Guangyao will be charged at an annual interest rate of 4.5% for the then unpaid amount after 6 months of the effective date of this agreement, until it is cleared. Beginning from the earlier 2016, Chinese Government implemented a series of policies to cut off or limit the national wide production capacity at various industries, including governmental and private companies, to restructure the country’s economy, especially focus on crude steel related production and coal and coke related industries. The changes of the policies from Chinese Government and the environment of macro-economy had significantly limited the Company’s ability to resume its coal mining and coke production operations in the soon future. Therefore, the Company disposed most of its coal and coke related business in March 2016. On March 25, 2016, the Company entered into an asset and equity transfer agreement with Pingdingshan Hongfeng Coal Processing and Coking Factory (“Hongfeng”). In accordance with the transfer agreement, the Company sold its coking factory, coal related assets and the equity interest of subsidiaries, including assets in Baofeng Coking, Underground Coal Gasification project, 100% of the equity interest of Baofeng Hongchang Coal Co., Ltd. and Baofeng Shuangrui Coal Mining Co., Ltd., 60% of the equity interest of Baofeng Xingsheng Coal Mining Co., Ltd., 100% of the equity interest of Henan Zhonghong Energy Investment Co., Ltd., and 100% of the equity interest of Baofeng Hongrun Coal Chemical Co., Ltd., to Hongfeng for approximately $2.5 million or RMB 15,843,534.32 and reported an aggregate loss of approximately $61 million. According to the agreement, Hongfeng will pay us 50% of the selling price within 6 months after this agreement becomes effective and the remaining 50% of the selling price will be paid off after the titles to such assets and equity interests are registered with the appropriate authorities. If any payments due for over 30 days are unpaid, Hongfeng will be charged an interest expense at an annual interest rate of 10% for the then unpaid portion until it is fully paid. The accompanying unaudited consolidated financial statements reflect the activities of the Company and each of the following entities:
Name Background Ownership
Top Favour
· A British Virgin Islands company · Incorporated on July 2, 2008
100%
Hongyuan
· A PRC limited liability company and deemed a wholly foreign owned enterprise (“WFOE”) · Incorporated on March 18, 2009 · Initial registered capital of $3 million as registration , further increased to 12.5 million at November 2014, fully funded 100%
Hongli
· A PRC limited liability company · Incorporated on June 5, 1996 · Initial registered capital of $1,055,248 or 8,808,000 Renminbi (“RMB”), further increased to $4,001,248 (RMB 28,080,000) on August 26, 2010, fully funded · 85.40% of equity interests held by Jianhua Lv, the Company’s Chief Executive Officer (“CEO”) and Chairman of the Board of Directors · Operates a branch, Baofeng Coking Factory (“Baofeng Coking”) VIE by contractual arrangements
Baofeng Hongchang Coal Co., Ltd. (“Hongchang Coal”)
· A PRC limited liability company · Incorporated on July 19, 2007 · Registered capital of $396,000 (RMB 3,000,000) fully funded · Consolidated and merger Shunli’s coal in July 2014 · Sold out by Hongli on March 25, 2016
VIE by contractual arrangements as a wholly-owned subsidiary of Hongli before it was sold out on March 25, 2016
Baofeng Hongguang Power Co., Ltd. (“Hongguang Power”)
· A PRC limited liability company · Incorporated on August 1, 2006 · Registered capital of $2,756,600 (RMB 22,000,000) fully funded
VIE by contractual arrangements as a wholly-owned subsidiary of Hongli
Baofeng Xingsheng Coal Co., Ltd. (“Xingsheng Coal”)
· A PRC limited liability company · Incorporated on December 6, 2007 · Registered capital of $559,400 (RMB 3,634,600) fully funded · 60% of equity ownership acquired by Hongli on May 20, 2011 · Sold out by Hongli on March 25, 2016
VIE by contractual arrangements as a 60% owned subsidiary of Hongli before it was sold out on March 25, 2016
Baofeng Shuangrui Coal Co., Ltd. ( “Shuangrui Coal”)
· A PRC limited liability company · Incorporated on March 17, 2009 · Registered capital of $620,200 (RMB 4,029,960) fully funded · 60% of equity ownership acquired by Hongli on May 20, 2011 · 100% of equity ownership acquired by Hongchang on June 20, 2012 · Sold out by Hongli together with Hongchang Coal on March 25, 2016
VIE by contractual arrangements as a 100% owned subsidiary of Hongchang before it was sold out on March 25, 2016
Zhonghong Energy Investment Company (“Zhonghong”)
· A PRC company · Incorporated on December 30, 2010 · Registered capital of $7,842,800 (RMB51,000,000) fully funded equity interests of 100% held by three nominees on behalf of Hongli pursuant to share entrustment agreements · Sold out by Hongli on March 25, 2016 VIE by contractual arrangements as a wholly-owned subsidiary of Hongli before it was sold out on March 25, 2016.
Baofeng Hongrun Coal Chemical Co., Ltd. (“Hongrun”)
· A PRC limited liability company · Incorporated on May 17, 2011 · Registered capital of $4,620,000 (RMB 30 million) fully funded · Sold out by Hongli on March 25, 2016 VIE by contractual arrangements as a wholly-owned subsidiary of Hongli before it was sold out on March 25, 2016. The Company believes that the equity owners of Hongli do not have the characteristics of a controlling financial interest, and that the Company is the primary beneficiary of the operations and residual returns of Hongli and, in the event of losses, would be required to absorb a majority of such losses. Accordingly, the Company consolidates Hongli’s results, assets and liabilities in the accompanying financial statements. Selected financial data of Hongli and its subsidiaries is set forth below:
March 31, June 30,
Total current assets $ 10,999,249 $ 7,938,342
Total assets $ 28,308,007 $ 176,470,756
Total current liabilities $ 33,967,435 $ 90,206,205
Total liabilities $ 33,967,435 $ 90,206,205 Presently, the Company’s coke gasification related operations are carried out by Hongli. Except for coke gasification, other operations were halted and related assets and equipment were sold as of March 31, 2016. Before halting and disposal of, operations were organized and allocated as follow: coking operation should be carried out by Baofeng, coking coke and coal trading activities should be carried out by Hongli, electricity generation should be carried out by Hongguang Power, and coal related operations should be carried out by Hongchang Coal, Shuangrui Coal and Xingsheng Coal, respectively. Liquidity and going concern The accompanying unaudited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The Company entered into a Credit and debts Transfer Agreement to restructure our current liabilities at January 2016 which made the Company has working capital in the amount to $8,659,608 as of March 31, 2016, however, the Company disposed assets and equipment related to its coal and coking operations in January and March 2016, which result net loss in the amount to $98,426,940 for the nine months ended of March 31, 2016. The Company’s operations scale was cut largely and the remaining business of coke gasification has not stood up to make up the significantly contracting of coal and coking business, all these has substantial doubt about the Company’s ability to continue as a going concern. In an effort to improve its financial position and operations, the Company is working to transform all its resource to invest in green and new energy business, included but not limited to coke gasification and electricity generation. In addition, the management also do their effort to fund more capital to extend its current coke gasification operation to make up operation result shortly. Management believes that if successfully executed, the foregoing actions would enable the Company to continue as a going-concern.</t>
  </si>
  <si>
    <t>Summary of significant accounting policies</t>
  </si>
  <si>
    <t>Accounting Policies [Abstract]</t>
  </si>
  <si>
    <t>Note 2 – Summary of significant accounting policies Basic of presentation The accompanying unaudited consolidated financial statements have been prepared in accordance with the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nine months ended March 31, 2016 are not necessarily indicative of the results that may be expected for the fiscal year ending June 30, 2016. The information included in this Form 10-Q should be read in conjunction with the “Management’s Discussion and Analysis” section, and the financial statements and notes thereto, included in the Annual Report. Principles of consolidation The accompanying unaudited consolidated financial statements are prepared in accordance with accounting principles generally accepted in the United States of America (“US GAAP”). The unaudited consolidated financial statements include the financial statements of the Company, its wholly-owned subsidiaries – Top Favour and Hongyuan, and its VIEs – Hongli and its subsidiaries. However, for Hongli’s subsidiaries which were sold on March 25, 2016, including Hongchang Coal, Shunli Coal, Xingsheng Coal, Shuangrui Coal, Zhonghong, and Hongrun, their operating results were consolidated in our financial statements for the periods prior to their sales. All significant inter-company transactions and balances between the Company, its subsidiaries and VIEs are eliminated upon consolidation. VIEs are generally entities that lack sufficient equity to finance their activities without additional financial support from other parties or whose equity holders lack adequate decision making ability. All VIEs with which the Company is involved are evaluated to determine the primary beneficiary of the risks and rewards of the VIE. The primary beneficiary is required to consolidate the VIE for financial reporting purposes. As a result of the contractual arrangements described below, the Company, through Hongyuan, is obligated to absorb a majority of the risk of loss from Hongli’s activities and the Company is enabled to receive a majority of Hongli’s expected residual returns. The Company accounts for Hongli as a VIE and is the primary beneficiary. The primary beneficiary is required to consolidate the VIE for financial reporting purposes. Management makes ongoing assessments of whether Hongyuan is the primary beneficiary of Hongli and its subsidiaries. Accounting Standards Codification (“ASC”) 810 – “Consolidation” addresses whether certain types of entities referred to as VIEs, should be consolidated in a company’s consolidated financial statements. The contractual arrangements entered into between Hongyuan and Hongli are comprised of the following series of agreements:
(1) a Consulting Services Agreement, through which Hongyuan has the right to advise, consult, manage and operate Hongli and its subsidiaries (“the Operating Companies”), collect, and own all of the respective net profits of the Operating Companies;
(2) an Operating Agreement, through which Hongyuan has the right to recommend director candidates and appoint the senior executives of the Operating Companies, approve any transactions that may materially affect the assets, liabilities, rights or operations of the Operating Companies, and guarantee the contractual performance by the Operating Companies of any agreements with third parties, in exchange for a pledge by the Operating Companies of their respective accounts receivable and assets;
(3) a Proxy Agreement, under which the equity holders of the Operating Companies have vested their voting control over the Operating Companies to Hongyuan and will only transfer their equity interests in the Operating Companies to Hongyuan or its designee(s);
(4) an Option Agreement, under which the equity holders of the Operating Companies have granted Hongyuan the irrevocable right and option to acquire all of its equity interests in the Operating Companies, or, alternatively, all of the assets of the Operating Companies; and
(5) an Equity Pledge Agreement, under which the equity holders of the Operating Companies have pledged all of their rights, title and interest in the Operating Companies to Hongyuan to guarantee the Operating Companies’ performance of their respective obligations under the Consulting Services Agreement. Since Top Favour, Hongyuan and Hongli are
under common control, the above contractual arrangements have been accounted for as a reorganization of entities and the consolidation of the Top Favour, Hongyuan and Hongli has been accounted for at the historical cost and prepared on the basis as if the contractual arrangements had become effective as of the beginning of the first period presented in the accompanying consolidated financial statements.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more significant areas requiring the use of management estimates and assumptions relate to materials that may contain coal that are the basis for future cash flow estimates and units-of-production depletion calculations; asset impairments; allowance for doubtful accounts and loans receivable; valuation allowances for deferred income taxes; reserves for contingencies; stock-based compensation and the fair value and accounting treatment for warrants. Management bases its estimates on historical experience and on various other assumptions that are believed to be reasonable under the circumstances. Accordingly, actual results may differ significantly from these estimates. Stock-based compensation The Company records share-based compensation expense based upon the grant date fair value of share-based awards. The value of the award is principally recognized as expense ratably over the requisite service periods. The Company uses the Black-Scholes Merton (“BSM”)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of the terms of the options. The risk-free interest rate for the expected term of the option is based on the U.S. Treasury yield curve in effect at the time of grant. Stock-based compensation expense is recognized based on awards expected to vest. U.S. GAAP require forfeitures to be estimated at the time of grant and revised in subsequent periods, if necessary, when actual forfeitures differ from those estimates. There were no estimated forfeitures as the Company has a short history of issuing options. Revenue recognition Coal and coke sales are recognized at the date of shipment to customers when a formal arrangement exists, the price is fixed or determinable, the delivery is completed, no other significant obligations of the Company exist and collectability is reasonably assured. This generally occurs when coal and coke is loaded onto trains or trucks at one of the Company’s loading facilities or at third party facilities. Substantially, if not all, of the electricity generated by Hongguang Power is typically used internally by Baofeng Coking. Supply of surplus electricity generated by Hongguang Power to the national power grid is mandated by the local utilities board. The value of the surplus electricity supplied, if it exists, is calculated based on actual kilowatt-hours produced and transmitted and at a fixed rate determined under contract. During the nine months ended March 31, 2016 and 2015, the Company did not generate any electricity power because Hongguang Power was temporally closed since July 2014. The Company generally sells syngas under long-term agreements at fixed vending prices. In some cases, syngas may be sold with periodic price adjustments. Revenues are recognized when the products are delivered, which occurs when the customer has taken title and has assumed the risks and rewards of ownership, prices are fixed or determinable and collectability is reasonably assured. Coal, coke and syngas sales represent the invoiced value of goods, net of a value-added tax (“VAT”), sales discounts and actual returns at the time when product is sold to the customer. Foreign currency translation and other comprehensive income The reporting currency of the Company is the U.S. dollar. The functional currency of the Company, its subsidiaries and VIEs in the PRC is denominated in RMB. For the subsidiaries and VIEs whose functional currencies are other than the U.S. dollar, all assets and liabilities accounts were translated at the exchange rate on the balance sheet date; shareholders’ equity is translated at the historical rates and items in the statement of operations are translated at the average rate for the period. Items in the cash flow statement are also translated at average translation rates for the periods, therefore, amounts reported on the statement of cash flows will not necessarily agree with changes in the corresponding balances on the balance sheet. Translation adjustments resulting from this process are included in accumulated other comprehensive income in the statement of equity. The resulting transaction gains and losses that arise from exchange rate fluctuations on transactions denominated in a currency other than the functional currency are included in the results of operations. The balance sheet amounts, with the exception of equity, at March 31, 2016 and June 30, 2015 were translated at RMB 6.45 to $1 and RMB 6.11 to $1, respectively. The average translation rates applied to income and cash flow statement amounts were at RMB 6.39 to $1 and RMB 6.15 to $1 for the nine months ended March 31, 2016 and 2015, respectively. Fair value of financial instruments The Company uses a three-level valuation hierarchy for disclosures of fair value measurement. The carrying amounts reported in the accompanying consolidated balance sheets for receivables, payables and short term loans qualify as financial instruments are a reasonable estimate of fair value because of the short period of time between the origination of such instruments, their expected realization and, if applicable, the stated rate of interest is equivalent to rates currently available.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The Company determined that the carrying value of its long-term loans approximated their fair value using level 2 inputs by comparing the stated loan interest rate to the rate charged by the Bairui Trust on similar loans (see Note 13). The following table sets forth by level within the fair value hierarchy the Company’s financial assets and liabilities that were accounted for at fair value on a recurring basis as of March 31, 2016:
Carrying value at Fair value measurement at
Level 1 Level 2 Level 3
Warrants liability $ 111,094 $ - $ 111,094 $ - The following is a reconciliation of the beginning and ending balances of warrants liability measured at fair value on a recurring basis using observable inputs as of March 31, 2016 and June 30, 2015:
March 31, June 30,
2016 2015
Beginning fair value $ 2,915,649 $ 16
Realized gain recorded in earnings (2,804,555 ) (7,131,724 )
Granted financial instrument - 10,047,357
Ending fair value $ 111,094 $ 2,915,649
March 31, June 30,
Number of shares exercisable 1,671,664 1,721,664
Range of exercise price $6.38-48.00 $6.08-48.00
Stock price $0.35 $1.75
Expected term (years) 1.02-2.98 0.00-3.24
Risk-free interest rate 3.03% 0.02-1.34%
Expected volatility 101.65-112.10% 51-88% In addition to assets and liabilities that are recorded at fair value on a recurring basis, the Company is required to record certain financial assets and liabilities at fair value on a non-recurring basis. Generally, assets are recorded at fair value on a non-recurring basis as a result of impairment charges. For the nine months ended March 31, 2016 and 2015, the Company’s two long term investments were not considered impaired, included the one of long-term investments disposed on March 25, 2016. The Company did not identify any other assets and liabilities that are required to be presented on the consolidated balance sheets at fair value. Cash The Company considers all highly liquid investments with original maturities of three months or less at the time of purchase to be cash equivalents for cash flow statement purposes. Cash includes cash on hand and demand deposits in accounts maintained with state owned banks within the PRC and with banks in Hong Kong and in the United States. Balances at financial institutions or state owned banks within the
PRC are not covered by insurance. Balances at financial institutions in Hong Kong may, from time to time, exceed Hong Kong Deposit Protection Board’s insured limits. As of March 31, 2016 and June 30, 2015, the Company had $51,511 and $37,911 of cash deposits, which were not covered by insurance, respectively. The Company has not experienced any losses in such accounts. Accounts receivable, net During the normal course of business, the Company extends unsecured credit not exceeding three months to its customers. Management regularly reviews aging of receivables and changes in payment trends by its customers, and records an allowance when management believes collection of amounts due are at risk. Accounts receivables are considered past due after three months from the date credit was granted. Accounts considered uncollectible after exhaustive efforts to collect are written off. The Company regularly reviews the credit worthiness of its customers and, based on the results of the credit review, determines whether extended payment terms can be granted to or, in some cases, partial prepayment is required from certain customers. As of March 31, 2016 and June 30, 2015, $0 and $217,905 allowance for doubtful accounts was provided, respectively. Other receivables and deposit Other receivables include security deposit made for auction of purchasing non-performing assets, advances to employees for general business purposes and other short term non-traded receivables from unrelated parties, primarily as unsecured demand loans, with no stated interest rate or due date. Management regularly reviews aging of receivables and changes in payment trends and records a reserve when management believes collection of amounts due are at risk. Accounts considered uncollectible are written off after exhaustive efforts at collection. There were $810 and $0 of allowances for doubtful accounts provided as of March 31, 2016 and June 30, 2015, respectively. Inventories Inventories are stated at the lower of cost or market, using the weighted average cost method. Inventories consist of raw materials, supplies, work in process, and finished goods. Raw materials mainly consist of coal (mined and purchased), rail, steel, wood and additives used by the Company. The cost of finished goods includes (1) direct costs of raw materials, (2) direct labor, (3) indirect production costs, such as allocable utilities cost, and (4) indirect labor related to the production activities, such as assembling and packaging.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they are not marked up subsequently based on changes in underlying facts and circumstances. As of March 31, 2016 and June 30, 2015, amount to $746,990 and $44,597 was reported as allowance for impairment. Advances to suppliers The Company advances monies or may legally assign its notes receivable-trade (which are guaranteed by banks) to certain suppliers for raw material purchases. Such advances are interest-free and unsecured. Management regularly reviews aging of advances to suppliers and changes in materials receiving trends and records an allowance when management believes collection of materials due are at risk. Advances aged over one year and considered uncollectible are written off after exhaustive efforts at collection. As of March 31, 2016 and June 30, 2015, $0 and $1,512,785 allowance for doubtful accounts was provided, respectively. Plant and equipment, net Plant and equipment are stated at cost. Expenditures for maintenance and repairs are charged to earnings as incurred, while additions, renewals and betterments that extend the useful life are capitalized. When items of plant and equipment are retired or otherwise disposed, the related cost and accumulated depreciation are removed from the respective accounts, and any gain or loss is included in operations. Mine development costs are capitalized and amortized by the units of production method over estimated total recoverable proven and probable materials that may contain coal. Depreciation of plant and equipment is provided using the straight-line method for substantially all assets with estimated lives as follows:
Estimated useful life
Building and plant 20 years
Machinery and equipment 10-20 years
Other equipment 1-5 years
Transportation equipment 5-7 years Construction-in-progress (“CIP”) includes direct costs of constructions for coke gasification facility, UCG underground safety improvement, and the Company’s new coking plant. Interest incurred during the period of construction, if material, is capitalized. For the nine months ended March 31, 2016 and 2015, no interests were capitalized into CIP for construction is halted during the period. All other interest is expensed as incurred. CIP is not depreciated until such time the asset in question is completed and put
into service. Security deposit A deposit was made to Henan Coal Seam Gas and is related to a joint venture between the Company and Henan Coal Seam Gas (see Note 12). Management regularly reviews aging of the deposit and changes in payment trends and records a reserve when management believes collection of amounts due are at risk. Accounts considered uncollectible are written off after exhaustive efforts at collection. As of March 31, 2016 and June 30, 2015, $4,621,286 and $4,887,984 allowance for doubtful accounts was provided, respectively. Intangible assets Costs to obtain land use rights are recorded based on the fair value at acquisition and amortized over 36 to 40 years, the contractual period of the rights. Intangible assets with finite lives are amortized over their useful lives and reviewed at least annually for impairment. Mining rights are capitalized at fair value when acquired, including amounts associated with any value beyond proven and probable materials that may contain coal, and amortized to operations as depletion expense using the units-of-production method over the estimated proven and probable recoverable amounts. The Company’s materials that may contain coal are controlled through its VIEs, which control generally lasts until the recoverable materials that may contain coal are depleted. Impairment of long - lived assets The Company evaluates long-lived tangible and intangible assets for impairment whenever events or changes in circumstances indicate that the carrying value may not be recoverable from its estimated future cash flows, in accordance with the accounting guidance regarding “Disposal of Long-Lived Assets.” Recoverability is measured by comparing an asset’s carrying value to the related projected undiscounted cash flows generated by the long-lived asset or asset group, considering a number of factors including past operating results, budgets, economic projections, market trends and product development cycles. When the carrying value of the asset exceeds the related undiscounted cash flows, the asset is considered impaired, and a second test is performed to measure the amount of impairment loss to the extent that the carrying value exceeds its fair value. Fair value is determined through various valuation techniques including discounted cash flow models, quoted market values and third party independent appraisals, as considered necessary. Long-term investments Investments in equity securities of privately-held companies in which the Company holds less than 20% voting interest and to which the Company does not have the ability to exercise significant influence are accounted for under the cost method. Entities in which the Company has the ability to exercise significant influence, but does not have a controlling interest, are accounted for under the equity method. Significant influence is generally considered to exist when the Company has between 20% and 50% of ownership interest in the voting share, but other factors, such as representation on the board of directors, voting rights and the impact of commercial arrangements, are considered in determining whether the equity method of accounting is appropriate.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Management believes that no impairment charge was necessary as of March 31, 2016 and June 30, 2015. Asset retirement cost and obligations The Company accounts for the asset retirement cost and obligations to retire tangible long-lived assets in accordance with U.S. GAAP, which requires that the Company’s legal obligations associated with the retirement of long-lived assets be recognized at fair value at the time the obligations are incurred. Such obligations are incurred when development commences for underground mines or construction begins for support facilities, refuse areas and slurry ponds. If an entity has a conditional asset retirement obligation, a liability should be recognized when the fair value of the obligations can be reasonably estimated. The obligation’s fair value is determined using discounted cash flow techniques and is accreted over time to its expected settlement value. Upon initial recognition of a liability, a corresponding amount is capitalized as part of the carrying amount of the related long-lived asset. Amortization of the related asset is calculated on a unit-of-production method by amortizing the total estimated cost over the salable materials that may contain coal as determined under SEC Industry Guide 7, multiplied by the production during the period. Asset retirement costs generally include the cost of reclamation (the process of bringing the land back to its natural state after completion of exploration activities) and environmental remediation (the physical activity of taking steps to remediate, or remedy, any environmental damage caused). In May 2009, the Henan Bureau of Finance and the Bureau of Land and Resource issued regulations requiring mining companies to file an evaluation report regarding the environmental impacts of their mining (the “Evaluation Report”) before December 31, 2010. The relevant authorities would then determine whether to approve the Evaluation Report after performing on-site investigation, and the asset retirement obligation would be determined by the authorities based on the approved filing. Such requirement was extended along with the extension of the provincial mine consolidation schedule, although the specific extension date has not been finalized by the relevant provincial authorities. The Company did not record any asset retirement obligation as of March 31, 2016 and June 30, 2015 because the Company did not have sufficient information to reasonably estimate the fair value of such obligation. The range of time over which the Company may settle the obligation is unknown and cannot be reasonably estimated. In addition, the settlement method for the obligation cannot be reasonably determined. The amount of the obligation to be determined by the relevant authorities is affected by several factors, such as the extent of remediation required in and around the mining area, the methods to be used to remediate the mining site, and any government grants which may or may not be credited to the mining companies. The Company will recognize the liability in the period in which sufficient information is available to reasonably estimate its fair value. Income taxes Deferred income taxes are provided on the asset and liability method for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nine months ended March 31, 2016 and 2015. Chinese income taxes The Company’s subsidiary and VIEs that operate in the PRC are governed by the national and local income tax laws of that country (the “Income Tax Laws”), and are generally subject to a statutory income tax rate of 25% of taxable income, which is based on the net income reported in the statutory financial statements after appropriate tax adjustment. Value added tax (“VAT”) Sales revenue represents the invoiced value of goods, net of VAT. All of the Company’s coal and coke are sold in the PRC and subject to a VAT at a rate of 17% of the gross sales price. This VAT may be offset by VAT paid by the Company on raw materials and other materials included in the cost of producing finished products. The Company records VAT payable and VAT receivable net of payments in its consolidated financial statements. The VAT tax return is filed to offset the payables against the receivables. Warrants liability A contract is designated as an asset or a liability and is carried at fair value on the Company’s balance sheet, with any changes in fair value recorded in it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income and other comprehensive income as “change in fair value of warrants.” In connection with the Company’s share exchange transaction in February 2010 with Top Favour, whereby Top Favour became a wholly-owned subsidiary of the Company (the “Share Exchange”), the Company adopted the provisions of an accounting standard regarding instruments that are indexed to an entity’s own stock. This accounting standard specifies that a contract that would otherwise meet the definition of a derivative but is both (a) indexed to the Company’s own stock and (b) classified in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s a result of adopting this accounting standard, all warrants issued after the Share Exchange are recorded as a liability because their strike price is denominated in U.S. dollars, while the Company’s functional currency is denominated in RMB. All warrants issued before the Share Exchange, which were treated as equity pursuant to the derivative treatment exemption prior to the Share Exchange, are also no longer
afforded equity treatment for the same reason. Since such warrants are no longer considered indexed to the Company’s own stock, all future changes in their fair value will be recognized currently in earnings until they are exercised or expire. Non-controlling interests As further discussed in Note 20, noncontrolling interests mainly consist of a 40% equity interest of Xingsheng Coal owned by unrelated parties. For the nine months ended March 31, 2016 and 2015, there was no net income or loss attributable to such noncontrolling interests because Xingsheng Coal was not operational during such periods. On March 25, 2016, the Company entered into an asset and equity transfer agreement with Hongfeng to sell its coal and coke related assets and subsidiaries, which included Xingsheng Coal. Therefore, no non-controlling interests were reported as of March 31, 2016. Earnings (losses) per share The Company reports earnings per share in accordance with the provisions of ASC – 260 “Earnings per Share.” This standard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are assumed to be exercised at the beginning of the period (or at the time of issuance, if later), and as if funds obtained thereby are used to purchase common stock at the average market price during the period. Comprehensive income Accounting standard regarding comprehensive income establishes requirements for the reporting and display of comprehensive income, its components and accumulated balances in a full set of general purpose financial statements. This accounting standard defines comprehensive income to include all changes in equity except those resulting from investments by owners and distributions to owners. Among other disclosures, it also requires all items recognized under current accounting standards as components of comprehensive income to be reported in financial statement that is presented with the same prominence as other financial statements. The Company's only current component of comprehensive income is foreign currency tran</t>
  </si>
  <si>
    <t>Concentration risk</t>
  </si>
  <si>
    <t>Risks and Uncertainties [Abstract]</t>
  </si>
  <si>
    <t>Note 3 – Concentration risk For the three months ended March 31, 2016, 100% of the Company’s total revenues were from one customer. For the nine months ended March 31, 2016, 75.9% of the Company’s total revenues were from two customers who accounted for 62.7%, and 13.2% of total revenues, respectively. For the three months ended March 31, 2015, 78.2% of the Company’s total revenues were from four customers who accounted for 31.1%, 17.8%, 16.0% and 13.3% of total revenues, respectively. For the nine months ended March 31, 2015, 52.5% of the Company’s total revenues were from three customers who accounted for 22.0%, 15.9% and 14.6% of total revenues, respectively. For the three months ended March 31, 2016, the Company has no raw material purchases. For the nine months ended March 31, 2016, four main suppliers provided 50.5% of total raw material purchases, each supplier accounting for 15.8%, 12.8%, 11.7% and 10.2% of total raw material purchases, respectively. For the three months ended March 31, 2016, three main suppliers provided 91.8% of total raw material purchases, each supplier accounting for 43.6%, 30.7% and 17.5% of total raw material purchases, respectively. For the nine months ended March 31, 2015, three main suppliers provided 55.3% of total raw material purchases, respectively.</t>
  </si>
  <si>
    <t>Other receivables and deposit</t>
  </si>
  <si>
    <t>Other Receivables And Deposit Disclosure [Abstract]</t>
  </si>
  <si>
    <t>Note 4 – Other receivables and deposit Other receivables and deposit consisted of the following:
March 31, June 30,
Security deposit for auction $ - $ 4,910,949
Receivables related to disposals of assets and subsidiaries 6,439,195 -
Advances to employees 2,050 18,018
6,441,245 4,928,967
Less: allowance for doubtful accounts (810 ) -
$ 6,440,435 $ 4,928,967 Security deposit for auction On January 26, 2013, Hongli entered into an agreement with Pingdingshan Rural Credit Cooperative Union (“PRCCU”) to pay $3,249,285 (RMB 20 million) as a security deposit to bid at an auction for some non-performing assets, including certain mining rights subject to the ongoing mine consolidation program, valued collectively at $19.5 million (RMB 120 million). Should Hongli win the auction, the deposit would be applied against Hongli’s bid price for the assets. Otherwise, PRCCU would refund the deposit back to Hongli before December 31, 2013. On September 18, 2013, the parties entered into a supplemental agreement to postpone the auction date and to extend the deposit refund date to December 31, 2013. On September 26, 2013, the parties entered into another agreement for Hongli to pay $1,637,000 (RMB 10 million) as additional security deposit. Should Hongli win the auction, this additional deposit would also be applied against Hongli’s bid price for the assets. Otherwise, PRCCU would refund the deposit back to Hongli before December 31, 2013. On December 30, 2013, the parties entered into a supplemental agreement to postpone the auction date and to extend the deposit refund date to December 31, 2014. On January 23, 2015, PRCCU issued a notice indicating that the transaction is terminated due to PRCCU’s internal issues. On September 25, 2015, the Company had received the deposit of $4,910,949 or RMB 30 million from PRCCU. Receivables related to disposals of assets and subsidiaries On January 10, 2016, the Company entered into a Credits and Debts Transfer Agreement with an unrelated third party, Wuhan Guangyao New Energy Automobile Operation Co., Ltd. (“Guangyao”). As of December 31, 2015, the Company had certain credit assets (advance payments, including short-term and long-term portions, and accounts receivable) with a book value of RMB 254,160,210.59 and outstanding debts (accounts payable, interest payable, and short-term loans) with a book value of RMB 274,167,269.37. According to the Credits and Debts Transfer Agreement, the Company transferred those credit assets and debts valued at December 31, 2015 to Guangyao in a lump sum. Guangyao will conduct the collection and the clearance by itself. The Company shall compensate Guangyao regarding the difference of $3,102,182 or RMB 20,007,058.78 between the book value of the transferred credit assets and debts. The Company shall pay $3,102,182 or RMB 20,007,058.78 to Guangyao within 6 months after this Credits and Debts Transfer Agreement becomes effective. If it is not paid off timely, Guangyao has the right to charge the Company at an annual interest rate of 4.5% for the then unpaid amount after 6 months of the effective date of this agreement, until it is cleared. With regards to the Credits and Debts Transfer Agreement, Guangyao will be responsible to discuss and negotiate with the Company’s creditors and debtors, and get unanimous consents from the creditors and debtors including Bairui Trust Co., Ltd. Guangyao is also responsible for arbitration and lawsuits with other creditors and debtors during the performance process of this agreement, and enforce the decisions of arbitration and lawsuits. On January 25, 2016, the Company entered into an Assets Transfer Agreement for 900,000 Tons of Coking Asset in Construction with Guangyao. As of December 31, 2015, the Company’s 900,000 tons of stamp-charging coking assets in construction are worth RMB 319,531,307.61. Based on the agreement, the Company agrees to transfer to Guangyao the 900,000 tons of stamp-charging coking assets in construction for $7,084,768 or RMB 45,692,140. Guangyao shall pay the Company all the payment agreed in this agreement within 6 months after this agreement becomes effective. If it is not paid off timely, Guangyao will be charged at an annual interest rate of 4.5% for the then unpaid amount after 6 months of the effective date of this agreement, until it is cleared. Beginning from the earlier 2016, Chinese Government implemented a series of policies to cut off or limit the national wide production capacity at various industries, including governmental and private companies, to restructure the country’s economy, especially focus on crude steel related production and coal and coke related industries. The changes of the policies from Chinese Government and the environment of macro-economy had significantly limited the Company’s ability to resume its coal mining and coke production operations in the soon future. Therefore, the Company disposed all its coal and coke related business in March 2016. On March 25, 2016, the Company entered into an asset and equity transfer agreement with Pingdingshan Hongfeng Coal Processing and Coking Factory (“Hongfeng”). In accordance with the transfer agreement, the Company sold its coking factory, coal related assets and subsidiaries, including assets in Baofeng Coking, Underground Coal Gasification project, 100% of the equity interest of Baofeng Hongchang Coal Co., Ltd. and Baofeng Shuangrui Coal Mining Co., Ltd., 60% of the equity interest of Baofeng Xingsheng Coal Mining Co., Ltd., 100% of the equity interest of Henan Zhonghong Energy Investment Co., Ltd., and 100% of the equity interest of Baofeng Hongrun Coal Chemical Co., Ltd., to Hongfeng for approximately $2.5 million or RMB 15,843,534.32 and reported an aggregate loss of approximately $61 million. According to the agreement, Hongfeng will pay us 50% of the selling price within 6 months after this agreement becomes effective and the remaining 50% of the selling price will be paid off after the titles to such assets and equity interests are registered with the appropriate authorities. If any payments due for over 30 days are unpaid, Hongfeng will be charged an interest expense at an annual interest rate of 10% for the then unpaid portion until it is fully paid.</t>
  </si>
  <si>
    <t>Loans receivable</t>
  </si>
  <si>
    <t>Receivables [Abstract]</t>
  </si>
  <si>
    <t>Note 5 – Loans receivable On June 8, 2011, Capital Paradise Limited (“CPL”) or previously known as Ziben Tiantang Co., Ltd., an unrelated party, borrowed $10,044,200 from Top Favour, one of the Company’s consolidated entities, in an unsecured loan at an annual interest rate of 9.45%, with interest due every six months. The loan matured on June 7, 2012. On June 8, 2012, Top Favour and CPL entered into a supplemental agreement to extend the maturity date to December 7, 2012, and to decrease the interest rate to 7% annually. On December 8, 2012, both parties entered into another supplemental agreement to extend the maturity date to June 8, 2013, with 7% annual interest rate. On June 8, 2013 both parties entered into another supplemental agreement to extend the maturity date to December 7, 2013, with 7% annual interest rate. In August and September 2012, Top Favour loaned an additional $350,000 to CPL. This loan is unsecured and has an annual interest rate of 7%, and is due on August 11, 2013. On August 2, 2013, the Company and CPL entered into a supplemental agreement to extend the remaining balance due to December 31, 2013. On October 7, 2014, Top Favour loaned an additional $200,000 to CPL with a short term maturity date on January 31, 2015. The additional loan of $200,000 was free of the interest charge and had been fully repaid in January 2015. On January 27, 2014, both parties agreed on a repayment schedule whereby CPL will repay 50% of the outstanding principal and accrued interest thereon before June 30, 2014, and the balance and accrued interest thereon before December 31, 2014. On August 2014, the Company collected $4.5 million from CPL as a repayment and all remaining principal was settled on January 15, 2015. On January 28, 2015 all outstanding interest payable, which both parties agreed accrued as of December 31, 2014, was cleaned. For the three months ended March 31, 2016 and 2015, no interest income was from loans receivable. For the nine months ended March 31, 2016 and 2015, interest incomes from loans receivable amounted to $0 and $164,400, respectively.</t>
  </si>
  <si>
    <t>Inventory Disclosure [Abstract]</t>
  </si>
  <si>
    <t xml:space="preserve">Note 6 – Inventories Inventories consisted of the following:
March 31, June 30,
Raw materials $ - $ 31,074
Work in process - 839,729
Supplies 2,690 21,177
Finished goods 1,454,819 2,344,222
Total 1,457,509 3,236,202
Less: impairment reserve (746,990 ) (44,597 )
Total inventories, net $ 710,519 $ 3,191,605 </t>
  </si>
  <si>
    <t>Advances To Suppliers Disclosure [Abstract]</t>
  </si>
  <si>
    <t>Note 7 – Advances to suppliers Advances to suppliers are monies deposited with or advanced to unrelated vendors for future inventory purchases, which consist mainly of raw coal purchases. Most of the Company’s vendors require a certain amount of funds to be deposited with them as a guarantee that the Company will receive its purchases on a timely basis and with favorable pricing. Advances to suppliers amounted to $0 and $8,216,127 as of March 31, 2016 and June 30, 2015, respectively. As of March 31, 2016 and June 30, 2015, the Company reported $0 and $1,512,785 as allowances for doubtful advance to suppliers accounts. For the three months ended March 31, 2016 and 2015, the Company provided allowance for the long-term outstanding advances amounted to $0 and $667,175 respectively. For the nine months ended March 31, 2016 and 2015, the Company provided allowance for long-term outstanding advances amounted to $1,191,305 and $667,175, respectively.</t>
  </si>
  <si>
    <t>Plant and equipment, net</t>
  </si>
  <si>
    <t>Property, Plant and Equipment [Abstract]</t>
  </si>
  <si>
    <t>Note 8 – Plant and equipment, net Plant and equipment consisted of the following:
March 31, June 30,
Buildings and improvements $ 6,579,065 $ 11,196,358
Mine development cost - 11,828,890
Machinery and equipment 18,130,633 15,606,700
Other equipment 218,488 413,449
Total 24,928,186 39,045,397
Less: accumulated depreciation (8,575,052 ) (17,852,012 )
Less: impairment reserve (1,888,745 ) (2,443,143 )
Total plant and equipment, net $ 14,464,389 $ 18,750,242 As of March 31, 2016 and June 30, 2015, the Company reported an impairment reserve over its plant and equipment in amount to $1,888,745 and $2,443,143, respectively. Depreciation expense amounted to $392,133 and $400,032 for the three months ended March 31, 2016 and 2015, respectively, and $1,179,704 and $1,052,240 for the nine months ended March 31, 2016 and 2015, respectively. No depreciation expense was incurred for mining-related assets due to the shutdown of all coal mine operations since September 2011. On March 25, 2016, the Company entered into an asset and equity transfer agreement with Pingdingshan Hongfeng Coal Processing and Coking Factory (“Hongfeng”). In accordance with the transfer agreement, the Company sold its coking factory, coal related assets and subsidiaries, including Hongchang Coal, Shunli Coal, Xingsheng Coal, Shuangrui Coal, Zhonghong, and Hongrun, to Hongfeng for approximately $2.5 million or RMB 15,843,534.32 and reported an aggregate loss of approximately $61 million.</t>
  </si>
  <si>
    <t>Construction in progress ("CIP")</t>
  </si>
  <si>
    <t>Construction In Progress Disclosure [Abstract]</t>
  </si>
  <si>
    <t>Note 9 – Construction in progress (“CIP”) CIP at March 31, 2016 and June 30, 2015 amounted to $0 and $65,420,768, respectively. CIP included the following projects:
1) Construction project to build a new coking plant with annual production capacity of 900,000 tons of cokes was commenced on February 2010. Due to a lack of funding and change of market situation, the Company placed construction on hold at October 2012. On January 25, 2016, the Company entered into an assets transfer agreement to sell the assets related to this incomplete new coking plant to a third party for the consideration of RMB 45,692,140 or approximately $7 million. As of March 31, 2016 and June 30, 2015, the Company reported $0 and $28,779,513 in the construction in progress account.
2) Upgrade project to increase annual production capacity of the coke gasification facilities was commenced on November 2014, which is to reform the coke gasification equipment and to double the production capacity. The project was completed at July 2015. As of March 31, 2016 and June 30, 2015, the Company reported $0 and $6,553,513, respectively, in the construction in progress account.
3) UCG underground safety construction was commenced in June 2015 to ensure that the Company’s coal mines will be complying with the legal safety requirements for underground coal gasification operations. On March 25, 2016, the Company entered into an asset and equity transfer agreement to sell its coking factory, coal related assets and subsidiaries to a third party, including the UCG underground safety construction. As of March 31, 2016 and June 30, 2015, the Company reported $0 and $30,087,742 in the construction in progress account.</t>
  </si>
  <si>
    <t>Prepayments Disclosure [Abstract]</t>
  </si>
  <si>
    <t>Note 10 – Prepayments Prepayments presented advances for constructions which consisted of the following:
March 31, June 30,
Baofeng new coking plant (1) $ - $ 20,715,228
Gasification facility - Baofeng (2) - 2,619,172
- 23,334,400
Less: allowance for doubtful accounts - (3,660,366
Total $ - $ 19,674,034
(1) At October, 2012, the Company had made prepayments of approximately $19.5 million (RMB 126.5 million) toward construction of its new coking plant. These prepayments were restructured and sold on January 25, 2016 through a Credit and Debt Transfer Agreement (See Note20).
(2) The Company entered into a construction agreement on June 16, 2015 to build underground coal gasification (“UCG”) facility which was approved by the Science and Technology Bureau of Baofeng County as an advanced technology development project with using the refining technology authorized from North China Institutes of Science and Technology. The Company made prepayments of approximately $2,464,686 (RMB 16 million) in June 2015 to a contractor. On March 25, 016, the Company entered into an asset and equity transfer agreement to sell its coking factory, coal related assets and subsidiaries to a third party, including prepayments for UCG.</t>
  </si>
  <si>
    <t>Intangible assets</t>
  </si>
  <si>
    <t>Goodwill and Intangible Assets Disclosure [Abstract]</t>
  </si>
  <si>
    <t xml:space="preserve">Note 11 – Intangible assets Intangible assets consisted of the following:
March 31, June 30,
Land use rights (1) $ 2,430,803 $ 26,441,707
Mining rights (2) - 44,432,997
Total intangible assets 2,430,803 70,874,704
Accumulated amortization – land use rights (827,148 ) (819,795 )
Accumulated depletion – mining rights - (13,699,724 )
Total intangible assets, net $ 1,603,655 $ 56,355,185
(1) A land use right with initial cost approximately $22.5 million (RMB 145,850,000) used for Baofeng new coking plant. was disposed on January 10, 2016 through an assets transfer agreement
(2) The Company’s mining rights which hold by its subsidiaries, Hongchang Coal and Shuangrui Coal, were sold
on March 25, 2016 through an asset and equity transfer agreement. (See Note 20) Amortization expense for the three months ended March 31, 2016 and 2015 amounted to $15,858, and $17,718, respectively. Amortization expense for the nine months ended March 31, 2016 and 2015 amounted to $383,685 and $53,126, respectively. During the three months ended December 31, 2015, the Company recorded an impairment loss of approximately $19 million for the land use right used for the Baofeng new coking plant. No depletion was incurred due to the shutdown of all coal mine operations since September 2011. Depletion expense will be charged to cost of revenue in the period incurred using the unit-of-production method. Amortization expense of the land use rights for the next five years and thereafter is as follows:
Year ending June 30, Amortization
2016 $ 17,025
2017 68,098
2018 68,098
2019 68,098
2020 68,098
Thereafter 1,307,181
Total $ 1,596,598 </t>
  </si>
  <si>
    <t>Long-term investments and security deposit</t>
  </si>
  <si>
    <t>Investments, Debt and Equity Securities [Abstract]</t>
  </si>
  <si>
    <t>Note 12 – Long-term investments and security deposit Long-term investments consisted of investments accounted for using the cost or equity methods. In February 2011, the Company invested approximately $1.3 million (RMB 8 million) in Pingdingshan Xinhua District Rural Cooperative Bank (“Cooperative Bank”). This investment represents 2.86% interest in Cooperative Bank, and is accounted for under the cost method. No investment income was received and recognized for the three and nine months ended March 31, 2016and 2015. In April 2011, Hongyuan CSG was established by Zhonghong (49%) and Henan Coal Seam Gas (51%) as a joint venture. The total registered capital of Hongyuan CSG is approximately $15.85 million (RMB 100 million). As of June 30, 2012, approximately $3.17 million (RMB 20 million) was funded, of which $1.6 million (RMB 9.8 million) was paid by Zhonghong. The remaining registered capital was due on April 20, 2013, of which approximately $6.2 million (RMB 39.2 million) should be paid by Zhonghong. Zhonghong’s investment in Hongyuan CSG is accounted for under the equity method since Zhonghong has significant influence but not control. On March 25, 2016, the Company terminated above cooperations with Henan Coal Seam Gas by selling out Zhonghong together with the Company’s subsidiaries and assets related to coal and coking operations through a Business and Assets Transfer Agreement. (See Note 20) In addition, a deposit of $4,881,224 (RMB 30,000,000) was made on December 23, 2011 to Henan Coal Seam Gas in connection with the joint venture. Due to management’s review of the collectability of the deposit, the Company recognized $4,881,224 allowance against this deposit. On May 26, 2015, the Company filed a complaint against Henan Province Coal Seam Gas Development and Utilization Co., Ltd. (Henan Coal Seam Gas”) with the Intermediated People’s Court in Zhengzhou City. In the complaint the Company indicated that Henan Coal Seam Gas should pay back a loan from the Company of $4,712,584 or RMB 30,000,000, with interest of RMB 8,592,326.04 plus the interest from May 27, 2015 to actual payment date. An unfavorable outcome in this litigation, which management does not believe is probable, could not have a material effect on the Company’s business, financial condition or results of operations. For the three and nine months ended March 31, 2016 and 2015, there was no equity investment income or loss reported in our financial statements.</t>
  </si>
  <si>
    <t>Loans</t>
  </si>
  <si>
    <t>Debt Disclosure [Abstract]</t>
  </si>
  <si>
    <t>Note 13 – Loans Loans from Bairui Trust On April 2, 2011, Hongli entered into a loan agreement with Bairui Trust pursuant to which Bairui Trust agreed to loan Hongli approximately $58.4 million (RMB 360 million) with annual interest of 6.3%, of which approximately $29.2 million (RMB 180 million) would be due on April 2, 2013, and approximately $29.2 million (RMB 180 million) on April 2, 2014. The loan was issued on April 3, 2011 and is guaranteed by Hongyuan and the Company’s CEO. On November 30, 2011, the parties entered into a supplemental agreement pursuant to which approximately $4.88 million (RMB 30 million) with annual interest of 6.3% became due on October 2, 2012, approximately $16.23 million (RMB 100 million) with annual interest of 6.3%, became due on April 2, 2013, approximately $8.11 million (RMB 50 million) with annual interest of 6.3% became due on October 2, 2013, and approximately $29.2 million (RMB 180 million) with annual interest of 6.3% became due on April 2, 2014. For the loan due October 2, 2012, the parties entered into a separate agreement on October 8, 2012 to extend the due date to April 2, 2013 with an annual interest rate of 8.7% starting October 3, 2012. Such payment was repaid in full on December 25, 2012. For the loan due April 2, 2013, the Company repaid $3.25 million (RMB 20 million) on April 3, 2013, and entered into a separate agreement with Bairui Trust on April 23, 2013 to extend the due date for the remaining $13.01 million (RMB 80 million) as follows: (a) $3.25 million (RMB 20 million) was extended to December 2, 2013 with an annual interest rate of 6.3% starting April 23, 2013; (b) $4.88 million (RMB 30 million) was extended to January 2, 2014 with an annual interest rate of 6.3% starting April 23, 2013; and (c) $4.88 million (RMB 30 million) was extended to February 2, 2014 with an annual interest rate of 6.3% starting April 23, 2013. For the period between April 3, 2013 and April 23, 2013, Bairui Trust charged an additional 9.45% annual interest rate on the entire $13.01 million outstanding. On October 1, 2013, the parties executed an extension agreement, for the remaining balance of approximately $50.3 million (RMB 310 million) with 9.9% annual interest rate as follow:
Loan Amount Loan Amount Extended Loan New Interest Rate Period
$ 8,114,380 ¥ 50,000,000 October 2, 2016 October 3, 2013 – October 2, 2016
3,245,752 20,000,000 December 2, 2016 December 3, 2013 – December 2, 2016
4,868,628 30,000,000 January 2, 2017 January 3, 2014 – January 2, 2017
4,868,628 30,000,000 February 2, 2017 February 3, 2014 – February 2, 2017
29,211,770 180,000,000 April 2, 2017 April 3, 2014 – April 2, 2017
$ 50,309,158 ¥ 310,000,000 On April 2, 2014, the Company entered into another supplement agreement with Bairui Trust which replaced the extension agreement dated October 1, 2013, and repaid the principal $324,929 (RMB 2,000,000). Per the supplement agreement, loans from Bairui Trust were changed as follows:
Loan Amount Loan Amount Extended Loan New Interest Rate Period
$ 2,928,734 ¥ 18,000,000 April 2, 2015 December 3, 2013 – April 2, 2015
4,881,224 30,000,000 April 2, 2015 January 3, 2014 – April 2, 2015
4,881,224 30,000,000 April 2, 2015 February 3, 2014 – April 2, 2015
8,135,373 50,000,000 January 2, 2015 October 3, 2013 – January 2, 2015
29,287,340 180,000,000 October 2, 2015 April 3, 2014 – October 2, 2015
$ 50,113,895 ¥ 308,000,000 According to the new supplement agreement dated April 2, 2014, the annual interest rate was changed from 9.9% to 11.88% and, for the period between December 3, 2013 and April 2, 2014, Bairui Trust charged the Company an additional 7.2% annual interest rate on $12.9 million (RMB 80 million) of the outstanding $50.3 million (RMB 310 million) loan principal. On January 20, 2015, Hongli repaid the loan of $8,135,373 (RMB 50,000,000) to Bairui Trust which was due on January 2, 2015. On April 3, 2015, Hongli and Bairui Trust reached an agreement to extend the outstanding loans of $12,743,849 (RMB 78,000,000) which due on April 2, 2015 to April 2, 2016 with the annual interest rate of 11.88%. On October 8, 2015, the Company and Bairui Trust entered into a supplemental agreement to extend the due date of one of its outstanding loans. The extended loan of $29,287,340 or RMB 180 million was due on October 2, 2015. In accordance with the supplemental agreement, the due date was re-scheduled to April 7, 2016. The principal of the loan from Bairui Trust and its related accrued interest payable was restructured and sold through a credit and debt transfer agreement on January 10, 2016. (See Note 20) As of March 31, 2016 and June 30, 2015, the loans from Bairui Trust were $0 and $42,234,154, respectively. Loan from Capital Paradise Limited On January 26, 2015, Top Favour and Capital Paradise Limited entered into an unsecured loan agreement in the amount of $2,960,000 with an annual interest rate of 7% and due on January 27, 2016. As of March 31, 2016 and June 30, 2015, the outstanding loan from Capital Paradise Limited was $273,769 and $2,237,066. Weight average interest rate and interest expense Weighted average interest rate was 7% and 11.68% for the three months ended March 31, 2016 and 2015, respectively. Interest expense for the three months ended March 31, 2016 and 2015 was $4,778 and $1,255,062 respectively. No interest was capitalized for the three months ended March 31, 2016 and 2015. Weighted average interest rate was 11.58% and 11.74% for the nine months ended March 31, 2016 and 2015, respectively. Total interest expense for the nine months ended March 31, 2016 and 2015 was $2,509,311 and $2,999,554, respectively. No interest was capitalized for the nine months ended March 31, 2016 and 2015.</t>
  </si>
  <si>
    <t>Payables and Accruals [Abstract]</t>
  </si>
  <si>
    <t>Note 14 – Other payables and accrued liabilities Other payables and liabilities mainly consisted of retention payable, accrued registration fee, accrued salaries, interest payable, utilities, professional services and other general and administrative expenses. Other payables and accrued liabilities consisted of the following:
March 31, June 30,
Retention payable (1) $ - $ 955,343
Registration payable (2) - 475,969
Other payable 242,647 200,933
Interest payable 129,734 2,658,239
Accrued liabilities (3) 326,370 213,205
Total $ 698,751 $ 4,503,689
(1) Retention payable is deposit that retained by the Company for the security of the construction of the first stage coke gasification facility which was completed in September 2014. The amount of deposit will be paid one year after the construction was completed, if no quality defection occurs during the period. On January 10, 2016, the payable
was sold with other assets and liabilities through the Credit and Debt Transfer Agreement. (See Note 20)
(2) Registration payable is the amount the Company accrued for land use right registration with relevant authorities to obtain the certificate, which was used as part of Baofeng new coking plant. On January 10, 2016, the payable was sold with other assets and liabilities through the Credit and Debt Transfer Agreement. (See Note 20)
(3) As of March 31, 2016 and June 30, 2015, $140,000 and $90,000 of salary payables included in accrued liabilities were payables to the Company’s CFO. As of March 31, 2016 and June 30, 2015, $145,000 and $0 of salary payables included in accrued liabilities were payables to the Company’s CEO.</t>
  </si>
  <si>
    <t>Related party payables</t>
  </si>
  <si>
    <t>Related Party Transactions [Abstract]</t>
  </si>
  <si>
    <t>Note 15 – Related party payables Other payables to related parties represent loans from the Company’s CEO for working capital purpose. Loans from the CEO amounted to $576,075 and $736,596 at March 31, 2016 and June 30, 2015, respectively. Such loans are interest free and due on demand. During the nine months ended March 31, 2016, the Company borrowed $116,312 from Mr. Jianhua Lv, the CEO of the Company, mainly used to pay off daily expenses, and an amount of $242,827 loaned from Mr. Jianhua Lv had been repaid before March 31, 2016. During the nine months ended March 31, 2015, Mr. Lv paid the interest payable of $2,017,946 to Bairui Trust on behalf of the Company.</t>
  </si>
  <si>
    <t>Acquisition payables</t>
  </si>
  <si>
    <t>Acquisition Payable [Abstract]</t>
  </si>
  <si>
    <t>Note 16 – Acquisition payables On August 10, 2010, Hongli acquired 60% of the equity interest of Shuangrui Coal. During the year ended June 30, 2012, Hongli agreed to acquire the remaining 40%. The title thereof was transferred to Hongli, and Hongli had full control of Shuangrui Coal by June 30, 2012. The purchase price thereof was tentatively set at approximately $4,544,053 (RMB 28 million), subject to certain price adjustments to be finalized at closing. The balance is due on demand. As of March 31, 2016 and June 30, 2015, acquisition payable was $0 and $4,747,250, respectively, which represented the accrued purchase price for the remaining 40% of Shuangrui Coal. On September 25, 2015, the Company paid $4,747,250 to the former shareholders of Shuangrui Coal.</t>
  </si>
  <si>
    <t>Taxes</t>
  </si>
  <si>
    <t>Income Tax Disclosure [Abstract]</t>
  </si>
  <si>
    <t xml:space="preserve">Note 17 – Taxes Income tax CETC is subject to the United States federal income tax provisions. Top Favour is a tax-exempt company incorporated in the British Virgin Islands. All of the Company’s businesses are conducted by its PRC subsidiary and VIEs, namely Hongyuan, Hongli, Baofeng Coking, Hongchang Coal, Xingsheng Coal, Shuangrui Coal, Hongguang Power and Zhonghong. All of them are subject to 25% enterprise income tax rate in China. On March 25, 2016, Hongchang Coal, Xingsheng Coal, Shuangrui Coal, and Zhonghong had been disposed. The provision for income taxes consisted of the following:
For the three months ended For the nine months ended
2016 2015 2016 2015
U.S. current income tax expense $ - $ - - -
BVI current income tax expense - - - -
PRC current income tax expense - 719,551 851,866 1,712,995
Total $ - $ 719,551 $ 851,866 $ 1,712,995 CETC has incurred a net operating loss for income tax purposes for 2015. As of March 31, 2016, the estimated net operating loss carry forwards for U.S. income tax purposes was approximately $3,063,000, which may be available to reduce future years taxable income. The net operating loss carry forward will expire through 2035 if not utilized. Management believes that the realization of the benefits arising from this loss appears to be uncertain due to the Company’s limited operating history and continuing losses for U.S. income tax purposes. Accordingly, the Company has provided a 100% valuation allowance at March 31, 2016 and June 30, 2015, respectively. Management reviews this valuation allowance periodically and makes adjustments as necessary. The following table reconciles the valuation allowance for the three and nine months ended March 31, 2016 and 2015 which consisted of the following:
For the three months ended For the nine months ended
2016 2015 2016 2015
Beginning balance $ 1,042,000 $ 1,042,000 $ 1,042,000 $ 1,042,000
Additions - - - -
Ending balance $ 1,042,000 $ 1,042,000 $ 1,042,000 $ 1,042,000 Value added tax The Company incurred VAT on sales and VAT on purchases in the PRC as follows:
For the three months ended For the nine months ended
2016 2015 2016 2015
VAT on sales $ 760,235 $ 3,280,167 $ 3,433,921 $ 11,207,331
VAT on purchase $ 2,367 $ 2,374,541 $ 1,803,393 $ 8,329,437 Sales and purchases are recorded net of VAT collected and paid, as the Company acts as an agent for the PRC government. Taxes payable Taxes payable consisted of the followings:
March 31, June 30,
VAT $ 335,240 $ 101,327
Income tax - 633,098
Others 25,506 173,047
Total $ 360,746 $ 907,472 </t>
  </si>
  <si>
    <t>Capital transactions</t>
  </si>
  <si>
    <t>Disclosure of Compensation Related Costs, Share-based Payments [Abstract]</t>
  </si>
  <si>
    <t xml:space="preserve">Note 18 – Capital transactions Common Stock: On September 24, 2014, the Company completed a registered sale of its common stock with two institutional investors under its shelf registration statement on Form S-3 pursuant to a Securities Purchase Agreement executed on September 18, 2014. Gross proceeds from the offering were approximately $14.3 million in exchange of . After payment of expenses, the Company received approximately $13.2 million in net proceeds. In addition, the Company issued to the investors Series A warrants (“Warrants A”) to purchase an aggregate of 1,409,423 common shares and Series B warrants (“Warrants B”) to purchase an aggregate of 1,644,737 common shares. If fully exercised, the Company would receive aggregate gross proceeds from the warrants of approximately $36.2 million. Options: Under the 2002 Stock Option Plan for Directors, options exercisable for 1,666 shares of the Company’s common stock at $36.00 per share were granted on October 11, 2002, and expired on October 15, 2012. Options exercisable for 3,126 shares of the Company’s common stock at $96.00 per share were granted on November 16, 2004, and expired on November 16, 2014. Under the 1999 Stock Option Plan, options exercisable for 6,059 shares of the Company’s common stock at $96.00 per share were granted on November 14, 2004, and expired on November 14, 2014. Such options were fully vested before the Share Exchange on February 5, 2010. On September 24, 2014, the Company closed an initial offering with two institutional investors pursuant to a securities purchase agreement (“Purchase Agreement) date on September 18, 2014. Under the Purchase Agreement, the investors also had an option to purchase additional 1,644,737 shares of the Company’s common stock and warrants – Series C (“Warrants C”) to purchase 822,369 shares of the Company’s common stock for a period beginning six months and one day from September 24, 2014 and ending ten months from September 24, 2014. The expiration date for Warrants C will be the fourth anniversary of September 24, 2014. This option was expired on July 24, 2015 without exercising. The following is a summary of changes in options activities:
Outstanding options
Exercisable Un-exercisable Total
Outstanding, June 30, 2014 9,185 - 9,185
Granted 1,644,737 - -
Forfeited (9,185 - -
Exercised - - -
Outstanding, June 30, 2015 1,644,737 - 1,644,737
Granted -
Forfeited (1,644,737 ) - (1,644,737 )
Exercised - - -
Outstanding, March 31, 2016 - - - Warrants As of March 31, 2016 and June 30, 2015, warrants that were exercisable for 1,671,664 shares and 1,721,664 shares, respectively, of the Company’s common stock were recorded as derivative instruments. The value of warrant liabilities was $111,094and $2,915,649 at March 31, 2016 and June 30, 2015, respectively. The decrease (increase) in fair value of warrants was $89,754 and $1,889,365 for the three months ended March 31, 2016 and 2015, respectively, and $2,804,555 and $5,315,068 for the nine months ended March 31, 2016 and 2015, respectively, was recorded as gain (loss) on change in fair value of warrants. On September 24, 2014, the Company closed an initial offering with two institutional investors pursuant to a securities purchase agreement (“Purchase Agreement”) dated on September 18, 2014. The initial offering included Warrants A and Warrants B. The Warrants A grants investors to purchase an aggregate of 1,409,423 shares of the Company’s common stock, which is exercisable immediately as of the date of the issuance, which was September 24, 2014, at an exercise price of $6.38 per common share and will be expired after four years from the date of issuance. Warrants B to purchase 1,644,737 shares of common stock at an exercise price of $6.08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Warrants B will be (1) if no registration failure has occurred, the date will be July 25, 2015, or (2) if a registration failure has occurred, the date will be September 24, 2018. As of March 31, 2016, Warrants B were not exercisable. Under the Purchase Agreement, the investors also had an option to purchase additional 1,644,737 shares of the Company’s common stock and Warrants C to purchase 822,369 shares of the Company’s common stock for a period beginning six months and one day from September 24, 2014 and ending ten months from September 24, 2014. The expiration date for Warrants C will be the fourth anniversary of September 24, 2014. The following is a summary of changes in warrant activities:
Existing Investor Callable Warrants at $12 (3) Callable Callable Warrants Placement Warrants Warrants Total
Outstanding, June 30, 2014 36,973 590,446 3,082,027 117,163 30,244 50,000 - - - - 3,906,853
Granted - - - - - - 1,409,423 225,268 1,644,737 822,369 4,101,797
Forfeited - (590,446 ) (3,082,027 ) (117,163 ) (30,244 ) - - - - - (3,819,880 )
Exercised - - - - - - - - - - -
Outstanding, June 30, 2015 36,973 - - - - 50,000 1,409,423 225,268 1,644,737 822,369 4,188,770
Granted - - - - - - - - - - -
Forfeited - - - - - (50,000 ) - - (1,644,737 ) (822,369 ) (2,517,106 )
Exercised - - - - - - - - - - -
Outstanding March 31, 2016 36,973 - - - - - 1,409,423 225,268 - - 1,671,664
(1) The warrants underlying 36,973 shares are exercisable at any time until April 9, 2017, with remaining contractual term of 1.02 years as of March 31, 2016.
(2) The warrants underlying 590,446 shares are exercisable at any time until February 5, 2015. This warrant was forfeited without exercising as of March 31, 2016.
(3) The warrants underlying 3,082,027 shares and 117,163 shares are exercisable at any time until March 11, 2015 and March 18, 2015, respectively, this warrant was forfeited without exercising as of March 31, 2016.
(4) The warrants underlying 30,244 shares are exercisable until March 11, 2015, this warrant was forfeited without exercising as of March 31, 2016.
(5) The warrants underlying 50,000 shares are exercisable until July 1, 2015. This warrant was forfeited without exercising March 31, 2016.
(6) The callable warrants are exercisable for a period of five years from the date of issuance, and are callable at the Company’s election six months after the date of issuance if the Company’s common stock trades at a price equal to at least 150% of the exercise price with an average trading volume of at least 150,000 shares of common stock (as adjusted for any stock splits, stock dividends, combination and the like) per trading date for at least 10 consecutive trading days, and the underlying shares of common stock are registered.
(7) Warrants A underlying 1,409,423 shares are exercisable at any time until September 24, 2018, with remaining contractual term of 2.48 years as of March 31, 2016.
(8) The warrants issued to the placement agent underlying 225,268 shares are exercisable at any time until September 24, 2018, with remaining contractual term of 2.48 years as of March 31, 2016.
(9) Warrants B to purchase 1,644,737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Warrants B will be (1) if no registration failure has occurred, the date will be July 25, 2015, or (2) if a registration failure has occurred, the date will be September 24, 2018. As of March 31, 2016, Warrants B were not exercisable.
(10) Under the Share Purchase agreement, the investors were granted an option to purchase additional 1,644,737 shares of the Company’s common stock and Warrants C to purchase 822,369 shares of the Company’s common stock for a period beginning March 25, 2015 and ending July 24, 2015. The expiration date for Warrants C will be the fourth anniversary of September 24, 2014, , if the related option was exercised. Because that the option was expired on July 24, 2015 without exercising. As a result, Warrant C was expired accordingly. </t>
  </si>
  <si>
    <t>Earnings (losses) per share</t>
  </si>
  <si>
    <t>Earnings Per Share [Abstract]</t>
  </si>
  <si>
    <t>Note 19 – Earnings (losses) per share The following is a reconciliation of the basic and diluted earnings (losses) per share computation:
For the three months ended For the nine months ended
2016 2015 2016 2015
Net income (loss) $ (51,956,086 ) $ 2,989,851 $ (98,426,940 ) $ 4,418,452
Weight average shares used in basic and diluted computation 23,960,217 23,960,217 23,960,217 23,076,987
Earnings (losses) per share – basic and diluted $ (2.17 ) $ 0.12 $ (4.11 ) $ 0.19 The Company had warrants and options exercisable for 1,671,664 shares and 5,833,507 shares of common stock in the aggregate at March 31, 2016 and June 30, 2015, respectively. For the three and nine months ended March 31, 2016 and 2015, all outstanding options and warrants were excluded from the diluted earnings (losses) per share calculation since they were anti-dilutive.</t>
  </si>
  <si>
    <t>Acquisitions and Disposal</t>
  </si>
  <si>
    <t>Business Combinations [Abstract]</t>
  </si>
  <si>
    <t>Note 20 – Acquisitions and Disposal Coal Mine acquisition On May 20, 2011, the Company acquired 60% of the equity interests of Shuangrui Coal and Xingsheng Coal, and 100% of the equity interests of Shunli Coal. According to the acquisition agreements, the Company’s acquisition of these three companies included only their mining rights, all assets and liabilities of each company on or before the closing of the Company’s acquisition, other than such company’s mining rights, would be disposed of and assumed by the sellers as soon as practicable. On June 30, 2012, Hongli acquired the remaining 40% and then transferred 100% of its ownership to Hongchang. On July 2, 2012, Shunli Coal and Hongchang Coal entered into an agreement to transfer all of Shunli Coal’s mining rights to Hongchang Coal, in connection with the Company’s plans to consolidate mining areas under Hongchang Coal for future production. On July 4, 2012, Shunli Coal was dissolved. Although the Company has acquired the equity interests of these three entities, the parties’ intention, as memorialized in the Supplemental Agreements, is for the Company to acquire only their mining rights while all other assets and liabilities remain with the sellers. Thus, the respective purchase prices have been allocated solely to the mining rights. Disposal of assets and subsidiaries On January 10, 2016, the Company entered into a Credit and Debt Transfer Agreement with an unrelated third party, Wuhan Guangyao New Energy Automobile Operation Co., Ltd. (“Guangyao”). As of December 31, 2015, The Company had certain credit assets (advance payments, including short-term and long-term portions, and accounts receivable) with a book value of RMB 254,160,210.59 and outstanding debts (accounts payable, interest payable and short-term loans) with a book value of RMB 274,167,269.37. According to the Credit and Debts Transfer Agreement, the Company transferred those credit assets and debts valued at December 31, 2015 to Guangyao in a lump sum. Guangyao will conduct the collection and clearance itself. The Company shall compensate Guangyao regarding the difference of RMB 20,007,058.78 between book value of the transferred credit assets and debts. The Company shall pay RMB 20,007,058.78 to Guangyao within 6 months after this Credit and Debt Transfer Agreement becomes effective. If it is not paid off timely, Guangyao has the right to charge the Company as an annual interest rate of 4.5% for the then unpaid amount after 6 months of the effective date of this agreement, until it is cleared. With regarding to the Credits and Debts Transfer Agreement, Guangyao will be responsible to discuss and negotiate with the Company’s creditors and debtors, and get unanimous consent from the creditors and debtors including Bairui Trust Co., Ltd. Guangyao is also responsible for arbitration and lawsuits with other creditors and debtors during the performance process of this agreement, and enforce the decisions of arbitration and lawsuits. On January 25, 2016, the Company entered into an Assets Transfer Agreement for 900,000 Tons of Coking Asset in Construction with Guangyao. As of December 31, 2015, the Company’s 900,000 tons of stamp-charging coking assets in construction are worth RMB 319,531,307.61. Based on the agreement, the Company agrees to transfer to Guangyao the 900,000 tons of stamp-charging coking assets in construction for RMB 45,692,140. Guangyao shall pay the Company all the payment agreed in this agreement within 6 months after this agreement becomes effective. If it is not paid off timely, Guangyao will be charged at an annual interest rate of 4.5% for the then unpaid amount after 6 months of the effective date of this agreement, until it is cleared. On March 25, 2016, the Company entered into an asset and equity transfer agreement with Pingdingshan Hongfeng Coal Processing and Coking Factory (“Hongfeng”). In accordance with the transfer agreement, the Company sold its coking factory, coal related assets and the equity interest of subsidiaries, including assets in Baofeng Coking, Underground Coal Gasification project, 100% of the equity interest of Baofeng Hongchang Coal Co., Ltd. and Baofeng Shuangrui Coal Mining Co., Ltd., 60% of the equity interest of Baofeng Xingsheng Coal Mining Co., Ltd., 100% of the equity interest of Henan Zhonghong Energy Investment Co., Ltd., and 100% of the equity interest of Baofeng Hongrun Coal Chemical Co., Ltd., to Hongfeng for approximately $2.5 million or RMB 15,843,534.32 and reported an aggregate loss of approximately $61 million. The asset and equity sold in the agreement included the following:
Selling price $ 2,477,569
Cost of assets and equity disposed:
Cost of the equity interest of subsidiaries (32,512,192 )
Incomplete construction for underground coal gasification (31,244,185 )
Coal and coke related equipment and facility (68,573 )
Loss from disposal of assets and equity $ (61,347,381 ) According to the agreement, Hongfeng will pay us 50% of the selling price within 6 months after this agreement becomes effective and the remaining 50% of the selling price will be paid off after the titles to such assets and equity interests are registered with the appropriate authorities. If any payments due for over 30 days are unpaid, Hongfeng will be charged an interest expense at an annual interest rate of 10% for the then unpaid portion until it is fully paid.</t>
  </si>
  <si>
    <t>Commitments and contingencies</t>
  </si>
  <si>
    <t>Commitments and Contingencies Disclosure [Abstract]</t>
  </si>
  <si>
    <t>Note 21 – Commitments and contingencies Lease agreement On April 12, 2013, the Company signed a lease agreement with Pingdingshan Hongfeng Coal Processing and Coking, Factory (“Hongfeng Coal”). Per the agreement, the Company may utilize Hongfeng Coal’s coke production facility, which has an annual capacity of 200,000 metric tons. In exchange, the Company agreed to pay Hongfeng Coal $9.60 (RMB 60) per metric ton of coke produced from the leased facility. This agreement was terminated on November 30, 2015. On November 25, 2015, the Company entered into a lease agreement with Pingdingshan Hongfeng Coal Processing and Coking Factory (“Hongfeng”) to lease in an area for our coke gasification facilities which built in there. Per the agreement, the Company pay Hongfeng for the land use right leased in amount to $7,908 (RMB 50,000) per month. Purchase commitment The Company entered into several contracts with contractors and suppliers for Baofeng new coking plant which had been sold on January 2016. (See Note 20), no further payments were necessary for these contracts as of March 31, 2016:</t>
  </si>
  <si>
    <t>Statutory Reserves Disclosure [Abstract]</t>
  </si>
  <si>
    <t xml:space="preserve">Note 22 – Statutory reserves Applicable PRC laws and regulations require that before a foreign invested enterprise can legally distribute profits, it must first satisfy all tax liabilities, provide for losses in previous years, and make allocations, in proportions determined at the discretion of the board of directors, after the statutory reserves. The statutory reserves include the statutory surplus reserve fund and the enterprise expansion fund. Each of the Company’s subsidiary and VIEs in the PRC is required to transfer 10% of its net income, as determined in accordance with the PRC Company Law, to a statutory surplus reserve fund until such reserve balance reaches 50% of each such entity’s registered capital. The transfer must be made before distribution of any dividends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 The enterprise fund may be used to acquire plant and equipment or to increase the working capital to expend on production and operation of the business. No minimum contribution is required On March 25, 2016, the Company entered into an asset and equity transfer agreement with Pingdingshan Hongfeng Coal Processing and Coking Factory (“Hongfeng”). In accordance with the transfer agreement, the Company sold its coking factory, coal related assets and the equity interest of subsidiaries, including assets in Baofeng Coking, Underground Coal Gasification project, 100% of the equity interest of Baofeng Hongchang Coal Co., Ltd. and Baofeng Shuangrui Coal Mining Co., Ltd., 60% of the equity interest of Baofeng Xingsheng Coal Mining Co., Ltd., 100% of the equity interest of Henan Zhonghong Energy Investment Co., Ltd., and 100% of the equity interest of Baofeng Hongrun Coal Chemical Co., Ltd., to Hongfeng for approximately $2.5 million or RMB 15,843,534.32 and reported an aggregate loss of approximately $61 million. (See Note 20) As of March 31, 2016, the statutory surplus reserves of Hongli had reached 50% of its registered capital. Hongguang Power and Hongyuan did not make any contribution to the statutory reserve due to their respective operating loss. Hongchang Coal is required by the PRC government to reserve safety and maintenance expense to the cost of production based on the actual quantity of coal exploited. The amount of reserves is determined within the unit price range provided by Ministry of Finance of PRC. Hongchang Coal contributed mine reproduction reserve amount to $1,404,365 before it was sold on March 25, 2016. The component of statutory reserves and the future contributions required pursuant to PRC Company Law are as follows:
March 31, June 30, 50% of registered Future
Hongli $ 2,067,215 $ 2,067,215 $ 2,064,905 $ -
Hongguang Power - - 1,514,590 1,514,590
Hongchang Coal - 218,361 218,361 -
Hongyuan - - 12,500,000 6,250,000
Statutory surplus reserve 2,285,576 2,285,576 20,719,633 7,764,590
Mine reproduction reserve - 1,404,365 - -
Total $ 2,285,576 $ 3,689,941 $ 20,719,633 $ 7,764,590 </t>
  </si>
  <si>
    <t>Revenues by products</t>
  </si>
  <si>
    <t>Segment Reporting [Abstract]</t>
  </si>
  <si>
    <t xml:space="preserve">Note 23 – Revenues by products The Company considers itself, including its coal mining and coking operations and the sales of its coal and coke products, to be operating within one reportable segment. All of the Company’s products are sold within the PRC. Major products and respective for the three and nine months ended March 31, 2016 and 2015 are summarized as follows:
For three months ended For the nine months ended
2016 2015 2016 2015
Coke $ - $ 4,766,487 $ 2,696,429 $ 23,709,539
Coal tar - 365,112 588,085 1,236,546
Crude benzol - 154,497 257,532 825,061
Coal slurries - - - 101,954
Mid-coal - 455,053 217,893 1,220,173
Washed coal - - - 2,759,861
Syngas 4,516,107 5,118,984 12,562,767 7,258,155
Total $ 4,516,107 $ 10,860,134 $ 16,322,706 $ 37,111,289 </t>
  </si>
  <si>
    <t>Litigation and contingency</t>
  </si>
  <si>
    <t>Note 24 – Litigation and Contingency The company is involved in a legal proceeding in the ordinary course of its business. The proceeding, described in the paragraph below, is a claim for a commercial dispute. Although management of the Company cannot predict the ultimate outcome of the legal proceeding with certainty, it believes that the ultimate resolution of the Company’s legal proceeding, including any amounts it may be required to pay in excess of amount reserved, will not have a materials effect on the Company’s consolidated financial statements. On May 26, 2015, the Company filed a complaint against Henan Province Coal Seam Gas Development and Utilization Co., Ltd. (Henan Coal Seam Gas”) with the Intermediated People’s Court in Zhengzhou City. In the complaint the Company indicated that Henan Coal Seam Gas should pay back a loan from the Company of $4,712,584 or RMB 30,000,000, with interest of RMB 8,592,326.04 plus the interest from May 27, 2015 to actual payment date. On December 23, 2015, the Court issued a judgment that Henan Coal Seam Gas must repay RMB 19,800,000 to us and pay RMB 154,942 of the case fee while we are required to pay RMB 79,820 of case fee. The judgment payable was not transferred to Hongfeng under March 2016 agreement. An unfavorable outcome in this litigation, which management does not believe is probable, could not have a material effect on the Company’s business, financial condition or results of operations.</t>
  </si>
  <si>
    <t>Summary of significant accounting policies (Policies)</t>
  </si>
  <si>
    <t>Basis of presentation</t>
  </si>
  <si>
    <t>Basic of presentation The accompanying unaudited consolidated financial statements have been prepared in accordance with the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nine months ended March 31, 2016 are not necessarily indicative of the results that may be expected for the fiscal year ending June 30, 2016. The information included in this Form 10-Q should be read in conjunction with the “Management’s Discussion and Analysis” section, and the financial statements and notes thereto, included in the Annual Report.</t>
  </si>
  <si>
    <t>Principles of consolidation</t>
  </si>
  <si>
    <t>Principles of consolidation The accompanying unaudited consolidated financial statements are prepared in accordance with accounting principles generally accepted in the United States of America (“US GAAP”). The unaudited consolidated financial statements include the financial statements of the Company, its wholly-owned subsidiaries – Top Favour and Hongyuan, and its VIEs – Hongli and its subsidiaries. However, for Hongli’s subsidiaries which were sold on March 25, 2016, including Hongchang Coal, Shunli Coal, Xingsheng Coal, Shuangrui Coal, Zhonghong, and Hongrun, their operating results were consolidated in our financial statements for the periods prior to their sales. All significant inter-company transactions and balances between the Company, its subsidiaries and VIEs are eliminated upon consolidation. VIEs are generally entities that lack sufficient equity to finance their activities without additional financial support from other parties or whose equity holders lack adequate decision making ability. All VIEs with which the Company is involved are evaluated to determine the primary beneficiary of the risks and rewards of the VIE. The primary beneficiary is required to consolidate the VIE for financial reporting purposes. As a result of the contractual arrangements described below, the Company, through Hongyuan, is obligated to absorb a majority of the risk of loss from Hongli’s activities and the Company is enabled to receive a majority of Hongli’s expected residual returns. The Company accounts for Hongli as a VIE and is the primary beneficiary. The primary beneficiary is required to consolidate the VIE for financial reporting purposes. Management makes ongoing assessments of whether Hongyuan is the primary beneficiary of Hongli and its subsidiaries. Accounting Standards Codification (“ASC”) 810 – “Consolidation” addresses whether certain types of entities referred to as VIEs, should be consolidated in a company’s consolidated financial statements. The contractual arrangements entered into between Hongyuan and Hongli are comprised of the following series of agreements:
(1) a Consulting Services Agreement, through which Hongyuan has the right to advise, consult, manage and operate Hongli and its subsidiaries (“the Operating Companies”), collect, and own all of the respective net profits of the Operating Companies;
(2) an Operating Agreement, through which Hongyuan has the right to recommend director candidates and appoint the senior executives of the Operating Companies, approve any transactions that may materially affect the assets, liabilities, rights or operations of the Operating Companies, and guarantee the contractual performance by the Operating Companies of any agreements with third parties, in exchange for a pledge by the Operating Companies of their respective accounts receivable and assets;
(3) a Proxy Agreement, under which the equity holders of the Operating Companies have vested their voting control over the Operating Companies to Hongyuan and will only transfer their equity interests in the Operating Companies to Hongyuan or its designee(s);
(4) an Option Agreement, under which the equity holders of the Operating Companies have granted Hongyuan the irrevocable right and option to acquire all of its equity interests in the Operating Companies, or, alternatively, all of the assets of the Operating Companies; and
(5) an Equity Pledge Agreement, under which the equity holders of the Operating Companies have pledged all of their rights, title and interest in the Operating Companies to Hongyuan to guarantee the Operating Companies’ performance of their respective obligations under the Consulting Services Agreement. Since Top Favour, Hongyuan and Hongli are under common control, the above contractual arrangements have been accounted for as a reorganization of entities and the consolidation of the Top Favour, Hongyuan and Hongli has been accounted for at the historical cost and prepared on the basis as if the contractual arrangements had become effective as of the beginning of the first period presented in the accompanying consolidated financial statements.</t>
  </si>
  <si>
    <t>Use of estimates</t>
  </si>
  <si>
    <t>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more significant areas requiring the use of management estimates and assumptions relate to materials that may contain coal that are the basis for future cash flow estimates and units-of-production depletion calculations; asset impairments; allowance for doubtful accounts and loans receivable; valuation allowances for deferred income taxes; reserves for contingencies; stock-based compensation and the fair value and accounting treatment for warrants. Management bases its estimates on historical experience and on various other assumptions that are believed to be reasonable under the circumstances. Accordingly, actual results may differ significantly from these estimates.</t>
  </si>
  <si>
    <t>Stock-based compensation</t>
  </si>
  <si>
    <t>Stock-based compensation The Company records share-based compensation expense based upon the grant date fair value of share-based awards. The value of the award is principally recognized as expense ratably over the requisite service periods. The Company uses the Black-Scholes Merton (“BSM”)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of the terms of the options. The risk-free interest rate for the expected term of the option is based on the U.S. Treasury yield curve in effect at the time of grant. Stock-based compensation expense is recognized based on awards expected to vest. U.S. GAAP require forfeitures to be estimated at the time of grant and revised in subsequent periods, if necessary, when actual forfeitures differ from those estimates. There were no estimated forfeitures as the Company has a short history of issuing options.</t>
  </si>
  <si>
    <t>Revenue recognition</t>
  </si>
  <si>
    <t>Revenue recognition Coal and coke sales are recognized at the date of shipment to customers when a formal arrangement exists, the price is fixed or determinable, the delivery is completed, no other significant obligations of the Company exist and collectability is reasonably assured. This generally occurs when coal and coke is loaded onto trains or trucks at one of the Company’s loading facilities or at third party facilities. Substantially, if not all, of the electricity generated by Hongguang Power is typically used internally by Baofeng Coking. Supply of surplus electricity generated by Hongguang Power to the national power grid is mandated by the local utilities board. The value of the surplus electricity supplied, if it exists, is calculated based on actual kilowatt-hours produced and transmitted and at a fixed rate determined under contract. During the nine months ended March 31, 2016 and 2015, the Company did not generate any electricity power because Hongguang Power was temporally closed since July 2014. The Company generally sells syngas under long-term agreements at fixed vending prices. In some cases, syngas may be sold with periodic price adjustments. Revenues are recognized when the products are delivered, which occurs when the customer has taken title and has assumed the risks and rewards of ownership, prices are fixed or determinable and collectability is reasonably assured. Coal, coke and syngas sales represent the invoiced value of goods, net of a value-added tax (“VAT”), sales discounts and actual returns at the time when product is sold to the customer.</t>
  </si>
  <si>
    <t>Foreign currency translation and other comprehensive income</t>
  </si>
  <si>
    <t>Foreign currency translation and other comprehensive income The reporting currency of the Company is the U.S. dollar. The functional currency of the Company, its subsidiaries and VIEs in the PRC is denominated in RMB. For the subsidiaries and VIEs whose functional currencies are other than the U.S. dollar, all assets and liabilities accounts were translated at the exchange rate on the balance sheet date; shareholders’ equity is translated at the historical rates and items in the statement of operations are translated at the average rate for the period. Items in the cash flow statement are also translated at average translation rates for the periods, therefore, amounts reported on the statement of cash flows will not necessarily agree with changes in the corresponding balances on the balance sheet. Translation adjustments resulting from this process are included in accumulated other comprehensive income in the statement of equity. The resulting transaction gains and losses that arise from exchange rate fluctuations on transactions denominated in a currency other than the functional currency are included in the results of operations. The balance sheet amounts, with the exception of equity, at March 31, 2016 and June 30, 2015 were translated at RMB 6.45 to $1 and RMB 6.11 to $1, respectively. The average translation rates applied to income and cash flow statement amounts were at RMB 6.39 to $1 and RMB 6.15 to $1 for the nine months ended March 31, 2016 and 2015, respectively.</t>
  </si>
  <si>
    <t>Fair value of financial instruments</t>
  </si>
  <si>
    <t>Fair value of financial instruments The Company uses a three-level valuation hierarchy for disclosures of fair value measurement. The carrying amounts reported in the accompanying consolidated balance sheets for receivables, payables and short term loans qualify as financial instruments are a reasonable estimate of fair value because of the short period of time between the origination of such instruments, their expected realization and, if applicable, the stated rate of interest is equivalent to rates currently available.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The Company determined that the carrying value of its long-term loans approximated their fair value using level 2 inputs by comparing the stated loan interest rate to the rate charged by the Bairui Trust on similar loans (see Note 13). The following table sets forth by level within the fair value hierarchy the Company’s financial assets and liabilities that were accounted for at fair value on a recurring basis as of March 31, 2016:
Carrying value at Fair value measurement at
Level 1 Level 2 Level 3
Warrants liability $ 111,094 $ - $ 111,094 $ - The following is a reconciliation of the beginning and ending balances of warrants liability measured at fair value on a recurring basis using observable inputs as of March 31, 2016 and June 30, 2015:
March 31, June 30,
2016 2015
Beginning fair value $ 2,915,649 $ 16
Realized gain recorded in earnings (2,804,555 ) (7,131,724 )
Granted financial instrument - 10,047,357
Ending fair value $ 111,094 $ 2,915,649
March 31, June 30,
Number of shares exercisable 1,671,664 1,721,664
Range of exercise price $6.38-48.00 $6.08-48.00
Stock price $0.35 $1.75
Expected term (years) 1.02-2.98 0.00-3.24
Risk-free interest rate 3.03% 0.02-1.34%
Expected volatility 101.65-112.10% 51-88% In addition to assets and liabilities that are recorded at fair value on a recurring basis, the Company is required to record certain financial assets and liabilities at fair value on a non-recurring basis. Generally, assets are recorded at fair value on a non-recurring basis as a result of impairment charges. For the nine months ended March 31, 2016 and 2015, the Company’s two long term investments were not considered impaired, included the one of long-term investments disposed on March 25, 2016. The Company did not identify any other assets and liabilities that are required to be presented on the consolidated balance sheets at fair value.</t>
  </si>
  <si>
    <t>Cash The Company considers all highly liquid investments with original maturities of three months or less at the time of purchase to be cash equivalents for cash flow statement purposes. Cash includes cash on hand and demand deposits in accounts maintained with state owned banks within the PRC and with banks in Hong Kong and in the United States. Balances at financial institutions or state owned banks within the PRC are not covered by insurance. Balances at financial institutions in Hong Kong may, from time to time, exceed Hong Kong Deposit Protection Board’s insured limits. As of March 31, 2016 and June 30, 2015, the Company had $51,511 and $37,911 of cash deposits, which were not covered by insurance, respectively. The Company has not experienced any losses in such accounts.</t>
  </si>
  <si>
    <t>Accounts receivable, net During the normal course of business, the Company extends unsecured credit not exceeding three months to its customers. Management regularly reviews aging of receivables and changes in payment trends by its customers, and records an allowance when management believes collection of amounts due are at risk. Accounts receivables are considered past due after three months from the date credit was granted. Accounts considered uncollectible after exhaustive efforts to collect are written off. The Company regularly reviews the credit worthiness of its customers and, based on the results of the credit review, determines whether extended payment terms can be granted to or, in some cases, partial prepayment is required from certain customers. As of March 31, 2016 and June 30, 2015, $0 and $217,905 allowance for doubtful accounts was provided, respectively.</t>
  </si>
  <si>
    <t>Other receivables and deposit Other receivables include security deposit made for auction of purchasing non-performing assets, advances to employees for general business purposes and other short term non-traded receivables from unrelated parties, primarily as unsecured demand loans, with no stated interest rate or due date. Management regularly reviews aging of receivables and changes in payment trends and records a reserve when management believes collection of amounts due are at risk. Accounts considered uncollectible are written off after exhaustive efforts at collection. There were $810 and $0 of allowances for doubtful accounts provided as of March 31, 2016 and June 30, 2015, respectively.</t>
  </si>
  <si>
    <t>Inventories Inventories are stated at the lower of cost or market, using the weighted average cost method. Inventories consist of raw materials, supplies, work in process, and finished goods. Raw materials mainly consist of coal (mined and purchased), rail, steel, wood and additives used by the Company. The cost of finished goods includes (1) direct costs of raw materials, (2) direct labor, (3) indirect production costs, such as allocable utilities cost, and (4) indirect labor related to the production activities, such as assembling and packaging.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they are not marked up subsequently based on changes in underlying facts and circumstances. As of March 31, 2016 and June 30, 2015, amount to $746,990 and $44,597 was reported as allowance for impairment.</t>
  </si>
  <si>
    <t>Advances to suppliers The Company advances monies or may legally assign its notes receivable-trade (which are guaranteed by banks) to certain suppliers for raw material purchases. Such advances are interest-free and unsecured. Management regularly reviews aging of advances to suppliers and changes in materials receiving trends and records an allowance when management believes collection of materials due are at risk. Advances aged over one year and considered uncollectible are written off after exhaustive efforts at collection. As of March 31, 2016 and June 30, 2015, $0 and $1,512,785 allowance for doubtful accounts was provided, respectively.</t>
  </si>
  <si>
    <t>Plant and equipment, net Plant and equipment are stated at cost. Expenditures for maintenance and repairs are charged to earnings as incurred, while additions, renewals and betterments that extend the useful life are capitalized. When items of plant and equipment are retired or otherwise disposed, the related cost and accumulated depreciation are removed from the respective accounts, and any gain or loss is included in operations. Mine development costs are capitalized and amortized by the units of production method over estimated total recoverable proven and probable materials that may contain coal. Depreciation of plant and equipment is provided using the straight-line method for substantially all assets with estimated lives as follows:
Estimated useful life
Building and plant 20 years
Machinery and equipment 10-20 years
Other equipment 1-5 years
Transportation equipment 5-7 years Construction-in-progress (“CIP”) includes direct costs of constructions for coke gasification facility, UCG underground safety improvement, and the Company’s new coking plant. Interest incurred during the period of construction, if material, is capitalized. For the nine months ended March 31, 2016 and 2015, no interests were capitalized into CIP for construction is halted during the period. All other interest is expensed as incurred. CIP is not depreciated until such time the asset in question is completed and put into service.</t>
  </si>
  <si>
    <t>Security deposit</t>
  </si>
  <si>
    <t>Security deposit A deposit was made to Henan Coal Seam Gas and is related to a joint venture between the Company and Henan Coal Seam Gas (see Note 12). Management regularly reviews aging of the deposit and changes in payment trends and records a reserve when management believes collection of amounts due are at risk. Accounts considered uncollectible are written off after exhaustive efforts at collection. As of March 31, 2016 and June 30, 2015, $4,621,286 and $4,887,984 allowance for doubtful accounts was provided, respectively.</t>
  </si>
  <si>
    <t>Intangible assets Costs to obtain land use rights are recorded based on the fair value at acquisition and amortized over 36 to 40 years, the contractual period of the rights. Intangible assets with finite lives are amortized over their useful lives and reviewed at least annually for impairment. Mining rights are capitalized at fair value when acquired, including amounts associated with any value beyond proven and probable materials that may contain coal, and amortized to operations as depletion expense using the units-of-production method over the estimated proven and probable recoverable amounts. The Company’s materials that may contain coal are controlled through its VIEs, which control generally lasts until the recoverable materials that may contain coal are depleted.</t>
  </si>
  <si>
    <t>Impairment of long - lived assets</t>
  </si>
  <si>
    <t>Impairment of long - lived assets The Company evaluates long-lived tangible and intangible assets for impairment whenever events or changes in circumstances indicate that the carrying value may not be recoverable from its estimated future cash flows, in accordance with the accounting guidance regarding “Disposal of Long-Lived Assets.” Recoverability is measured by comparing an asset’s carrying value to the related projected undiscounted cash flows generated by the long-lived asset or asset group, considering a number of factors including past operating results, budgets, economic projections, market trends and product development cycles. When the carrying value of the asset exceeds the related undiscounted cash flows, the asset is considered impaired, and a second test is performed to measure the amount of impairment loss to the extent that the carrying value exceeds its fair value. Fair value is determined through various valuation techniques including discounted cash flow models, quoted market values and third party independent appraisals, as considered necessary.</t>
  </si>
  <si>
    <t>Long-term investments Investments in equity securities of privately-held companies in which the Company holds less than 20% voting interest and to which the Company does not have the ability to exercise significant influence are accounted for under the cost method. Entities in which the Company has the ability to exercise significant influence, but does not have a controlling interest, are accounted for under the equity method. Significant influence is generally considered to exist when the Company has between 20% and 50% of ownership interest in the voting share, but other factors, such as representation on the board of directors, voting rights and the impact of commercial arrangements, are considered in determining whether the equity method of accounting is appropriate.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Management believes that no impairment charge was necessary as of March 31, 2016 and June 30, 2015.</t>
  </si>
  <si>
    <t>Asset retirement cost and obligations</t>
  </si>
  <si>
    <t>Asset retirement cost and obligations The Company accounts for the asset retirement cost and obligations to retire tangible long-lived assets in accordance with U.S. GAAP, which requires that the Company’s legal obligations associated with the retirement of long-lived assets be recognized at fair value at the time the obligations are incurred. Such obligations are incurred when development commences for underground mines or construction begins for support facilities, refuse areas and slurry ponds. If an entity has a conditional asset retirement obligation, a liability should be recognized when the fair value of the obligations can be reasonably estimated. The obligation’s fair value is determined using discounted cash flow techniques and is accreted over time to its expected settlement value. Upon initial recognition of a liability, a corresponding amount is capitalized as part of the carrying amount of the related long-lived asset. Amortization of the related asset is calculated on a unit-of-production method by amortizing the total estimated cost over the salable materials that may contain coal as determined under SEC Industry Guide 7, multiplied by the production during the period. Asset retirement costs generally include the cost of reclamation (the process of bringing the land back to its natural state after completion of exploration activities) and environmental remediation (the physical activity of taking steps to remediate, or remedy, any environmental damage caused). In May 2009, the Henan Bureau of Finance and the Bureau of Land and Resource issued regulations requiring mining companies to file an evaluation report regarding the environmental impacts of their mining (the “Evaluation Report”) before December 31, 2010. The relevant authorities would then determine whether to approve the Evaluation Report after performing on-site investigation, and the asset retirement obligation would be determined by the authorities based on the approved filing. Such requirement was extended along with the extension of the provincial mine consolidation schedule, although the specific extension date has not been finalized by the relevant provincial authorities. The Company did not record any asset retirement obligation as of March 31, 2016 and June 30, 2015 because the Company did not have sufficient information to reasonably estimate the fair value of such obligation. The range of time over which the Company may settle the obligation is unknown and cannot be reasonably estimated. In addition, the settlement method for the obligation cannot be reasonably determined. The amount of the obligation to be determined by the relevant authorities is affected by several factors, such as the extent of remediation required in and around the mining area, the methods to be used to remediate the mining site, and any government grants which may or may not be credited to the mining companies. The Company will recognize the liability in the period in which sufficient information is available to reasonably estimate its fair value.</t>
  </si>
  <si>
    <t>Income taxes</t>
  </si>
  <si>
    <t>Income taxes Deferred income taxes are provided on the asset and liability method for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nine months ended March 31, 2016 and 2015.</t>
  </si>
  <si>
    <t>Chinese income taxes</t>
  </si>
  <si>
    <t>Chinese income taxes The Company’s subsidiary and VIEs that operate in the PRC are governed by the national and local income tax laws of that country (the “Income Tax Laws”), and are generally subject to a statutory income tax rate of 25% of taxable income, which is based on the net income reported in the statutory financial statements after appropriate tax adjustment.</t>
  </si>
  <si>
    <t>Value added tax ("VAT")</t>
  </si>
  <si>
    <t>Value added tax (“VAT”) Sales revenue represents the invoiced value of goods, net of VAT. All of the Company’s coal and coke are sold in the PRC and subject to a VAT at a rate of 17% of the gross sales price. This VAT may be offset by VAT paid by the Company on raw materials and other materials included in the cost of producing finished products. The Company records VAT payable and VAT receivable net of payments in its consolidated financial statements. The VAT tax return is filed to offset the payables against the receivables.</t>
  </si>
  <si>
    <t>Warrants liability A contract is designated as an asset or a liability and is carried at fair value on the Company’s balance sheet, with any changes in fair value recorded in it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income and other comprehensive income as “change in fair value of warrants.” In connection with the Company’s share exchange transaction in February 2010 with Top Favour, whereby Top Favour became a wholly-owned subsidiary of the Company (the “Share Exchange”), the Company adopted the provisions of an accounting standard regarding instruments that are indexed to an entity’s own stock. This accounting standard specifies that a contract that would otherwise meet the definition of a derivative but is both (a) indexed to the Company’s own stock and (b) classified in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s a result of adopting this accounting standard, all warrants issued after the Share Exchange are recorded as a liability because their strike price is denominated in U.S. dollars, while the Company’s functional currency is denominated in RMB. All warrants issued before the Share Exchange, which were treated as equity pursuant to the derivative treatment exemption prior to the Share Exchange, are also no longer afforded equity treatment for the same reason. Since such warrants are no longer considered indexed to the Company’s own stock, all future changes in their fair value will be recognized currently in earnings until they are exercised or expire.</t>
  </si>
  <si>
    <t>Non-controlling interests</t>
  </si>
  <si>
    <t>Non-controlling interests As further discussed in Note 20, noncontrolling interests mainly consist of a 40% equity interest of Xingsheng Coal owned by unrelated parties. For the nine months ended March 31, 2016 and 2015, there was no net income or loss attributable to such noncontrolling interests because Xingsheng Coal was not operational during such periods. On March 25, 2016, the Company entered into an asset and equity transfer agreement with Hongfeng to sell its coal and coke related assets and subsidiaries, which included Xingsheng Coal. Therefore, no non-controlling interests were reported as of March 31, 2016.</t>
  </si>
  <si>
    <t>Earnings (losses) per share The Company reports earnings per share in accordance with the provisions of ASC – 260 “Earnings per Share.” This standard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are assumed to be exercised at the beginning of the period (or at the time of issuance, if later), and as if funds obtained thereby are used to purchase common stock at the average market price during the period.</t>
  </si>
  <si>
    <t>Comprehensive income</t>
  </si>
  <si>
    <t>Comprehensive income Accounting standard regarding comprehensive income establishes requirements for the reporting and display of comprehensive income, its components and accumulated balances in a full set of general purpose financial statements. This accounting standard defines comprehensive income to include all changes in equity except those resulting from investments by owners and distributions to owners. Among other disclosures, it also requires all items recognized under current accounting standards as components of comprehensive income to be reported in financial statement that is presented with the same prominence as other financial statements. The Company's only current component of comprehensive income is foreign currency translation adjustments.</t>
  </si>
  <si>
    <t>Reclassifications</t>
  </si>
  <si>
    <t>Reclassifications Certain reclassifications have been made to the prior periods’ financial statements to conform to the current year presentation. These reclassifications had no effect on previously reported results of operations or the sum of retained earnings and statutory reserves.</t>
  </si>
  <si>
    <t>Recently issued accounting pronouncements</t>
  </si>
  <si>
    <t>Recently issued accounting pronouncements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us starting on January 1, 2017. We are currently evaluating the impact this guidance will have on our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ASU 2015-16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The Company elected to adopt ASU 2015-16 early, effective in the year ended June 30, 2016.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Company elected to early adopt this standard, effective as of June 30, 2016. There was no impact from this adoption.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t>
  </si>
  <si>
    <t>Nature of business and organization (Tables)</t>
  </si>
  <si>
    <t>Schedule of activities of the company's entities</t>
  </si>
  <si>
    <t xml:space="preserve">Name Background Ownership
Top Favour
· A British Virgin Islands company · Incorporated on July 2, 2008
100%
Hongyuan
· A PRC limited liability company and deemed a wholly foreign owned enterprise (“WFOE”) · Incorporated on March 18, 2009 · Initial registered capital of $3 million as registration , further increased to 12.5 million at November 2014, fully funded 100%
Hongli
· A PRC limited liability company · Incorporated on June 5, 1996 · Initial registered capital of $1,055,248 or 8,808,000 Renminbi (“RMB”), further increased to $4,001,248 (RMB 28,080,000) on August 26, 2010, fully funded · 85.40% of equity interests held by Jianhua Lv, the Company’s Chief Executive Officer (“CEO”) and Chairman of the Board of Directors · Operates a branch, Baofeng Coking Factory (“Baofeng Coking”) VIE by contractual arrangements
Baofeng Hongchang Coal Co., Ltd. (“Hongchang Coal”)
· A PRC limited liability company · Incorporated on July 19, 2007 · Registered capital of $396,000 (RMB 3,000,000) fully funded · Consolidated and merger Shunli’s coal in July 2014 · Sold out by Hongli on March 25, 2016
VIE by contractual arrangements as a wholly-owned subsidiary of Hongli before it was sold out on March 25, 2016
Baofeng Hongguang Power Co., Ltd. (“Hongguang Power”)
· A PRC limited liability company · Incorporated on August 1, 2006 · Registered capital of $2,756,600 (RMB 22,000,000) fully funded
VIE by contractual arrangements as a wholly-owned subsidiary of Hongli
Baofeng Xingsheng Coal Co., Ltd. (“Xingsheng Coal”)
· A PRC limited liability company · Incorporated on December 6, 2007 · Registered capital of $559,400 (RMB 3,634,600) fully funded · 60% of equity ownership acquired by Hongli on May 20, 2011 · Sold out by Hongli on March 25, 2016
VIE by contractual arrangements as a 60% owned subsidiary of Hongli before it was sold out on March 25, 2016
Baofeng Shuangrui Coal Co., Ltd. ( “Shuangrui Coal”)
· A PRC limited liability company · Incorporated on March 17, 2009 · Registered capital of $620,200 (RMB 4,029,960) fully funded · 60% of equity ownership acquired by Hongli on May 20, 2011 · 100% of equity ownership acquired by Hongchang on June 20, 2012 · Sold out by Hongli together with Hongchang Coal on March 25, 2016
VIE by contractual arrangements as a 100% owned subsidiary of Hongchang before it was sold out on March 25, 2016
Zhonghong Energy Investment Company (“Zhonghong”)
· A PRC company · Incorporated on December 30, 2010 · Registered capital of $7,842,800 (RMB51,000,000) fully funded equity interests of 100% held by three nominees on behalf of Hongli pursuant to share entrustment agreements · Sold out by Hongli on March 25, 2016 VIE by contractual arrangements as a wholly-owned subsidiary of Hongli before it was sold out on March 25, 2016.
Baofeng Hongrun Coal Chemical Co., Ltd. (“Hongrun”)
· A PRC limited liability company · Incorporated on May 17, 2011 · Registered capital of $4,620,000 (RMB 30 million) fully funded · Sold out by Hongli on March 25, 2016 VIE by contractual arrangements as a wholly-owned subsidiary of Hongli before it was sold out on March 25, 2016. </t>
  </si>
  <si>
    <t>Schedule of financial data of Hongli and its subsidiaries</t>
  </si>
  <si>
    <t xml:space="preserve">March 31, June 30,
Total current assets $ 10,999,249 $ 7,938,342
Total assets $ 28,308,007 $ 176,470,756
Total current liabilities $ 33,967,435 $ 90,206,205
Total liabilities $ 33,967,435 $ 90,206,205 </t>
  </si>
  <si>
    <t>Summary of significant accounting policies (Tables)</t>
  </si>
  <si>
    <t>Schedule of fair value of financial assets and liabilities on a recurring basis</t>
  </si>
  <si>
    <t xml:space="preserve">Carrying value at Fair value measurement at
Level 1 Level 2 Level 3
Warrants liability $ 111,094 $ - $ 111,094 $ - </t>
  </si>
  <si>
    <t>Schedule of warrants liability measured at fair value on a recurring basis</t>
  </si>
  <si>
    <t xml:space="preserve">March 31, June 30,
2016 2015
Beginning fair value $ 2,915,649 $ 16
Realized gain recorded in earnings (2,804,555 ) (7,131,724 )
Granted financial instrument - 10,047,357
Ending fair value $ 111,094 $ 2,915,649
March 31, June 30,
Number of shares exercisable 1,671,664 1,721,664
Range of exercise price $6.38-48.00 $6.08-48.00
Stock price $0.35 $1.75
Expected term (years) 1.02-2.98 0.00-3.24
Risk-free interest rate 3.03% 0.02-1.34%
Expected volatility 101.65-112.10% 51-88% </t>
  </si>
  <si>
    <t>Schedule of estimated useful life plant and equipment, net</t>
  </si>
  <si>
    <t xml:space="preserve">Estimated useful life
Building and plant 20 years
Machinery and equipment 10-20 years
Other equipment 1-5 years
Transportation equipment 5-7 years </t>
  </si>
  <si>
    <t>Other receivables and deposits (Tables)</t>
  </si>
  <si>
    <t>Schedule of other receivables and deposits</t>
  </si>
  <si>
    <t xml:space="preserve">March 31, June 30,
Security deposit for auction $ - $ 4,910,949
Receivables related to disposals of assets and subsidiaries 6,439,195 -
Advances to employees 2,050 18,018
6,441,245 4,928,967
Less: allowance for doubtful accounts (810 ) -
$ 6,440,435 $ 4,928,967 </t>
  </si>
  <si>
    <t>Inventories (Tables)</t>
  </si>
  <si>
    <t>Schedule of inventory</t>
  </si>
  <si>
    <t xml:space="preserve">March 31, June 30,
Raw materials $ - $ 31,074
Work in process - 839,729
Supplies 2,690 21,177
Finished goods 1,454,819 2,344,222
Total 1,457,509 3,236,202
Less: impairment reserve (746,990 ) (44,597 )
Total inventories, net $ 710,519 $ 3,191,605 </t>
  </si>
  <si>
    <t>Plant and equipment, net (Tables)</t>
  </si>
  <si>
    <t>Schedule of components of plant and equipment</t>
  </si>
  <si>
    <t xml:space="preserve">March 31, June 30,
Buildings and improvements $ 6,579,065 $ 11,196,358
Mine development cost - 11,828,890
Machinery and equipment 18,130,633 15,606,700
Other equipment 218,488 413,449
Total 24,928,186 39,045,397
Less: accumulated depreciation (8,575,052 ) (17,852,012 )
Less: impairment reserve (1,888,745 ) (2,443,143 )
Total plant and equipment, net $ 14,464,389 $ 18,750,242 </t>
  </si>
  <si>
    <t>Prepayments (Tables)</t>
  </si>
  <si>
    <t>Schedule of prepayments for construction</t>
  </si>
  <si>
    <t xml:space="preserve">March 31, June 30,
Baofeng new coking plant (1) $ - $ 20,715,228
Gasification facility - Baofeng (2) - 2,619,172
- 23,334,400
Less: allowance for doubtful accounts - (3,660,366
Total $ - $ 19,674,034
(1) At October, 2012, the Company had made prepayments of approximately $19.5 million (RMB 126.5 million) toward construction of its new coking plant. These prepayments were restructured and sold on January 25, 2016 through a Credit and Debt Transfer Agreement (See Note20).
(2) The Company entered into a construction agreement on June 16, 2015 to build underground coal gasification (“UCG”) facility which was approved by the Science and Technology Bureau of Baofeng County as an advanced technology development project with using the refining technology authorized from North China Institutes of Science and Technology. The Company made prepayments of approximately $2,464,686 (RMB 16 million) in June 2015 to a contractor. On March 25, 016, the Company entered into an asset and equity transfer agreement to sell its coking factory, coal related assets and subsidiaries to a third party, including prepayments for UCG. </t>
  </si>
  <si>
    <t>Intangible assets (Tables)</t>
  </si>
  <si>
    <t>Schedule of components of intangible assets</t>
  </si>
  <si>
    <t xml:space="preserve">March 31, June 30,
Land use rights (1) $ 2,430,803 $ 26,441,707
Mining rights (2) - 44,432,997
Total intangible assets 2,430,803 70,874,704
Accumulated amortization – land use rights (827,148 ) (819,795 )
Accumulated depletion – mining rights - (13,699,724 )
Total intangible assets, net $ 1,603,655 $ 56,355,185
(1) A land use right with initial cost approximately $22.5 million (RMB 145,850,000) used for Baofeng new coking plant. was disposed on January 10, 2016 through an assets transfer agreement
(2) The Company’s mining rights which hold by its subsidiaries, Hongchang Coal and Shuangrui Coal, were sold on March 25, 2016 through an asset and equity transfer agreement. (See Note 20) </t>
  </si>
  <si>
    <t>Schedule of amortization expense of the land use rights for the next five years and thereafter</t>
  </si>
  <si>
    <t xml:space="preserve">Year ending June 30, Amortization
2016 $ 17,025
2017 68,098
2018 68,098
2019 68,098
2020 68,098
Thereafter 1,307,181
Total $ 1,596,598 </t>
  </si>
  <si>
    <t>Loans (Tables)</t>
  </si>
  <si>
    <t>Extension Agreement</t>
  </si>
  <si>
    <t>Debt Instrument [Line Items]</t>
  </si>
  <si>
    <t>Schedule of agreements</t>
  </si>
  <si>
    <t xml:space="preserve">Loan Amount Loan Amount Extended Loan New Interest Rate Period
$ 8,114,380 ¥ 50,000,000 October 2, 2016 October 3, 2013 – October 2, 2016
3,245,752 20,000,000 December 2, 2016 December 3, 2013 – December 2, 2016
4,868,628 30,000,000 January 2, 2017 January 3, 2014 – January 2, 2017
4,868,628 30,000,000 February 2, 2017 February 3, 2014 – February 2, 2017
29,211,770 180,000,000 April 2, 2017 April 3, 2014 – April 2, 2017
$ 50,309,158 ¥ 310,000,000 </t>
  </si>
  <si>
    <t>Supplement Agreement</t>
  </si>
  <si>
    <t xml:space="preserve">Loan Amount Loan Amount Extended Loan New Interest Rate Period
$ 2,928,734 ¥ 18,000,000 April 2, 2015 December 3, 2013 – April 2, 2015
4,881,224 30,000,000 April 2, 2015 January 3, 2014 – April 2, 2015
4,881,224 30,000,000 April 2, 2015 February 3, 2014 – April 2, 2015
8,135,373 50,000,000 January 2, 2015 October 3, 2013 – January 2, 2015
29,287,340 180,000,000 October 2, 2015 April 3, 2014 – October 2, 2015
$ 50,113,895 ¥ 308,000,000 </t>
  </si>
  <si>
    <t>Other payables and accrued liabilities (Tables)</t>
  </si>
  <si>
    <t>Schedule of other payables and accrued liabilities</t>
  </si>
  <si>
    <t xml:space="preserve">March 31, June 30,
Retention payable (1) $ - $ 955,343
Registration payable (2) - 475,969
Other payable 242,647 200,933
Interest payable 129,734 2,658,239
Accrued liabilities (3) 326,370 213,205
Total $ 698,751 $ 4,503,689
(1) Retention payable is deposit that retained by the Company for the security of the construction of the first stage coke gasification facility which was completed in September 2014. The amount of deposit will be paid one year after the construction was completed, if no quality defection occurs during the period. On January 10, 2016, the payable was sold with other assets and liabilities through the Credit and Debt Transfer Agreement. (See Note 20)
(2) Registration payable is the amount the Company accrued for land use right registration with relevant authorities to obtain the certificate, which was used as part of Baofeng new coking plant. On January 10, 2016, the payable was sold with other assets and liabilities through the Credit and Debt Transfer Agreement. (See Note 20)
(3) As of March 31, 2016 and June 30, 2015, $140,000 and $90,000 of salary payables included in accrued liabilities were payables to the Company’s CFO. As of March 31, 2016 and June 30, 2015, $145,000 and $0 of salary payables included in accrued liabilities were payables to the Company’s CEO. </t>
  </si>
  <si>
    <t>Taxes (Tables)</t>
  </si>
  <si>
    <t>Schedule of provision for income taxes</t>
  </si>
  <si>
    <t xml:space="preserve">For the three months ended For the nine months ended
2016 2015 2016 2015
U.S. current income tax expense $ - $ - - -
BVI current income tax expense - - - -
PRC current income tax expense - 719,551 851,866 1,712,995
Total $ - $ 719,551 $ 851,866 $ 1,712,995 </t>
  </si>
  <si>
    <t>Schedule of reconciliation of valuation allowance</t>
  </si>
  <si>
    <t xml:space="preserve">For the three months ended For the nine months ended
2016 2015 2016 2015
Beginning balance $ 1,042,000 $ 1,042,000 $ 1,042,000 $ 1,042,000
Additions - - - -
Ending balance $ 1,042,000 $ 1,042,000 $ 1,042,000 $ 1,042,000 </t>
  </si>
  <si>
    <t>Schedule of value added tax</t>
  </si>
  <si>
    <t xml:space="preserve">For the three months ended For the nine months ended
2016 2015 2016 2015
VAT on sales $ 760,235 $ 3,280,167 $ 3,433,921 $ 11,207,331
VAT on purchase $ 2,367 $ 2,374,541 $ 1,803,393 $ 8,329,437 </t>
  </si>
  <si>
    <t>Schedule of taxes payable</t>
  </si>
  <si>
    <t xml:space="preserve">March 31, June 30,
VAT $ 335,240 $ 101,327
Income tax - 633,098
Others 25,506 173,047
Total $ 360,746 $ 907,472 </t>
  </si>
  <si>
    <t>Capital transactions (Tables)</t>
  </si>
  <si>
    <t>Schedule of changes in options activity</t>
  </si>
  <si>
    <t xml:space="preserve">Outstanding options
Exercisable Un-exercisable Total
Outstanding, June 30, 2014 9,185 - 9,185
Granted 1,644,737 - -
Forfeited (9,185 - -
Exercised - - -
Outstanding, June 30, 2015 1,644,737 - 1,644,737
Granted -
Forfeited (1,644,737 ) - (1,644,737 )
Exercised - - -
Outstanding, March 31, 2016 - - - </t>
  </si>
  <si>
    <t>Schedule of changes in warrant activity</t>
  </si>
  <si>
    <t>Existing Investor Callable Warrants at $12 (3) Callable Callable Warrants Placement Warrants Warrants Total
Outstanding, June 30, 2014 36,973 590,446 3,082,027 117,163 30,244 50,000 - - - - 3,906,853
Granted - - - - - - 1,409,423 225,268 1,644,737 822,369 4,101,797
Forfeited - (590,446 ) (3,082,027 ) (117,163 ) (30,244 ) - - - - - (3,819,880 )
Exercised - - - - - - - - - - -
Outstanding, June 30, 2015 36,973 - - - - 50,000 1,409,423 225,268 1,644,737 822,369 4,188,770
Granted - - - - - - - - - - -
Forfeited - - - - - (50,000 ) - - (1,644,737 ) (822,369 ) (2,517,106 )
Exercised - - - - - - - - - - -
Outstanding March 31, 2016 36,973 - - - - - 1,409,423 225,268 - - 1,671,664
(1) The warrants underlying 36,973 shares are exercisable at any time until April 9, 2017, with remaining contractual term of 1.02 years as of March 31, 2016.
(2) The warrants underlying 590,446 shares are exercisable at any time until February 5, 2015. This warrant was forfeited without exercising as of March 31, 2016.
(3) The warrants underlying 3,082,027 shares and 117,163 shares are exercisable at any time until March 11, 2015 and March 18, 2015, respectively, this warrant was forfeited without exercising as of March 31, 2016.
(4) The warrants underlying 30,244 shares are exercisable until March 11, 2015, this warrant was forfeited without exercising as of March 31, 2016.
(5) The warrants underlying 50,000 shares are exercisable until July 1, 2015. This warrant was forfeited without exercising March 31, 2016.
(6) The callable warrants are exercisable for a period of five years from the date of issuance, and are callable at the Company’s election six months after the date of issuance if the Company’s common stock trades at a price equal to at least 150% of the exercise price with an average trading volume of at least 150,000 shares of common stock (as adjusted for any stock splits, stock dividends, combination and the like) per trading date for at least 10 consecutive trading days, and the underlying shares of common stock are registered.
(7) Warrants A underlying 1,409,423 shares are exercisable at any time until September 24, 2018, with remaining contractual term of 2.48 years as of March 31, 2016.
(8) The warrants issued to the placement agent underlying 225,268 shares are exercisable at any time until September 24, 2018, with remaining contractual term of 2.48 years as of March 31, 2016.
(9) Warrants B to purchase 1,644,737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Warrants B will be (1) if no registration failure has occurred, the date will be July 25, 2015, or (2) if a registration failure has occurred, the date will be September 24, 2018. As of March 31, 2016, Warrants B were not exercisable.
(10) Under the Share Purchase agreement, the investors were granted an option to purchase additional 1,644,737 shares of the Company’s common stock and Warrants C to purchase 822,369 shares of the Company’s common stock for a period beginning March 25, 2015 and ending July 24, 2015. The expiration date for Warrants C will be the fourth anniversary of September 24, 2014, , if the related option was exercised. Because that the option was expired on July 24, 2015 without exercising. As a result, Warrant C was expired accordingly.</t>
  </si>
  <si>
    <t>Earnings (losses) per share (Tables)</t>
  </si>
  <si>
    <t>Schedule of reconciliation of the basic and diluted earnings (loss) per share calculation</t>
  </si>
  <si>
    <t xml:space="preserve">For the three months ended For the nine months ended
2016 2015 2016 2015
Net income (loss) $ (51,956,086 ) $ 2,989,851 $ (98,426,940 ) $ 4,418,452
Weight average shares used in basic and diluted computation 23,960,217 23,960,217 23,960,217 23,076,987
Earnings (losses) per share – basic and diluted $ (2.17 ) $ 0.12 $ (4.11 ) $ 0.19 </t>
  </si>
  <si>
    <t>Acquisitions and Disposal (Tables)</t>
  </si>
  <si>
    <t>Schedule of asset and equity sold in the agreement in disposal of assets and subsidiaries</t>
  </si>
  <si>
    <t>Selling price $ 2,477,569
Cost of assets and equity disposed:
Cost of the equity interest of subsidiaries (32,512,192 )
Incomplete construction for underground coal gasification (31,244,185 )
Coal and coke related equipment and facility (68,573 )
Loss from disposal of assets and equity $ (61,347,381 )</t>
  </si>
  <si>
    <t>Statutory reserves (Tables)</t>
  </si>
  <si>
    <t>Schedule of component of statutory reserves and future contributions required pursuant to PRC Company Law</t>
  </si>
  <si>
    <t xml:space="preserve">March 31, June 30, 50% of registered Future
Hongli $ 2,067,215 $ 2,067,215 $ 2,064,905 $ -
Hongguang Power - - 1,514,590 1,514,590
Hongchang Coal - 218,361 218,361 -
Hongyuan - - 12,500,000 6,250,000
Statutory surplus reserve 2,285,576 2,285,576 20,719,633 7,764,590
Mine reproduction reserve - 1,404,365 - -
Total $ 2,285,576 $ 3,689,941 $ 20,719,633 $ 7,764,590 </t>
  </si>
  <si>
    <t>Revenues by products (Tables)</t>
  </si>
  <si>
    <t>Schedule of major products and respective revenue</t>
  </si>
  <si>
    <t xml:space="preserve">For three months ended For the nine months ended
2016 2015 2016 2015
Coke $ - $ 4,766,487 $ 2,696,429 $ 23,709,539
Coal tar - 365,112 588,085 1,236,546
Crude benzol - 154,497 257,532 825,061
Coal slurries - - - 101,954
Mid-coal - 455,053 217,893 1,220,173
Washed coal - - - 2,759,861
Syngas 4,516,107 5,118,984 12,562,767 7,258,155
Total $ 4,516,107 $ 10,860,134 $ 16,322,706 $ 37,111,289 </t>
  </si>
  <si>
    <t>Nature of business and organization (Details)</t>
  </si>
  <si>
    <t>Jun. 20, 2012</t>
  </si>
  <si>
    <t>May. 20, 2011</t>
  </si>
  <si>
    <t>Top Favour</t>
  </si>
  <si>
    <t>Schedule of Investments [Line Items]</t>
  </si>
  <si>
    <t>Entity Incorporation, Date of Incorporation</t>
  </si>
  <si>
    <t>Jul. 2,
		2008</t>
  </si>
  <si>
    <t>Background</t>
  </si>
  <si>
    <t>A British Virgin Islands company - Incorporated on July 2, 2008</t>
  </si>
  <si>
    <t>Ownership</t>
  </si>
  <si>
    <t>100.00%</t>
  </si>
  <si>
    <t>Hongyuan</t>
  </si>
  <si>
    <t>Mar. 18,
		2009</t>
  </si>
  <si>
    <t xml:space="preserve">A PRC limited liability company and deemed a wholly foreign owned enterprise ("WFOE") - Incorporated on March 18, 2009 - Initial registered capital of $3 million as registration , further increased to 12.5 million at November 2014, fully funded </t>
  </si>
  <si>
    <t>Hongli</t>
  </si>
  <si>
    <t>Jun. 5,
		1996</t>
  </si>
  <si>
    <t xml:space="preserve">A PRC limited liability company - Incorporated on June 5, 1996 - Initial registered capital of $1,055,248 or 8,808,000 Renminbi ("RMB"), further increased to $4,001,248 (RMB 28,080,000) on August 26, 2010, fully funded - 85.40% of equity interests held by Jianhua Lv, the Company's Chief Executive Officer ("CEO") and Chairman of the Board of Directors - Operates a branch, Baofeng Coking Factory ("Baofeng Coking") </t>
  </si>
  <si>
    <t xml:space="preserve">VIE by contractual arrangements </t>
  </si>
  <si>
    <t>Baofeng Hongchang Coal Co. Ltd</t>
  </si>
  <si>
    <t>Jul. 19,
		2007</t>
  </si>
  <si>
    <t>A PRC limited liability company - Incorporated on July 19, 2007 - Registered capital of $396,000 (RMB 3,000,000) fully funded, Consolidated and merger Shunli’s coal in July 2014, Sold out by Hongli on March 25, 2016</t>
  </si>
  <si>
    <t>VIE by contractual arrangements as a wholly-owned subsidiary of Hongli before it was sold out on March 25, 2016</t>
  </si>
  <si>
    <t>Baofeng Hongguang Power Co. Ltd</t>
  </si>
  <si>
    <t>Aug. 1,
		2006</t>
  </si>
  <si>
    <t xml:space="preserve">A PRC limited liability company - Incorporated on August 1, 2006 - Registered capital of $2,756,600 (RMB 22,000,000) fully funded </t>
  </si>
  <si>
    <t xml:space="preserve">VIE by contractual arrangements as a wholly-owned subsidiary of Hongli </t>
  </si>
  <si>
    <t>Baofeng Xingsheng Coal Co. Ltd</t>
  </si>
  <si>
    <t>Dec. 6,
		2007</t>
  </si>
  <si>
    <t>Incorporated on December 6, 2007. Registered capital of $559,400 (RMB 3,634,600) fully funded, 60% of equity ownership acquired by Hongli on May 20, 2011, Sold out by Hongli on March 25, 2016</t>
  </si>
  <si>
    <t>60.00%</t>
  </si>
  <si>
    <t>VIE by contractual arrangements as a 60% owned subsidiary of Hongli before it was sold out on March 25, 2016</t>
  </si>
  <si>
    <t>Baofeng Shuangrui Coal Co. Ltd</t>
  </si>
  <si>
    <t>Mar. 17,
		2009</t>
  </si>
  <si>
    <t xml:space="preserve">A PRC limited liability company, Incorporated on March 17, 2009, Registered capital of $620,200 (RMB 4,029,960) fully funded, 60% of equity ownership acquired by Hongli on May 20, 2011, 100% of equity ownership acquired by Hongchang on June 20, 2012, Sold out by Hongli together with Hongchang Coal on March 25, 2016 </t>
  </si>
  <si>
    <t>VIE by contractual arrangements as a 100% owned subsidiary of Hongchang before it was sold out on March 25, 2016</t>
  </si>
  <si>
    <t>Zhonghong Energy Investment Company</t>
  </si>
  <si>
    <t>Dec. 30,
		2010</t>
  </si>
  <si>
    <t>A PRC company Incorporated on December 30, 2010, Registered capital of $7,842,800 (RMB51,000,000) fully funded equity interests of 100% held by three nominees on behalf of Hongli pursuant to share entrustment agreements, Sold out by Hongli on March 25, 2016</t>
  </si>
  <si>
    <t>VIE by contractual arrangements as a wholly-owned subsidiary of Hongli before it was sold out on March 25, 2016.</t>
  </si>
  <si>
    <t>Baofeng Hongrun Coal Chemical Co. Ltd</t>
  </si>
  <si>
    <t>May 17,
		2011</t>
  </si>
  <si>
    <t xml:space="preserve">A PRC limited liability company Incorporated on May 17, 2011, Registered capital of $4,620,000 (RMB 30 million) fully funded Sold out by Hongli on March 25, 2016 </t>
  </si>
  <si>
    <t>Nature of business and organization (Parentheticals) (Details)</t>
  </si>
  <si>
    <t>6 Months Ended</t>
  </si>
  <si>
    <t>Dec. 31, 2015USD ($)Nominee</t>
  </si>
  <si>
    <t>Dec. 31, 2015CNY (¥)</t>
  </si>
  <si>
    <t>Registered capital</t>
  </si>
  <si>
    <t>Increased registered capital</t>
  </si>
  <si>
    <t>Equity ownership interest held</t>
  </si>
  <si>
    <t>Hongli | Mr. Jianhua Lv</t>
  </si>
  <si>
    <t>85.40%</t>
  </si>
  <si>
    <t>Number of nominees | Nominee</t>
  </si>
  <si>
    <t>Nature of business and organization (Details 1) - USD ($)</t>
  </si>
  <si>
    <t>Hongli and its subsidiaries</t>
  </si>
  <si>
    <t>Nature of business and organization (Detail Textuals)</t>
  </si>
  <si>
    <t>1 Months Ended</t>
  </si>
  <si>
    <t>Jan. 25, 2016</t>
  </si>
  <si>
    <t>Dec. 31, 2015USD ($)</t>
  </si>
  <si>
    <t>Jun. 30, 2015USD ($)</t>
  </si>
  <si>
    <t>Jan. 25, 2013CNY (¥)T</t>
  </si>
  <si>
    <t>Subsequent Event [Line Items]</t>
  </si>
  <si>
    <t>Prepayments | $</t>
  </si>
  <si>
    <t>Assets Transfer Agreement | Guangyao</t>
  </si>
  <si>
    <t>Production capacity of coking plant | T</t>
  </si>
  <si>
    <t>Estimated cost to complete</t>
  </si>
  <si>
    <t>Annual interest rate debt outstanding</t>
  </si>
  <si>
    <t>4.50%</t>
  </si>
  <si>
    <t>Credits and Debts Transfer Agreement | Guangyao</t>
  </si>
  <si>
    <t>Credit assets</t>
  </si>
  <si>
    <t>Outstanding debts</t>
  </si>
  <si>
    <t>Net Assets</t>
  </si>
  <si>
    <t>Nature of business and organization (Detail Textuals 1)</t>
  </si>
  <si>
    <t>Mar. 25, 2016USD ($)</t>
  </si>
  <si>
    <t>Jan. 25, 2016USD ($)</t>
  </si>
  <si>
    <t>Jan. 25, 2016CNY (¥)</t>
  </si>
  <si>
    <t>Mar. 31, 2016USD ($)</t>
  </si>
  <si>
    <t>Working capital deficit</t>
  </si>
  <si>
    <t>Net loss</t>
  </si>
  <si>
    <t>Pingdingshan Hongfeng Coal Processing and Coking Factory</t>
  </si>
  <si>
    <t>Proceeds from sale</t>
  </si>
  <si>
    <t>Pingdingshan Hongfeng Coal Processing and Coking Factory | Asset and equity transfer agreement</t>
  </si>
  <si>
    <t>Proceeds from sale | ¥</t>
  </si>
  <si>
    <t>Aggregate loss on sale</t>
  </si>
  <si>
    <t>Percentage of selling price to be paid</t>
  </si>
  <si>
    <t>50.00%</t>
  </si>
  <si>
    <t>Remaining percentage of selling price to be paid</t>
  </si>
  <si>
    <t>Annual interest rate</t>
  </si>
  <si>
    <t>10.00%</t>
  </si>
  <si>
    <t>Baofeng Hongchang Coal Co. Ltd | Pingdingshan Hongfeng Coal Processing and Coking Factory | Asset and equity transfer agreement</t>
  </si>
  <si>
    <t>Equity interest ownership percentage</t>
  </si>
  <si>
    <t>Baofeng Shunli Coal Co. Ltd | Pingdingshan Hongfeng Coal Processing and Coking Factory | Asset and equity transfer agreement</t>
  </si>
  <si>
    <t>Baofeng Xingsheng Coal Co. Ltd | Pingdingshan Hongfeng Coal Processing and Coking Factory | Asset and equity transfer agreement</t>
  </si>
  <si>
    <t>Baofeng Shuangrui Coal Co. Ltd | Pingdingshan Hongfeng Coal Processing and Coking Factory | Asset and equity transfer agreement</t>
  </si>
  <si>
    <t>Zhonghong Energy Investment Company | Pingdingshan Hongfeng Coal Processing and Coking Factory | Asset and equity transfer agreement</t>
  </si>
  <si>
    <t>Baofeng Hongrun Coal Chemical Co. Ltd | Pingdingshan Hongfeng Coal Processing and Coking Factory | Asset and equity transfer agreement</t>
  </si>
  <si>
    <t>Summary of significant accounting policies (Details) - Fair value on a recurring basis - USD ($)</t>
  </si>
  <si>
    <t>Dec. 31, 2015</t>
  </si>
  <si>
    <t>Carrying value</t>
  </si>
  <si>
    <t>Fair Value, Assets and Liabilities Measured on Recurring and Nonrecurring Basis [Line Items]</t>
  </si>
  <si>
    <t>Summary of significant accounting policies (Details 1) - Derivative Financial Instruments, Liabilities - Warrant - USD ($)</t>
  </si>
  <si>
    <t>12 Months Ended</t>
  </si>
  <si>
    <t>Fair Value, Liabilities Measured on Recurring Basis, Unobservable Input Reconciliation, Calculation [Roll Forward]</t>
  </si>
  <si>
    <t>Beginning fair value</t>
  </si>
  <si>
    <t>Realized gain recorded in earnings</t>
  </si>
  <si>
    <t>Granted financial instrument</t>
  </si>
  <si>
    <t>Ending fair value</t>
  </si>
  <si>
    <t>Summary of significant accounting policies (Details 2) - $ / shares</t>
  </si>
  <si>
    <t>Number of shares exercisable</t>
  </si>
  <si>
    <t>Stock price</t>
  </si>
  <si>
    <t>Risk-free interest rate</t>
  </si>
  <si>
    <t>3.03%</t>
  </si>
  <si>
    <t>Warrant</t>
  </si>
  <si>
    <t>Minimum | Warrant</t>
  </si>
  <si>
    <t>Range of exercise price</t>
  </si>
  <si>
    <t>Expected term (year)</t>
  </si>
  <si>
    <t>1 year 7 days</t>
  </si>
  <si>
    <t>0 years</t>
  </si>
  <si>
    <t>0.02%</t>
  </si>
  <si>
    <t>Expected volatility</t>
  </si>
  <si>
    <t>101.65%</t>
  </si>
  <si>
    <t>51.00%</t>
  </si>
  <si>
    <t>Maximum | Warrant</t>
  </si>
  <si>
    <t>2 years 11 months 23 days</t>
  </si>
  <si>
    <t>3 years 2 months 27 days</t>
  </si>
  <si>
    <t>1.34%</t>
  </si>
  <si>
    <t>112.10%</t>
  </si>
  <si>
    <t>88.00%</t>
  </si>
  <si>
    <t>Summary of significant accounting policies (Details 3)</t>
  </si>
  <si>
    <t>Building and plant</t>
  </si>
  <si>
    <t>Property, Plant and Equipment [Line Items]</t>
  </si>
  <si>
    <t>Estimated useful life</t>
  </si>
  <si>
    <t>20 years</t>
  </si>
  <si>
    <t>Machinery and equipment</t>
  </si>
  <si>
    <t>10-20 years</t>
  </si>
  <si>
    <t>Other equipment</t>
  </si>
  <si>
    <t>1-5 years</t>
  </si>
  <si>
    <t>Transportation equipment</t>
  </si>
  <si>
    <t>5-7 years</t>
  </si>
  <si>
    <t>Summary of significant accounting policies (Detail Textuals)</t>
  </si>
  <si>
    <t>Average translation rates applied to balance sheet amounts (RMB)</t>
  </si>
  <si>
    <t>Average translation rates applied to income and cash flow statement amounts (RMB)</t>
  </si>
  <si>
    <t>Concentration risk (Detail Textuals) - Revenues - Customer Concentration Risk - Customer</t>
  </si>
  <si>
    <t>Concentration Risk [Line Items]</t>
  </si>
  <si>
    <t>Concentration risk, percentage</t>
  </si>
  <si>
    <t>78.20%</t>
  </si>
  <si>
    <t>75.90%</t>
  </si>
  <si>
    <t>52.50%</t>
  </si>
  <si>
    <t>Number of customers</t>
  </si>
  <si>
    <t>Customer One</t>
  </si>
  <si>
    <t>31.10%</t>
  </si>
  <si>
    <t>62.70%</t>
  </si>
  <si>
    <t>22.00%</t>
  </si>
  <si>
    <t>Customer Two</t>
  </si>
  <si>
    <t>17.80%</t>
  </si>
  <si>
    <t>13.20%</t>
  </si>
  <si>
    <t>15.90%</t>
  </si>
  <si>
    <t>Customer Three</t>
  </si>
  <si>
    <t>16.00%</t>
  </si>
  <si>
    <t>14.60%</t>
  </si>
  <si>
    <t>Customer Four</t>
  </si>
  <si>
    <t>13.30%</t>
  </si>
  <si>
    <t>Concentration risk (Detail Textuals 1) - Raw material purchases - Supplier concentration risk - Customer</t>
  </si>
  <si>
    <t>91.80%</t>
  </si>
  <si>
    <t>50.50%</t>
  </si>
  <si>
    <t>55.30%</t>
  </si>
  <si>
    <t>Number of major suppliers</t>
  </si>
  <si>
    <t>Supplier One</t>
  </si>
  <si>
    <t>43.60%</t>
  </si>
  <si>
    <t>15.80%</t>
  </si>
  <si>
    <t>Supplier Two</t>
  </si>
  <si>
    <t>30.70%</t>
  </si>
  <si>
    <t>12.80%</t>
  </si>
  <si>
    <t>Supplier Three</t>
  </si>
  <si>
    <t>17.50%</t>
  </si>
  <si>
    <t>11.70%</t>
  </si>
  <si>
    <t>Supplier Four</t>
  </si>
  <si>
    <t>10.20%</t>
  </si>
  <si>
    <t>Other receivables and deposit (Details) - USD ($)</t>
  </si>
  <si>
    <t>Security deposit for auction</t>
  </si>
  <si>
    <t>Receivables related to disposals of assets and subsidiaries</t>
  </si>
  <si>
    <t>Advances to employees</t>
  </si>
  <si>
    <t>Gross Total</t>
  </si>
  <si>
    <t>Less: allowance for doubtful accounts</t>
  </si>
  <si>
    <t>Other receivables and deposit (Detail Textuals) ¥ in Millions</t>
  </si>
  <si>
    <t>Sep. 25, 2015USD ($)</t>
  </si>
  <si>
    <t>Sep. 25, 2015CNY (¥)</t>
  </si>
  <si>
    <t>Jan. 26, 2013USD ($)</t>
  </si>
  <si>
    <t>Jan. 26, 2013CNY (¥)</t>
  </si>
  <si>
    <t>Other Receivables And Deposit [Line Items]</t>
  </si>
  <si>
    <t>Pingdingshan Rural Credit Cooperative Union ("PRCCU") | Hongli</t>
  </si>
  <si>
    <t>Value of financial instrument</t>
  </si>
  <si>
    <t>Fully received deposit amount</t>
  </si>
  <si>
    <t>Other receivables and deposit (Detail Textuals 1)</t>
  </si>
  <si>
    <t>Business Acquisition [Line Items]</t>
  </si>
  <si>
    <t>Other receivables and deposit (Detail Textuals 2) - Pingdingshan Hongfeng Coal Processing and Coking Factory $ in Millions</t>
  </si>
  <si>
    <t>Equity Method Investment, Amount Sold</t>
  </si>
  <si>
    <t>Asset and equity transfer agreement</t>
  </si>
  <si>
    <t>Equity Method Investment, Amount Sold | ¥</t>
  </si>
  <si>
    <t>Equity Method Investment, Realized Gain (Loss) on Disposal</t>
  </si>
  <si>
    <t>Asset and equity transfer agreement | Baofeng Hongchang Coal Co. Ltd</t>
  </si>
  <si>
    <t>Equity Method Investment, Ownership Percentage</t>
  </si>
  <si>
    <t>Asset and equity transfer agreement | Baofeng Xingsheng Coal Co. Ltd</t>
  </si>
  <si>
    <t>Asset and equity transfer agreement | Baofeng Shuangrui Coal Co. Ltd</t>
  </si>
  <si>
    <t>Asset and equity transfer agreement | Zhonghong Energy Investment Company</t>
  </si>
  <si>
    <t>Asset and equity transfer agreement | Baofeng Hongrun Coal Chemical Co. Ltd</t>
  </si>
  <si>
    <t>Loans receivable (Detail Textuals) - USD ($)</t>
  </si>
  <si>
    <t>Oct. 07, 2014</t>
  </si>
  <si>
    <t>Aug. 02, 2013</t>
  </si>
  <si>
    <t>Jun. 08, 2013</t>
  </si>
  <si>
    <t>Dec. 08, 2012</t>
  </si>
  <si>
    <t>Jun. 08, 2012</t>
  </si>
  <si>
    <t>Jun. 08, 2011</t>
  </si>
  <si>
    <t>Aug. 31, 2014</t>
  </si>
  <si>
    <t>Jan. 27, 2014</t>
  </si>
  <si>
    <t>Sep. 30, 2012</t>
  </si>
  <si>
    <t>Accounts, Notes, Loans and Financing Receivable [Line Items]</t>
  </si>
  <si>
    <t>Top Favour Limited | Capital Paradise Limited | Unsecured Debt</t>
  </si>
  <si>
    <t>Due Date</t>
  </si>
  <si>
    <t>Jan. 31,
		2015</t>
  </si>
  <si>
    <t>Dec. 31,
		2013</t>
  </si>
  <si>
    <t>Dec. 7,
		2013</t>
  </si>
  <si>
    <t>Jun. 8,
		2013</t>
  </si>
  <si>
    <t>Dec. 7,
		2012</t>
  </si>
  <si>
    <t>Jun. 7,
		2012</t>
  </si>
  <si>
    <t>Aug. 11,
		2013</t>
  </si>
  <si>
    <t>Additional unsecured loaned</t>
  </si>
  <si>
    <t>7.00%</t>
  </si>
  <si>
    <t>9.45%</t>
  </si>
  <si>
    <t>Percentage of principle and accrued interest</t>
  </si>
  <si>
    <t>Interest income from loans receivable</t>
  </si>
  <si>
    <t>Inventories (Details) - USD ($)</t>
  </si>
  <si>
    <t>Raw materials</t>
  </si>
  <si>
    <t>Work in process</t>
  </si>
  <si>
    <t>Supplies</t>
  </si>
  <si>
    <t>Finished goods</t>
  </si>
  <si>
    <t>Less: impairment reserve</t>
  </si>
  <si>
    <t>Total inventories, net</t>
  </si>
  <si>
    <t>Advances to suppliers (Detail Textuals) - USD ($)</t>
  </si>
  <si>
    <t>Allowances for doubtful advance to supplier accounts</t>
  </si>
  <si>
    <t>Allowance for long term outstanding advances</t>
  </si>
  <si>
    <t>Plant and equipment, net (Details) - USD ($)</t>
  </si>
  <si>
    <t>Buildings and improvements</t>
  </si>
  <si>
    <t>Mine development cost</t>
  </si>
  <si>
    <t>Less: accumulated depreciation</t>
  </si>
  <si>
    <t>Total plant and equipment, net</t>
  </si>
  <si>
    <t>Plant and equipment, net (Detail Textuals)</t>
  </si>
  <si>
    <t>Mar. 31, 2015USD ($)</t>
  </si>
  <si>
    <t>Mar. 25, 2016CNY (¥)</t>
  </si>
  <si>
    <t>Lease Agreement [Line Items]</t>
  </si>
  <si>
    <t>Impairment reserve against long-lived assets</t>
  </si>
  <si>
    <t>Depreciation expense</t>
  </si>
  <si>
    <t>Pingdingshan Hongfeng Coal Processing and Coking Factory | Assets Agreement</t>
  </si>
  <si>
    <t>Assets sold</t>
  </si>
  <si>
    <t>Loss on assets sold</t>
  </si>
  <si>
    <t>Construction in progress ("CIP") (Detail Textuals)</t>
  </si>
  <si>
    <t>Mar. 31, 2016USD ($)T</t>
  </si>
  <si>
    <t>Dec. 31, 2015T</t>
  </si>
  <si>
    <t>Construction In Progress [Line Items]</t>
  </si>
  <si>
    <t>Construction in progress</t>
  </si>
  <si>
    <t>Amount for construction in progress</t>
  </si>
  <si>
    <t>New coking plant</t>
  </si>
  <si>
    <t>New coking plant | Assets Transfer Agreement</t>
  </si>
  <si>
    <t>Proceeds from disposal of construction unit</t>
  </si>
  <si>
    <t>Coke gasification facility</t>
  </si>
  <si>
    <t>UCG underground safety project</t>
  </si>
  <si>
    <t>Prepayments (Details ) ¥ in Millions</t>
  </si>
  <si>
    <t>Jun. 16, 2015USD ($)</t>
  </si>
  <si>
    <t>Jun. 16, 2015CNY (¥)</t>
  </si>
  <si>
    <t>Oct. 31, 2012USD ($)</t>
  </si>
  <si>
    <t>Oct. 31, 2012CNY (¥)</t>
  </si>
  <si>
    <t>[1]</t>
  </si>
  <si>
    <t>Prepayments [Line Items]</t>
  </si>
  <si>
    <t>Prepayments for construction</t>
  </si>
  <si>
    <t>Baofeng new coking plant</t>
  </si>
  <si>
    <t>Gasification facility - Baofeng</t>
  </si>
  <si>
    <t>[2]</t>
  </si>
  <si>
    <t>At October, 2012, the Company had made prepayments of approximately $19.5 million (RMB 126.5 million) toward construction of its new coking plant. These prepayments were restructured and sold on January 25, 2016 through a Credit and Debt Transfer Agreement (See Note20).</t>
  </si>
  <si>
    <t>The Company entered into a construction agreement on June 16, 2015 to build underground coal gasification ("UCG") facility which was approved by the Science and Technology Bureau of Baofeng County as an advanced technology development project with using the refining technology authorized from North China Institutes of Science and Technology. The Company made prepayments of approximately $2,464,686 (RMB 16 million) in June 2015 to a contractor. On March 25, 016, the Company entered into an asset and equity transfer agreement to sell its coking factory, coal related assets and subsidiaries to a third party, including prepayments for UCG.</t>
  </si>
  <si>
    <t>Prepayments (Detail Textuals) ¥ in Millions</t>
  </si>
  <si>
    <t>Intangible assets (Details) - USD ($)</t>
  </si>
  <si>
    <t>Finite-Lived Intangible Assets [Line Items]</t>
  </si>
  <si>
    <t>Total intangible assets</t>
  </si>
  <si>
    <t>Accumulated amortization - land use rights</t>
  </si>
  <si>
    <t>Accumulated depletion - mining rights</t>
  </si>
  <si>
    <t>Total intangible assets, net</t>
  </si>
  <si>
    <t>Land use rights</t>
  </si>
  <si>
    <t>Mining rights</t>
  </si>
  <si>
    <t>A land use right with initial cost approximately $22.5 million (RMB 145,850,000) used for Baofeng new coking plant. was disposed on January 10, 2016 through an assets transfer agreement</t>
  </si>
  <si>
    <t>The Company's mining rights which hold by its subsidiaries, Hongchang Coal and Shuangrui Coal, were sold on March 25, 2016 through an asset and equity transfer agreement. (See Note 20)</t>
  </si>
  <si>
    <t>Intangible assets (Details 1) - Land use rights</t>
  </si>
  <si>
    <t>Thereafter</t>
  </si>
  <si>
    <t>Intangible assets (Detail Textuals)</t>
  </si>
  <si>
    <t>Mar. 31, 2016CNY (¥)</t>
  </si>
  <si>
    <t>Amortization expense</t>
  </si>
  <si>
    <t>Amount of land use right</t>
  </si>
  <si>
    <t>Impairment loss of land rights</t>
  </si>
  <si>
    <t>Land use rights | Baofeng new coking plant</t>
  </si>
  <si>
    <t>Long-term investments and security deposit (Detail Textuals) - 1 months ended Feb. 28, 2011 - Pingdingshan Xinhua District Rural Cooperative Bank ¥ in Millions, $ in Millions</t>
  </si>
  <si>
    <t>USD ($)</t>
  </si>
  <si>
    <t>CNY (¥)</t>
  </si>
  <si>
    <t>Schedule of Cost-method Investments [Line Items]</t>
  </si>
  <si>
    <t>Long-term Investments</t>
  </si>
  <si>
    <t>Percentage of interest in Cooperative Bank</t>
  </si>
  <si>
    <t>2.86%</t>
  </si>
  <si>
    <t>Long-term investments and security deposit (Detail Textuals 1)</t>
  </si>
  <si>
    <t>May. 26, 2015USD ($)</t>
  </si>
  <si>
    <t>May. 26, 2015CNY (¥)</t>
  </si>
  <si>
    <t>Jun. 30, 2012USD ($)</t>
  </si>
  <si>
    <t>Jun. 30, 2012CNY (¥)</t>
  </si>
  <si>
    <t>Dec. 23, 2011USD ($)</t>
  </si>
  <si>
    <t>Dec. 23, 2011CNY (¥)</t>
  </si>
  <si>
    <t>Apr. 30, 2011USD ($)</t>
  </si>
  <si>
    <t>Apr. 30, 2011CNY (¥)</t>
  </si>
  <si>
    <t>Schedule of Equity Method Investments [Line Items]</t>
  </si>
  <si>
    <t>Registered capital of Hongyuan</t>
  </si>
  <si>
    <t>Funded registered capital</t>
  </si>
  <si>
    <t>Refundable deposit</t>
  </si>
  <si>
    <t>Henan Coal Seam Gas</t>
  </si>
  <si>
    <t>Loan claim amount</t>
  </si>
  <si>
    <t>Interest on loan claim | ¥</t>
  </si>
  <si>
    <t>Zhonghong</t>
  </si>
  <si>
    <t>Percentages of equity method investment</t>
  </si>
  <si>
    <t>49.00%</t>
  </si>
  <si>
    <t>Due remaining registered capital of Hongyuan CSG to be paid by Zhonghong | $</t>
  </si>
  <si>
    <t>Loans (Details)</t>
  </si>
  <si>
    <t>Oct. 01, 2013USD ($)</t>
  </si>
  <si>
    <t>Apr. 02, 2014USD ($)</t>
  </si>
  <si>
    <t>Apr. 02, 2014CNY (¥)</t>
  </si>
  <si>
    <t>Oct. 01, 2013CNY (¥)</t>
  </si>
  <si>
    <t>Loan amount</t>
  </si>
  <si>
    <t>October 2, 2016</t>
  </si>
  <si>
    <t>Extended Loan Repayment Date</t>
  </si>
  <si>
    <t>Oct. 2,
		2016</t>
  </si>
  <si>
    <t>New Interest Rate Period</t>
  </si>
  <si>
    <t>October 3, 2013</t>
  </si>
  <si>
    <t>December 2, 2016</t>
  </si>
  <si>
    <t>Dec. 2,
		2016</t>
  </si>
  <si>
    <t>December 3, 2013</t>
  </si>
  <si>
    <t>January 2, 2017</t>
  </si>
  <si>
    <t>Jan. 2,
		2017</t>
  </si>
  <si>
    <t>January 3, 2014</t>
  </si>
  <si>
    <t>February 2, 2017</t>
  </si>
  <si>
    <t>Feb. 2,
		2017</t>
  </si>
  <si>
    <t>February 3, 2014</t>
  </si>
  <si>
    <t>April 2, 2017</t>
  </si>
  <si>
    <t>Apr. 2,
		2017</t>
  </si>
  <si>
    <t>April 3, 2014</t>
  </si>
  <si>
    <t>Loans (Details 1)</t>
  </si>
  <si>
    <t>Loan Amount</t>
  </si>
  <si>
    <t>Bairui Trust Co Ltd</t>
  </si>
  <si>
    <t>Bairui Trust Co Ltd | April 2, 2015</t>
  </si>
  <si>
    <t>Apr. 2,
		2015</t>
  </si>
  <si>
    <t>Bairui Trust Co Ltd | January 2, 2015</t>
  </si>
  <si>
    <t>Jan. 2,
		2015</t>
  </si>
  <si>
    <t>Bairui Trust Co Ltd | October 2, 2015</t>
  </si>
  <si>
    <t>Oct. 2,
		2015</t>
  </si>
  <si>
    <t>Loans (Detail Textuals)</t>
  </si>
  <si>
    <t>Jan. 20, 2015USD ($)</t>
  </si>
  <si>
    <t>Jan. 20, 2015CNY (¥)</t>
  </si>
  <si>
    <t>Apr. 03, 2015USD ($)</t>
  </si>
  <si>
    <t>Apr. 03, 2015CNY (¥)</t>
  </si>
  <si>
    <t>Jan. 26, 2015USD ($)</t>
  </si>
  <si>
    <t>Dec. 25, 2012</t>
  </si>
  <si>
    <t>Nov. 30, 2011USD ($)</t>
  </si>
  <si>
    <t>Nov. 30, 2011CNY (¥)</t>
  </si>
  <si>
    <t>Apr. 02, 2011USD ($)</t>
  </si>
  <si>
    <t>Apr. 02, 2011CNY (¥)</t>
  </si>
  <si>
    <t>Long-term loans</t>
  </si>
  <si>
    <t>Debt, stated interest rate</t>
  </si>
  <si>
    <t>9.90%</t>
  </si>
  <si>
    <t>Weighted average interest rate of short-term and long-term loans</t>
  </si>
  <si>
    <t>11.68%</t>
  </si>
  <si>
    <t>11.58%</t>
  </si>
  <si>
    <t>11.74%</t>
  </si>
  <si>
    <t>Total interest expense on short term and long-term loans</t>
  </si>
  <si>
    <t>11.88%</t>
  </si>
  <si>
    <t>Hongli | Bairui Trust Co Ltd</t>
  </si>
  <si>
    <t>Repayments of Long-term Debt</t>
  </si>
  <si>
    <t>Capital Paradise Limited</t>
  </si>
  <si>
    <t>Capital Paradise Limited | Top Favour Limited</t>
  </si>
  <si>
    <t>April 2, 2016 | Hongli and Bairui Trust</t>
  </si>
  <si>
    <t>October 2, 2015 | Hongli</t>
  </si>
  <si>
    <t>Long term loans, Interest rate of 6.3%, due on April 2, 2013 | Hongli | Bairui Trust Co Ltd</t>
  </si>
  <si>
    <t>6.30%</t>
  </si>
  <si>
    <t>Long term loans, Interest rate of 6.3%, due on April 2, 2014 | Hongli | Bairui Trust Co Ltd</t>
  </si>
  <si>
    <t>Long term loans, Interest rate of 6.3%, due on October 2, 2012 | Hongli | Bairui Trust Co Ltd</t>
  </si>
  <si>
    <t>Long term loans, Interest rate of 6.3%, due on October 2, 2013 | Hongli | Bairui Trust Co Ltd</t>
  </si>
  <si>
    <t>Long term loans interest rate of 8.7% due on December 25, 2012 | Hongli | Bairui Trust Co Ltd</t>
  </si>
  <si>
    <t>8.70%</t>
  </si>
  <si>
    <t>Long term loans extend due date from 23 April 2013 to December 2, 2013 | Hongli | Bairui Trust Co Ltd</t>
  </si>
  <si>
    <t>Long term loans extend due date from 23 April 2013 to January 2, 2014 | Hongli | Bairui Trust Co Ltd</t>
  </si>
  <si>
    <t>Long-term loans | ¥</t>
  </si>
  <si>
    <t>Long term loans extend due date from 23 April 2013 to February 2, 2014 | Hongli | Bairui Trust Co Ltd</t>
  </si>
  <si>
    <t>Long term loans extend due date from 3 April 2013 to 23 April 2013 | Hongli | Bairui Trust Co Ltd</t>
  </si>
  <si>
    <t>Long term loans interest rate of 6.3% | Hongli | Bairui Trust Co Ltd</t>
  </si>
  <si>
    <t>Long term loans extend due date from 3 December 2013 to 2 April 2014 | Bairui Trust Co Ltd</t>
  </si>
  <si>
    <t>7.20%</t>
  </si>
  <si>
    <t>Short-term loan | Long term loans, Interest rate of 6.3%, due on April 2, 2013 | Baofeng new coking plant</t>
  </si>
  <si>
    <t>Other payables and accrued liabilities (Details) - USD ($)</t>
  </si>
  <si>
    <t>Retention payable</t>
  </si>
  <si>
    <t>Registration payable</t>
  </si>
  <si>
    <t>Other payable</t>
  </si>
  <si>
    <t>Interest payable</t>
  </si>
  <si>
    <t>Accrued liabilities</t>
  </si>
  <si>
    <t>[3]</t>
  </si>
  <si>
    <t>Retention payable is deposit that retained by the Company for the security of the construction of the first stage coke gasification facility which was completed in September 2014. The amount of deposit will be paid one year after the construction was completed, if no quality defection occurs during the period. On January 10, 2016, the payable was sold with other assets and liabilities through the Credit and Debt Transfer Agreement. (See Note 20)</t>
  </si>
  <si>
    <t>Registration payable is the amount the Company accrued for land use right registration with relevant authorities to obtain the certificate, which was used as part of Baofeng new coking plant. On January 10, 2016, the payable was sold with other assets and liabilities through the Credit and Debt Transfer Agreement. (See Note 20)</t>
  </si>
  <si>
    <t>As of March 31, 2016 and June 30, 2015, $140,000 and $90,000 of salary payables included in accrued liabilities were payables to the Company's CFO. As of March 31, 2016 and June 30, 2015, $145,000 and $0 of salary payables included in accrued liabilities were payables to the Company's CEO.</t>
  </si>
  <si>
    <t>Other payables and accrued liabilities (Detail Textuals) - USD ($)</t>
  </si>
  <si>
    <t>Other Payables And Accrued Liabilities [Line Items]</t>
  </si>
  <si>
    <t>Accrued land use right registration</t>
  </si>
  <si>
    <t>Chief Executive Officer</t>
  </si>
  <si>
    <t>Salary payable</t>
  </si>
  <si>
    <t>Chief Financial Officer</t>
  </si>
  <si>
    <t>Related party transactions (Detail Textuals) - USD ($)</t>
  </si>
  <si>
    <t>Related Party Transaction [Line Items]</t>
  </si>
  <si>
    <t>Amount borrowed from related party</t>
  </si>
  <si>
    <t>Repayment of loan</t>
  </si>
  <si>
    <t>Mr. Lv Jianhua</t>
  </si>
  <si>
    <t>Advances from related parties</t>
  </si>
  <si>
    <t>Interest paid</t>
  </si>
  <si>
    <t>Acquisition payables (Detail Textuals) - Hongli - Baofeng Shuangrui Coal Co. Ltd ¥ in Millions</t>
  </si>
  <si>
    <t>Aug. 10, 2010</t>
  </si>
  <si>
    <t>Remaining equity interest acquired</t>
  </si>
  <si>
    <t>40.00%</t>
  </si>
  <si>
    <t>Purchase price</t>
  </si>
  <si>
    <t>Taxes (Details) - USD ($)</t>
  </si>
  <si>
    <t>U.S. current income tax expense</t>
  </si>
  <si>
    <t>BVI current income tax expense</t>
  </si>
  <si>
    <t>PRC current income tax expense</t>
  </si>
  <si>
    <t>Taxes (Details 1) - USD ($)</t>
  </si>
  <si>
    <t>Reconciliation of the valuation allowance</t>
  </si>
  <si>
    <t>Beginning balance</t>
  </si>
  <si>
    <t>Additions</t>
  </si>
  <si>
    <t>Ending balance</t>
  </si>
  <si>
    <t>Taxes (Details 2) - USD ($)</t>
  </si>
  <si>
    <t>VAT on sales</t>
  </si>
  <si>
    <t>VAT on purchase</t>
  </si>
  <si>
    <t>Taxes (Details 3) - USD ($)</t>
  </si>
  <si>
    <t>VAT</t>
  </si>
  <si>
    <t>Income tax</t>
  </si>
  <si>
    <t>Others</t>
  </si>
  <si>
    <t>Taxes (Detail Textuals) - USD ($)</t>
  </si>
  <si>
    <t>Taxes [Line Items]</t>
  </si>
  <si>
    <t>PRC income tax</t>
  </si>
  <si>
    <t>25.00%</t>
  </si>
  <si>
    <t>Net operating loss carry forward for U.S. income tax</t>
  </si>
  <si>
    <t>Percentage of valuation allowance</t>
  </si>
  <si>
    <t>China</t>
  </si>
  <si>
    <t>Capital transactions (Details) - shares</t>
  </si>
  <si>
    <t>Share-based Compensation Arrangement by Share-based Payment Award, Options, Outstanding [Roll Forward]</t>
  </si>
  <si>
    <t>Outstanding options, Number of options</t>
  </si>
  <si>
    <t>Granted</t>
  </si>
  <si>
    <t>Forfeited</t>
  </si>
  <si>
    <t>Exercised</t>
  </si>
  <si>
    <t>Stock Options | Exercisable</t>
  </si>
  <si>
    <t>Stock Options | Un-exercisable</t>
  </si>
  <si>
    <t>Capital transactions (Details 1) - shares</t>
  </si>
  <si>
    <t>Existing Warrants at $48</t>
  </si>
  <si>
    <t>Class Of Warrant Or Right [Roll Forward]</t>
  </si>
  <si>
    <t>Outstanding</t>
  </si>
  <si>
    <t>Investor Warrants at $12</t>
  </si>
  <si>
    <t>Callable Warrants at $12</t>
  </si>
  <si>
    <t>[3],[4]</t>
  </si>
  <si>
    <t>Callable Warrants at $6</t>
  </si>
  <si>
    <t>[3],[5]</t>
  </si>
  <si>
    <t>Callable Warrants at $15</t>
  </si>
  <si>
    <t>[3],[6]</t>
  </si>
  <si>
    <t>Warrants A at $6.38</t>
  </si>
  <si>
    <t>[7]</t>
  </si>
  <si>
    <t>Placement Agent Warrants at $6.38</t>
  </si>
  <si>
    <t>[8]</t>
  </si>
  <si>
    <t>Warrants B at $6.08</t>
  </si>
  <si>
    <t>[9]</t>
  </si>
  <si>
    <t>Warrants C at $6.08</t>
  </si>
  <si>
    <t>[10]</t>
  </si>
  <si>
    <t>The warrants underlying 36,973 shares are exercisable at any time until April 9, 2017, with remaining contractual term of 1.02 years as of March 31, 2016.</t>
  </si>
  <si>
    <t>The warrants underlying 590,446 shares are exercisable at any time until February 5, 2015. This warrant was forfeited without exercising as of March 31, 2016.</t>
  </si>
  <si>
    <t>The callable warrants are exercisable for a period of five years from the date of issuance, and are callable at the Company's election six months after the date of issuance if the Company's common stock trades at a price equal to at least 150% of the exercise price with an average trading volume of at least 150,000 shares of common stock (as adjusted for any stock splits, stock dividends, combination and the like) per trading date for at least 10 consecutive trading days, and the underlying shares of common stock are registered.</t>
  </si>
  <si>
    <t>[4]</t>
  </si>
  <si>
    <t>The warrants underlying 3,082,027 shares and 117,163 shares are exercisable at any time until March 11, 2015 and March 18, 2015, respectively, this warrant was forfeited without exercising as of March 31, 2016.</t>
  </si>
  <si>
    <t>[5]</t>
  </si>
  <si>
    <t>The warrants underlying 30,244 shares are exercisable until March 11, 2015, this warrant was forfeited without exercising as of March 31, 2016.</t>
  </si>
  <si>
    <t>[6]</t>
  </si>
  <si>
    <t>The warrants underlying 50,000 shares are exercisable until July 1, 2015. This warrant was forfeited without exercising March 31, 2016.</t>
  </si>
  <si>
    <t>Warrants A underlying 1,409,423 shares are exercisable at any time until September 24, 2018, with remaining contractual term of 2.48 years as of March 31, 2016.</t>
  </si>
  <si>
    <t>The warrants issued to the placement agent underlying 225,268 shares are exercisable at any time until September 24, 2018, with remaining contractual term of 2.48 years as of March 31, 2016.</t>
  </si>
  <si>
    <t>Warrants B to purchase 1,644,737 shares of common stock are exercisable for six months starting from September 24, 2014 and may become exercisable only to the extent that the Company does not have an effective registration statement available for the shares underlying such warrants and in any event expire after certain registration conditions are satisfied. The expiration date for Warrants B will be (1) if no registration failure has occurred, the date will be July 25, 2015, or (2) if a registration failure has occurred, the date will be September 24, 2018. As of March 31, 2016, Warrants B were not exercisable.</t>
  </si>
  <si>
    <t>Under the Share Purchase agreement, the investors were granted an option to purchase additional 1,644,737 shares of the Company's common stock and Warrants C to purchase 822,369 shares of the Company's common stock for a period beginning March 25, 2015 and ending July 24, 2015. The expiration date for Warrants C will be the fourth anniversary of September 24, 2014, , if the related option was exercised. Because that the option was expired on July 24, 2015 without exercising. As a result, Warrant C was expired accordingly.</t>
  </si>
  <si>
    <t>Capital transactions (Detail Textuals)</t>
  </si>
  <si>
    <t>Sep. 24, 2014USD ($)Investorshares</t>
  </si>
  <si>
    <t>Jun. 30, 2015USD ($)shares</t>
  </si>
  <si>
    <t>Share-Based Compensation Arrangement By Share-Based Payment Award [Line Items]</t>
  </si>
  <si>
    <t>Gross proceeds from offering under shelf registration statement | $</t>
  </si>
  <si>
    <t>Purchase agreement</t>
  </si>
  <si>
    <t>Series A warrants | Purchase agreement</t>
  </si>
  <si>
    <t>Common stock called by warrants | shares</t>
  </si>
  <si>
    <t>Series B warrants | Purchase agreement</t>
  </si>
  <si>
    <t>Series C warrants | Purchase agreement</t>
  </si>
  <si>
    <t>Issuance of common shares (in shares) | shares</t>
  </si>
  <si>
    <t>Common Stock | Purchase agreement</t>
  </si>
  <si>
    <t>Number of institutional investors | Investor</t>
  </si>
  <si>
    <t>Amount of registrant received under shelf registration statement | $</t>
  </si>
  <si>
    <t>Capital transactions (Detail Textuals 1) - $ / shares</t>
  </si>
  <si>
    <t>Nov. 14, 2014</t>
  </si>
  <si>
    <t>Oct. 11, 2002</t>
  </si>
  <si>
    <t>Nov. 16, 2004</t>
  </si>
  <si>
    <t>Sep. 24, 2014</t>
  </si>
  <si>
    <t>Share-based Compensation Arrangement by Share-based Payment Award [Line Items]</t>
  </si>
  <si>
    <t>Common stock called by warrants</t>
  </si>
  <si>
    <t>2002 Stock Option Plan | Stock Options</t>
  </si>
  <si>
    <t>Exercisable options, exercise price</t>
  </si>
  <si>
    <t>1999 Stock Option Plan | Stock Options</t>
  </si>
  <si>
    <t>Capital transactions (Detail Textuals 2) - USD ($)</t>
  </si>
  <si>
    <t>Jul. 01, 2014</t>
  </si>
  <si>
    <t>Jun. 30, 2014</t>
  </si>
  <si>
    <t>Decrease (increase) in fair value of warrants</t>
  </si>
  <si>
    <t>Callable condition, percentage of common stock trade minimum threshold limit of exercise price</t>
  </si>
  <si>
    <t>150.00%</t>
  </si>
  <si>
    <t>Callable condition, average trading volume of minimum threshold limit of common stock</t>
  </si>
  <si>
    <t>Callable condition, minimum number of trading days</t>
  </si>
  <si>
    <t>10 days</t>
  </si>
  <si>
    <t>Option to purchase additional shares</t>
  </si>
  <si>
    <t>Warrant | April 9, 2017</t>
  </si>
  <si>
    <t>Warrant exercisable date</t>
  </si>
  <si>
    <t>Apr. 9,
		2017</t>
  </si>
  <si>
    <t>Warrant | February 5, 2015</t>
  </si>
  <si>
    <t>Feb. 5,
		2015</t>
  </si>
  <si>
    <t>Warrant | March 11, 2015</t>
  </si>
  <si>
    <t>Mar. 11,
		2015</t>
  </si>
  <si>
    <t>Warrant | March 18, 2015</t>
  </si>
  <si>
    <t>Mar. 18,
		2015</t>
  </si>
  <si>
    <t>Warrant | July 1, 2015</t>
  </si>
  <si>
    <t>Jul. 1,
		2015</t>
  </si>
  <si>
    <t>4 years</t>
  </si>
  <si>
    <t>Exercise price of warrant (in dollars per share)</t>
  </si>
  <si>
    <t>Series A warrants | September 24, 2018</t>
  </si>
  <si>
    <t>2 years 8 months 23 days</t>
  </si>
  <si>
    <t>Sep. 24,
		2018</t>
  </si>
  <si>
    <t>Placement agent warrants | September 24, 2018</t>
  </si>
  <si>
    <t>Earnings per share (Details) - USD ($)</t>
  </si>
  <si>
    <t>Weight average shares used in basic and diluted computation</t>
  </si>
  <si>
    <t>Earnings (losses) per share - basic and diluted</t>
  </si>
  <si>
    <t>Earnings per share (Detail Textuals) - shares</t>
  </si>
  <si>
    <t>Warrants and options</t>
  </si>
  <si>
    <t>Antidilutive Securities Excluded from Computation of Earnings Per Share [Line Items]</t>
  </si>
  <si>
    <t>Options and warrants excluded from the diluted earnings per share calculation</t>
  </si>
  <si>
    <t>Acquisitions and Disposal (Details)</t>
  </si>
  <si>
    <t>Selling price</t>
  </si>
  <si>
    <t>Cost of assets and equity disposed:</t>
  </si>
  <si>
    <t>Cost of the equity interest of subsidiaries</t>
  </si>
  <si>
    <t>Incomplete construction for underground coal gasification</t>
  </si>
  <si>
    <t>Coal and coke related equipment and facility</t>
  </si>
  <si>
    <t>Loss from disposal of assets and equity</t>
  </si>
  <si>
    <t>Acquisitions and Disposal (Detail Textuals)</t>
  </si>
  <si>
    <t>Jun. 30, 2012</t>
  </si>
  <si>
    <t>May. 20, 2016</t>
  </si>
  <si>
    <t>Shuangrui Coal And Xingsheng Coal</t>
  </si>
  <si>
    <t>Business Acquisition, Percentage of Voting Interests Acquired</t>
  </si>
  <si>
    <t>Shunli Coal</t>
  </si>
  <si>
    <t>Hongli | Baofeng Shuangrui Coal Co. Ltd</t>
  </si>
  <si>
    <t>Hongchang</t>
  </si>
  <si>
    <t>Ownership transferred by Hongli</t>
  </si>
  <si>
    <t>Acquisitions and Disposal (Detail Textuals 1)</t>
  </si>
  <si>
    <t>Acquisitions and Disposal (Detail Textuals 2) - Pingdingshan Hongfeng Coal Processing and Coking Factory $ in Millions</t>
  </si>
  <si>
    <t>Percentage of selling price require to pay in twelve months</t>
  </si>
  <si>
    <t>Baofeng Hongchang Coal Co. Ltd | Asset and equity transfer agreement</t>
  </si>
  <si>
    <t>Baofeng Shunli Coal Co. Ltd | Asset and equity transfer agreement</t>
  </si>
  <si>
    <t>Baofeng Xingsheng Coal Co. Ltd | Asset and equity transfer agreement</t>
  </si>
  <si>
    <t>Baofeng Shuangrui Coal Co. Ltd | Asset and equity transfer agreement</t>
  </si>
  <si>
    <t>Baofeng Hongrun Coal Chemical Co. Ltd | Asset and equity transfer agreement</t>
  </si>
  <si>
    <t>Zhonghong Energy Investment Company | Asset and equity transfer agreement</t>
  </si>
  <si>
    <t>Commitments and contingencies (Detail Textuals) - Lease agreement - Pingdingshan Hongfeng Coal Processing and Coking Factory</t>
  </si>
  <si>
    <t>Nov. 25, 2015USD ($)</t>
  </si>
  <si>
    <t>Nov. 25, 2015CNY (¥)</t>
  </si>
  <si>
    <t>Apr. 12, 2013USD ($)T</t>
  </si>
  <si>
    <t>Apr. 12, 2013CNY (¥)T</t>
  </si>
  <si>
    <t>Annual capacity of coke production facility</t>
  </si>
  <si>
    <t>Agreed per metric ton rate of coke produced from leased facility</t>
  </si>
  <si>
    <t>Land use right leased payable per month</t>
  </si>
  <si>
    <t>Statutory reserves (Details) - USD ($)</t>
  </si>
  <si>
    <t>Statutory Reserves [Line Items]</t>
  </si>
  <si>
    <t>Statutory surplus reserve</t>
  </si>
  <si>
    <t>Statutory surplus reserve, 50% of registered capital</t>
  </si>
  <si>
    <t>Statutory surplus reserve, Future contributions required</t>
  </si>
  <si>
    <t>Mine reproduction reserve</t>
  </si>
  <si>
    <t>Mine reproduction reserve, 50% of registered capital</t>
  </si>
  <si>
    <t>Mine reproduction reserve, Future contributions required</t>
  </si>
  <si>
    <t>Total statutory reserve</t>
  </si>
  <si>
    <t>Statutory reserve of registered capital</t>
  </si>
  <si>
    <t>Statutory reserve of future contributions required</t>
  </si>
  <si>
    <t>Hongguang Power</t>
  </si>
  <si>
    <t>Hongchang Coal</t>
  </si>
  <si>
    <t>Hongrun</t>
  </si>
  <si>
    <t>Statutory reserves (Detail Textuals)</t>
  </si>
  <si>
    <t>Percentage of net income transferred</t>
  </si>
  <si>
    <t>Percentage of registered capital</t>
  </si>
  <si>
    <t>Percentage of minimum registered capital</t>
  </si>
  <si>
    <t>Asset and equity transfer agreement | Pingdingshan Hongfeng Coal Processing and Coking Factory</t>
  </si>
  <si>
    <t>Percentage of remaining statutory surplus reserves balance</t>
  </si>
  <si>
    <t>Reproduction Reserve</t>
  </si>
  <si>
    <t>Hongchang Coal | Asset and equity transfer agreement | Pingdingshan Hongfeng Coal Processing and Coking Factory</t>
  </si>
  <si>
    <t>Baofeng Shunli Coal Co. Ltd | Asset and equity transfer agreement | Pingdingshan Hongfeng Coal Processing and Coking Factory</t>
  </si>
  <si>
    <t>Baofeng Xingsheng Coal Co. Ltd | Asset and equity transfer agreement | Pingdingshan Hongfeng Coal Processing and Coking Factory</t>
  </si>
  <si>
    <t>Baofeng Shuangrui Coal Co. Ltd | Asset and equity transfer agreement | Pingdingshan Hongfeng Coal Processing and Coking Factory</t>
  </si>
  <si>
    <t>Baofeng Hongrun Coal Chemical Co. Ltd | Asset and equity transfer agreement | Pingdingshan Hongfeng Coal Processing and Coking Factory</t>
  </si>
  <si>
    <t>Zhonghong Energy Investment Company | Asset and equity transfer agreement | Pingdingshan Hongfeng Coal Processing and Coking Factory</t>
  </si>
  <si>
    <t>Revenues by products (Details) - USD ($)</t>
  </si>
  <si>
    <t>Revenue from External Customer [Line Items]</t>
  </si>
  <si>
    <t>Total revenues by products</t>
  </si>
  <si>
    <t>Coke</t>
  </si>
  <si>
    <t>Coal tar</t>
  </si>
  <si>
    <t>Crude benzol</t>
  </si>
  <si>
    <t>Coal slurries</t>
  </si>
  <si>
    <t>Mid-coal</t>
  </si>
  <si>
    <t>Washed coal</t>
  </si>
  <si>
    <t>Syngas</t>
  </si>
  <si>
    <t>Revenues by products (Detail Textuals)</t>
  </si>
  <si>
    <t>Mar. 31, 2016Segment</t>
  </si>
  <si>
    <t>Number of reportable segments</t>
  </si>
  <si>
    <t>Litigation and contingency (Detail Textuals)</t>
  </si>
  <si>
    <t>Dec. 23, 2015CNY (¥)</t>
  </si>
  <si>
    <t>Loss Contingencies [Line Items]</t>
  </si>
  <si>
    <t>Payment of case fee</t>
  </si>
  <si>
    <t>Proceeding from litigation and contingency</t>
  </si>
  <si>
    <t>Interest on legal proceeding</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Level &quot;#,##0_);_(&quot;Level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9290</v>
      </c>
    </row>
    <row spans="1:3" r="6">
      <c t="s" s="4" r="A6">
        <v>8</v>
      </c>
      <c t="s" s="4" r="B6">
        <v>9</v>
      </c>
    </row>
    <row spans="1:3" r="7">
      <c t="s" s="4" r="A7">
        <v>10</v>
      </c>
      <c t="s" s="4" r="B7">
        <v>11</v>
      </c>
    </row>
    <row spans="1:3" r="8">
      <c t="s" s="4" r="A8">
        <v>12</v>
      </c>
      <c t="s" s="4" r="B8">
        <v>13</v>
      </c>
    </row>
    <row spans="1:3" r="9">
      <c t="s" s="4" r="A9">
        <v>14</v>
      </c>
      <c t="n" s="6" r="C9">
        <v>23960217</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30</v>
      </c>
      <c t="s" s="2" r="B1">
        <v>2</v>
      </c>
      <c t="s" s="2" r="C1">
        <v>25</v>
      </c>
    </row>
    <row spans="1:3" r="2">
      <c t="s" s="3" r="A2">
        <v>931</v>
      </c>
    </row>
    <row spans="1:3" r="3">
      <c t="s" s="4" r="A3">
        <v>932</v>
      </c>
      <c t="n" s="7" r="B3">
        <v>2285576</v>
      </c>
      <c t="n" s="7" r="C3">
        <v>2285576</v>
      </c>
    </row>
    <row spans="1:3" r="4">
      <c t="s" s="4" r="A4">
        <v>933</v>
      </c>
      <c t="n" s="6" r="B4">
        <v>20719633</v>
      </c>
    </row>
    <row spans="1:3" r="5">
      <c t="s" s="4" r="A5">
        <v>934</v>
      </c>
      <c t="n" s="7" r="B5">
        <v>7764590</v>
      </c>
    </row>
    <row spans="1:3" r="6">
      <c t="s" s="4" r="A6">
        <v>935</v>
      </c>
      <c t="s" s="4" r="B6">
        <v>55</v>
      </c>
      <c t="n" s="6" r="C6">
        <v>1404365</v>
      </c>
    </row>
    <row spans="1:3" r="7">
      <c t="s" s="4" r="A7">
        <v>936</v>
      </c>
      <c t="s" s="4" r="B7">
        <v>55</v>
      </c>
    </row>
    <row spans="1:3" r="8">
      <c t="s" s="4" r="A8">
        <v>937</v>
      </c>
      <c t="s" s="4" r="B8">
        <v>55</v>
      </c>
    </row>
    <row spans="1:3" r="9">
      <c t="s" s="4" r="A9">
        <v>938</v>
      </c>
      <c t="n" s="7" r="B9">
        <v>2064961</v>
      </c>
      <c t="n" s="6" r="C9">
        <v>3689941</v>
      </c>
    </row>
    <row spans="1:3" r="10">
      <c t="s" s="4" r="A10">
        <v>939</v>
      </c>
      <c t="n" s="6" r="B10">
        <v>20719633</v>
      </c>
    </row>
    <row spans="1:3" r="11">
      <c t="s" s="4" r="A11">
        <v>940</v>
      </c>
      <c t="n" s="6" r="B11">
        <v>7764590</v>
      </c>
    </row>
    <row spans="1:3" r="12">
      <c t="s" s="4" r="A12">
        <v>364</v>
      </c>
    </row>
    <row spans="1:3" r="13">
      <c t="s" s="3" r="A13">
        <v>931</v>
      </c>
    </row>
    <row spans="1:3" r="14">
      <c t="s" s="4" r="A14">
        <v>932</v>
      </c>
      <c t="n" s="6" r="B14">
        <v>2067215</v>
      </c>
      <c t="n" s="7" r="C14">
        <v>2067215</v>
      </c>
    </row>
    <row spans="1:3" r="15">
      <c t="s" s="4" r="A15">
        <v>933</v>
      </c>
      <c t="n" s="7" r="B15">
        <v>2064905</v>
      </c>
    </row>
    <row spans="1:3" r="16">
      <c t="s" s="4" r="A16">
        <v>934</v>
      </c>
      <c t="s" s="4" r="B16">
        <v>55</v>
      </c>
    </row>
    <row spans="1:3" r="17">
      <c t="s" s="4" r="A17">
        <v>941</v>
      </c>
    </row>
    <row spans="1:3" r="18">
      <c t="s" s="3" r="A18">
        <v>931</v>
      </c>
    </row>
    <row spans="1:3" r="19">
      <c t="s" s="4" r="A19">
        <v>932</v>
      </c>
      <c t="s" s="4" r="B19">
        <v>55</v>
      </c>
      <c t="s" s="4" r="C19">
        <v>55</v>
      </c>
    </row>
    <row spans="1:3" r="20">
      <c t="s" s="4" r="A20">
        <v>933</v>
      </c>
      <c t="n" s="7" r="B20">
        <v>1514590</v>
      </c>
    </row>
    <row spans="1:3" r="21">
      <c t="s" s="4" r="A21">
        <v>934</v>
      </c>
      <c t="n" s="7" r="B21">
        <v>1514590</v>
      </c>
    </row>
    <row spans="1:3" r="22">
      <c t="s" s="4" r="A22">
        <v>942</v>
      </c>
    </row>
    <row spans="1:3" r="23">
      <c t="s" s="3" r="A23">
        <v>931</v>
      </c>
    </row>
    <row spans="1:3" r="24">
      <c t="s" s="4" r="A24">
        <v>932</v>
      </c>
      <c t="s" s="4" r="B24">
        <v>55</v>
      </c>
      <c t="n" s="7" r="C24">
        <v>218361</v>
      </c>
    </row>
    <row spans="1:3" r="25">
      <c t="s" s="4" r="A25">
        <v>933</v>
      </c>
      <c t="n" s="7" r="B25">
        <v>218361</v>
      </c>
    </row>
    <row spans="1:3" r="26">
      <c t="s" s="4" r="A26">
        <v>934</v>
      </c>
      <c t="s" s="4" r="B26">
        <v>55</v>
      </c>
    </row>
    <row spans="1:3" r="27">
      <c t="s" s="4" r="A27">
        <v>943</v>
      </c>
    </row>
    <row spans="1:3" r="28">
      <c t="s" s="3" r="A28">
        <v>931</v>
      </c>
    </row>
    <row spans="1:3" r="29">
      <c t="s" s="4" r="A29">
        <v>932</v>
      </c>
      <c t="s" s="4" r="B29">
        <v>55</v>
      </c>
    </row>
    <row spans="1:3" r="30">
      <c t="s" s="4" r="A30">
        <v>933</v>
      </c>
      <c t="n" s="7" r="B30">
        <v>12500000</v>
      </c>
    </row>
    <row spans="1:3" r="31">
      <c t="s" s="4" r="A31">
        <v>934</v>
      </c>
      <c t="n" s="7" r="B31">
        <v>12500000</v>
      </c>
    </row>
    <row spans="1:3" r="32">
      <c t="s" s="4" r="A32">
        <v>361</v>
      </c>
    </row>
    <row spans="1:3" r="33">
      <c t="s" s="3" r="A33">
        <v>931</v>
      </c>
    </row>
    <row spans="1:3" r="34">
      <c t="s" s="4" r="A34">
        <v>932</v>
      </c>
      <c t="s" s="4" r="C34">
        <v>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44</v>
      </c>
      <c t="s" s="2" r="B1">
        <v>405</v>
      </c>
    </row>
    <row spans="1:5" r="2">
      <c t="s" s="2" r="B2">
        <v>422</v>
      </c>
      <c t="s" s="2" r="C2">
        <v>423</v>
      </c>
      <c t="s" s="2" r="D2">
        <v>424</v>
      </c>
      <c t="s" s="2" r="E2">
        <v>425</v>
      </c>
    </row>
    <row spans="1:5" r="3">
      <c t="s" s="3" r="A3">
        <v>931</v>
      </c>
    </row>
    <row spans="1:5" r="4">
      <c t="s" s="4" r="A4">
        <v>945</v>
      </c>
      <c t="s" s="4" r="E4">
        <v>437</v>
      </c>
    </row>
    <row spans="1:5" r="5">
      <c t="s" s="4" r="A5">
        <v>946</v>
      </c>
      <c t="s" s="4" r="E5">
        <v>434</v>
      </c>
    </row>
    <row spans="1:5" r="6">
      <c t="s" s="4" r="A6">
        <v>947</v>
      </c>
      <c t="s" s="4" r="E6">
        <v>795</v>
      </c>
    </row>
    <row spans="1:5" r="7">
      <c t="s" s="4" r="A7">
        <v>428</v>
      </c>
    </row>
    <row spans="1:5" r="8">
      <c t="s" s="3" r="A8">
        <v>931</v>
      </c>
    </row>
    <row spans="1:5" r="9">
      <c t="s" s="4" r="A9">
        <v>545</v>
      </c>
      <c t="n" s="7" r="B9">
        <v>2500000</v>
      </c>
    </row>
    <row spans="1:5" r="10">
      <c t="s" s="4" r="A10">
        <v>948</v>
      </c>
    </row>
    <row spans="1:5" r="11">
      <c t="s" s="3" r="A11">
        <v>931</v>
      </c>
    </row>
    <row spans="1:5" r="12">
      <c t="s" s="4" r="A12">
        <v>548</v>
      </c>
      <c t="n" s="7" r="C12">
        <v>61000000</v>
      </c>
    </row>
    <row spans="1:5" r="13">
      <c t="s" s="4" r="A13">
        <v>415</v>
      </c>
      <c t="s" s="4" r="C13">
        <v>437</v>
      </c>
      <c t="s" s="4" r="D13">
        <v>437</v>
      </c>
    </row>
    <row spans="1:5" r="14">
      <c t="s" s="4" r="A14">
        <v>547</v>
      </c>
      <c t="n" s="11" r="D14">
        <v>15843534.32</v>
      </c>
    </row>
    <row spans="1:5" r="15">
      <c t="s" s="4" r="A15">
        <v>364</v>
      </c>
    </row>
    <row spans="1:5" r="16">
      <c t="s" s="3" r="A16">
        <v>931</v>
      </c>
    </row>
    <row spans="1:5" r="17">
      <c t="s" s="4" r="A17">
        <v>949</v>
      </c>
      <c t="s" s="4" r="E17">
        <v>434</v>
      </c>
    </row>
    <row spans="1:5" r="18">
      <c t="s" s="4" r="A18">
        <v>942</v>
      </c>
    </row>
    <row spans="1:5" r="19">
      <c t="s" s="3" r="A19">
        <v>931</v>
      </c>
    </row>
    <row spans="1:5" r="20">
      <c t="s" s="4" r="A20">
        <v>950</v>
      </c>
      <c t="n" s="7" r="E20">
        <v>1404365</v>
      </c>
    </row>
    <row spans="1:5" r="21">
      <c t="s" s="4" r="A21">
        <v>951</v>
      </c>
    </row>
    <row spans="1:5" r="22">
      <c t="s" s="3" r="A22">
        <v>931</v>
      </c>
    </row>
    <row spans="1:5" r="23">
      <c t="s" s="4" r="A23">
        <v>550</v>
      </c>
      <c t="s" s="4" r="B23">
        <v>360</v>
      </c>
    </row>
    <row spans="1:5" r="24">
      <c t="s" s="4" r="A24">
        <v>952</v>
      </c>
    </row>
    <row spans="1:5" r="25">
      <c t="s" s="3" r="A25">
        <v>931</v>
      </c>
    </row>
    <row spans="1:5" r="26">
      <c t="s" s="4" r="A26">
        <v>550</v>
      </c>
      <c t="s" s="4" r="B26">
        <v>360</v>
      </c>
    </row>
    <row spans="1:5" r="27">
      <c t="s" s="4" r="A27">
        <v>953</v>
      </c>
    </row>
    <row spans="1:5" r="28">
      <c t="s" s="3" r="A28">
        <v>931</v>
      </c>
    </row>
    <row spans="1:5" r="29">
      <c t="s" s="4" r="A29">
        <v>550</v>
      </c>
      <c t="s" s="4" r="B29">
        <v>379</v>
      </c>
    </row>
    <row spans="1:5" r="30">
      <c t="s" s="4" r="A30">
        <v>954</v>
      </c>
    </row>
    <row spans="1:5" r="31">
      <c t="s" s="3" r="A31">
        <v>931</v>
      </c>
    </row>
    <row spans="1:5" r="32">
      <c t="s" s="4" r="A32">
        <v>550</v>
      </c>
      <c t="s" s="4" r="B32">
        <v>360</v>
      </c>
    </row>
    <row spans="1:5" r="33">
      <c t="s" s="4" r="A33">
        <v>955</v>
      </c>
    </row>
    <row spans="1:5" r="34">
      <c t="s" s="3" r="A34">
        <v>931</v>
      </c>
    </row>
    <row spans="1:5" r="35">
      <c t="s" s="4" r="A35">
        <v>550</v>
      </c>
      <c t="s" s="4" r="B35">
        <v>360</v>
      </c>
    </row>
    <row spans="1:5" r="36">
      <c t="s" s="4" r="A36">
        <v>956</v>
      </c>
    </row>
    <row spans="1:5" r="37">
      <c t="s" s="3" r="A37">
        <v>931</v>
      </c>
    </row>
    <row spans="1:5" r="38">
      <c t="s" s="4" r="A38">
        <v>550</v>
      </c>
      <c t="s" s="4" r="B38">
        <v>3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957</v>
      </c>
      <c t="s" s="2" r="B1">
        <v>77</v>
      </c>
      <c t="s" s="2" r="D1">
        <v>1</v>
      </c>
    </row>
    <row spans="1:5" r="2">
      <c t="s" s="2" r="B2">
        <v>2</v>
      </c>
      <c t="s" s="2" r="C2">
        <v>78</v>
      </c>
      <c t="s" s="2" r="D2">
        <v>2</v>
      </c>
      <c t="s" s="2" r="E2">
        <v>78</v>
      </c>
    </row>
    <row spans="1:5" r="3">
      <c t="s" s="3" r="A3">
        <v>958</v>
      </c>
    </row>
    <row spans="1:5" r="4">
      <c t="s" s="4" r="A4">
        <v>959</v>
      </c>
      <c t="n" s="7" r="B4">
        <v>4516107</v>
      </c>
      <c t="n" s="7" r="C4">
        <v>10860134</v>
      </c>
      <c t="n" s="7" r="D4">
        <v>16322706</v>
      </c>
      <c t="n" s="7" r="E4">
        <v>37111289</v>
      </c>
    </row>
    <row spans="1:5" r="5">
      <c t="s" s="4" r="A5">
        <v>960</v>
      </c>
    </row>
    <row spans="1:5" r="6">
      <c t="s" s="3" r="A6">
        <v>958</v>
      </c>
    </row>
    <row spans="1:5" r="7">
      <c t="s" s="4" r="A7">
        <v>959</v>
      </c>
      <c t="s" s="4" r="B7">
        <v>55</v>
      </c>
      <c t="n" s="6" r="C7">
        <v>4766487</v>
      </c>
      <c t="n" s="6" r="D7">
        <v>2696429</v>
      </c>
      <c t="n" s="6" r="E7">
        <v>23709539</v>
      </c>
    </row>
    <row spans="1:5" r="8">
      <c t="s" s="4" r="A8">
        <v>961</v>
      </c>
    </row>
    <row spans="1:5" r="9">
      <c t="s" s="3" r="A9">
        <v>958</v>
      </c>
    </row>
    <row spans="1:5" r="10">
      <c t="s" s="4" r="A10">
        <v>959</v>
      </c>
      <c t="s" s="4" r="B10">
        <v>55</v>
      </c>
      <c t="n" s="6" r="C10">
        <v>365112</v>
      </c>
      <c t="n" s="6" r="D10">
        <v>588085</v>
      </c>
      <c t="n" s="6" r="E10">
        <v>1236546</v>
      </c>
    </row>
    <row spans="1:5" r="11">
      <c t="s" s="4" r="A11">
        <v>962</v>
      </c>
    </row>
    <row spans="1:5" r="12">
      <c t="s" s="3" r="A12">
        <v>958</v>
      </c>
    </row>
    <row spans="1:5" r="13">
      <c t="s" s="4" r="A13">
        <v>959</v>
      </c>
      <c t="s" s="4" r="B13">
        <v>55</v>
      </c>
      <c t="n" s="7" r="C13">
        <v>154497</v>
      </c>
      <c t="n" s="7" r="D13">
        <v>257532</v>
      </c>
      <c t="n" s="6" r="E13">
        <v>825061</v>
      </c>
    </row>
    <row spans="1:5" r="14">
      <c t="s" s="4" r="A14">
        <v>963</v>
      </c>
    </row>
    <row spans="1:5" r="15">
      <c t="s" s="3" r="A15">
        <v>958</v>
      </c>
    </row>
    <row spans="1:5" r="16">
      <c t="s" s="4" r="A16">
        <v>959</v>
      </c>
      <c t="s" s="4" r="B16">
        <v>55</v>
      </c>
      <c t="s" s="4" r="C16">
        <v>55</v>
      </c>
      <c t="s" s="4" r="D16">
        <v>55</v>
      </c>
      <c t="n" s="6" r="E16">
        <v>101954</v>
      </c>
    </row>
    <row spans="1:5" r="17">
      <c t="s" s="4" r="A17">
        <v>964</v>
      </c>
    </row>
    <row spans="1:5" r="18">
      <c t="s" s="3" r="A18">
        <v>958</v>
      </c>
    </row>
    <row spans="1:5" r="19">
      <c t="s" s="4" r="A19">
        <v>959</v>
      </c>
      <c t="s" s="4" r="B19">
        <v>55</v>
      </c>
      <c t="n" s="7" r="C19">
        <v>455053</v>
      </c>
      <c t="n" s="7" r="D19">
        <v>217893</v>
      </c>
      <c t="n" s="6" r="E19">
        <v>1220173</v>
      </c>
    </row>
    <row spans="1:5" r="20">
      <c t="s" s="4" r="A20">
        <v>965</v>
      </c>
    </row>
    <row spans="1:5" r="21">
      <c t="s" s="3" r="A21">
        <v>958</v>
      </c>
    </row>
    <row spans="1:5" r="22">
      <c t="s" s="4" r="A22">
        <v>959</v>
      </c>
      <c t="s" s="4" r="B22">
        <v>55</v>
      </c>
      <c t="s" s="4" r="C22">
        <v>55</v>
      </c>
      <c t="s" s="4" r="D22">
        <v>55</v>
      </c>
      <c t="n" s="6" r="E22">
        <v>2759861</v>
      </c>
    </row>
    <row spans="1:5" r="23">
      <c t="s" s="4" r="A23">
        <v>966</v>
      </c>
    </row>
    <row spans="1:5" r="24">
      <c t="s" s="3" r="A24">
        <v>958</v>
      </c>
    </row>
    <row spans="1:5" r="25">
      <c t="s" s="4" r="A25">
        <v>959</v>
      </c>
      <c t="n" s="7" r="B25">
        <v>4516107</v>
      </c>
      <c t="n" s="7" r="C25">
        <v>5118984</v>
      </c>
      <c t="n" s="7" r="D25">
        <v>12562767</v>
      </c>
      <c t="n" s="7" r="E25">
        <v>725815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967</v>
      </c>
      <c t="s" s="2" r="B1">
        <v>1</v>
      </c>
    </row>
    <row spans="1:2" r="2">
      <c t="s" s="2" r="B2">
        <v>968</v>
      </c>
    </row>
    <row spans="1:2" r="3">
      <c t="s" s="3" r="A3">
        <v>236</v>
      </c>
    </row>
    <row spans="1:2" r="4">
      <c t="s" s="4" r="A4">
        <v>969</v>
      </c>
      <c t="n" s="6" r="B4">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s>
  <sheetData>
    <row spans="1:4" r="1">
      <c t="s" s="1" r="A1">
        <v>970</v>
      </c>
      <c t="s" s="2" r="B1">
        <v>405</v>
      </c>
    </row>
    <row spans="1:4" r="2">
      <c t="s" s="2" r="B2">
        <v>971</v>
      </c>
      <c t="s" s="2" r="C2">
        <v>655</v>
      </c>
      <c t="s" s="2" r="D2">
        <v>656</v>
      </c>
    </row>
    <row spans="1:4" r="3">
      <c t="s" s="3" r="A3">
        <v>972</v>
      </c>
    </row>
    <row spans="1:4" r="4">
      <c t="s" s="4" r="A4">
        <v>973</v>
      </c>
      <c t="n" s="10" r="B4">
        <v>79820</v>
      </c>
    </row>
    <row spans="1:4" r="5">
      <c t="s" s="4" r="A5">
        <v>667</v>
      </c>
    </row>
    <row spans="1:4" r="6">
      <c t="s" s="3" r="A6">
        <v>972</v>
      </c>
    </row>
    <row spans="1:4" r="7">
      <c t="s" s="4" r="A7">
        <v>974</v>
      </c>
      <c t="n" s="6" r="B7">
        <v>19800000</v>
      </c>
      <c t="n" s="7" r="C7">
        <v>4712584</v>
      </c>
      <c t="n" s="10" r="D7">
        <v>30000000</v>
      </c>
    </row>
    <row spans="1:4" r="8">
      <c t="s" s="4" r="A8">
        <v>975</v>
      </c>
      <c t="n" s="11" r="D8">
        <v>8592326.039999999</v>
      </c>
    </row>
    <row spans="1:4" r="9">
      <c t="s" s="4" r="A9">
        <v>973</v>
      </c>
      <c t="n" s="10" r="B9">
        <v>1549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89</v>
      </c>
    </row>
    <row spans="1:2" r="4">
      <c t="s" s="4" r="A4">
        <v>30</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v>
      </c>
      <c t="s" s="2" r="B1">
        <v>1</v>
      </c>
    </row>
    <row spans="1:2" r="2">
      <c t="s" s="2" r="B2">
        <v>2</v>
      </c>
    </row>
    <row spans="1:2" r="3">
      <c t="s" s="3" r="A3">
        <v>191</v>
      </c>
    </row>
    <row spans="1:2" r="4">
      <c t="s" s="4" r="A4">
        <v>3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7</v>
      </c>
      <c t="s" s="2" r="B1">
        <v>1</v>
      </c>
    </row>
    <row spans="1:2" r="2">
      <c t="s" s="2" r="B2">
        <v>2</v>
      </c>
    </row>
    <row spans="1:2" r="3">
      <c t="s" s="3" r="A3">
        <v>199</v>
      </c>
    </row>
    <row spans="1:2" r="4">
      <c t="s" s="4" r="A4">
        <v>37</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522</v>
      </c>
      <c t="n" s="7" r="C3">
        <v>81605</v>
      </c>
    </row>
    <row spans="1:3" r="4">
      <c t="s" s="4" r="A4">
        <v>28</v>
      </c>
      <c t="n" s="6" r="B4">
        <v>3532687</v>
      </c>
      <c t="n" s="6" r="C4">
        <v>13970451</v>
      </c>
    </row>
    <row spans="1:3" r="5">
      <c t="s" s="4" r="A5">
        <v>29</v>
      </c>
      <c t="n" s="6" r="B5">
        <v>6440435</v>
      </c>
      <c t="n" s="6" r="C5">
        <v>4928967</v>
      </c>
    </row>
    <row spans="1:3" r="6">
      <c t="s" s="4" r="A6">
        <v>30</v>
      </c>
      <c t="n" s="6" r="B6">
        <v>710519</v>
      </c>
      <c t="n" s="6" r="C6">
        <v>3191605</v>
      </c>
    </row>
    <row spans="1:3" r="7">
      <c t="s" s="4" r="A7">
        <v>31</v>
      </c>
      <c t="n" s="6" r="C7">
        <v>8216127</v>
      </c>
    </row>
    <row spans="1:3" r="8">
      <c t="s" s="4" r="A8">
        <v>32</v>
      </c>
      <c t="n" s="6" r="C8">
        <v>16670</v>
      </c>
    </row>
    <row spans="1:3" r="9">
      <c t="s" s="4" r="A9">
        <v>33</v>
      </c>
      <c t="n" s="6" r="B9">
        <v>10751163</v>
      </c>
      <c t="n" s="6" r="C9">
        <v>30405425</v>
      </c>
    </row>
    <row spans="1:3" r="10">
      <c t="s" s="4" r="A10">
        <v>34</v>
      </c>
      <c t="n" s="6" r="B10">
        <v>14464389</v>
      </c>
      <c t="n" s="6" r="C10">
        <v>18750242</v>
      </c>
    </row>
    <row spans="1:3" r="11">
      <c t="s" s="4" r="A11">
        <v>35</v>
      </c>
      <c t="n" s="6" r="C11">
        <v>65420768</v>
      </c>
    </row>
    <row spans="1:3" r="12">
      <c t="s" s="3" r="A12">
        <v>36</v>
      </c>
    </row>
    <row spans="1:3" r="13">
      <c t="s" s="4" r="A13">
        <v>37</v>
      </c>
      <c t="n" s="6" r="C13">
        <v>19674034</v>
      </c>
    </row>
    <row spans="1:3" r="14">
      <c t="s" s="4" r="A14">
        <v>38</v>
      </c>
      <c t="n" s="6" r="B14">
        <v>1603655</v>
      </c>
      <c t="n" s="6" r="C14">
        <v>56355185</v>
      </c>
    </row>
    <row spans="1:3" r="15">
      <c t="s" s="4" r="A15">
        <v>39</v>
      </c>
      <c t="n" s="6" r="B15">
        <v>1240435</v>
      </c>
      <c t="n" s="6" r="C15">
        <v>2920247</v>
      </c>
    </row>
    <row spans="1:3" r="16">
      <c t="s" s="4" r="A16">
        <v>40</v>
      </c>
      <c t="n" s="6" r="C16">
        <v>114589</v>
      </c>
    </row>
    <row spans="1:3" r="17">
      <c t="s" s="4" r="A17">
        <v>41</v>
      </c>
      <c t="n" s="6" r="B17">
        <v>2844090</v>
      </c>
      <c t="n" s="6" r="C17">
        <v>79064055</v>
      </c>
    </row>
    <row spans="1:3" r="18">
      <c t="s" s="4" r="A18">
        <v>42</v>
      </c>
      <c t="n" s="6" r="B18">
        <v>28059642</v>
      </c>
      <c t="n" s="6" r="C18">
        <v>193640490</v>
      </c>
    </row>
    <row spans="1:3" r="19">
      <c t="s" s="3" r="A19">
        <v>43</v>
      </c>
    </row>
    <row spans="1:3" r="20">
      <c t="s" s="4" r="A20">
        <v>44</v>
      </c>
      <c t="n" s="6" r="B20">
        <v>273769</v>
      </c>
      <c t="n" s="6" r="C20">
        <v>44471220</v>
      </c>
    </row>
    <row spans="1:3" r="21">
      <c t="s" s="4" r="A21">
        <v>45</v>
      </c>
      <c t="n" s="6" r="B21">
        <v>182214</v>
      </c>
      <c t="n" s="6" r="C21">
        <v>70164</v>
      </c>
    </row>
    <row spans="1:3" r="22">
      <c t="s" s="4" r="A22">
        <v>46</v>
      </c>
      <c t="n" s="6" r="B22">
        <v>698751</v>
      </c>
      <c t="n" s="6" r="C22">
        <v>4503689</v>
      </c>
    </row>
    <row spans="1:3" r="23">
      <c t="s" s="4" r="A23">
        <v>47</v>
      </c>
      <c t="n" s="6" r="B23">
        <v>576075</v>
      </c>
      <c t="n" s="6" r="C23">
        <v>736596</v>
      </c>
    </row>
    <row spans="1:3" r="24">
      <c t="s" s="4" r="A24">
        <v>48</v>
      </c>
      <c t="n" s="6" r="C24">
        <v>4747250</v>
      </c>
    </row>
    <row spans="1:3" r="25">
      <c t="s" s="4" r="A25">
        <v>49</v>
      </c>
      <c t="n" s="6" r="C25">
        <v>80306</v>
      </c>
    </row>
    <row spans="1:3" r="26">
      <c t="s" s="4" r="A26">
        <v>50</v>
      </c>
      <c t="n" s="6" r="B26">
        <v>360746</v>
      </c>
      <c t="n" s="6" r="C26">
        <v>907472</v>
      </c>
    </row>
    <row spans="1:3" r="27">
      <c t="s" s="4" r="A27">
        <v>51</v>
      </c>
      <c t="n" s="6" r="C27">
        <v>289481</v>
      </c>
    </row>
    <row spans="1:3" r="28">
      <c t="s" s="4" r="A28">
        <v>52</v>
      </c>
      <c t="n" s="7" r="B28">
        <v>2091555</v>
      </c>
      <c t="n" s="7" r="C28">
        <v>55806178</v>
      </c>
    </row>
    <row spans="1:3" r="29">
      <c t="s" s="3" r="A29">
        <v>53</v>
      </c>
    </row>
    <row spans="1:3" r="30">
      <c t="s" s="4" r="A30">
        <v>54</v>
      </c>
      <c t="s" s="4" r="B30">
        <v>55</v>
      </c>
      <c t="s" s="4" r="C30">
        <v>55</v>
      </c>
    </row>
    <row spans="1:3" r="31">
      <c t="s" s="4" r="A31">
        <v>56</v>
      </c>
      <c t="n" s="7" r="B31">
        <v>111094</v>
      </c>
      <c t="n" s="7" r="C31">
        <v>2626168</v>
      </c>
    </row>
    <row spans="1:3" r="32">
      <c t="s" s="4" r="A32">
        <v>57</v>
      </c>
      <c t="n" s="6" r="B32">
        <v>111094</v>
      </c>
      <c t="n" s="6" r="C32">
        <v>2626168</v>
      </c>
    </row>
    <row spans="1:3" r="33">
      <c t="s" s="4" r="A33">
        <v>58</v>
      </c>
      <c t="n" s="7" r="B33">
        <v>2202649</v>
      </c>
      <c t="n" s="7" r="C33">
        <v>58432346</v>
      </c>
    </row>
    <row spans="1:3" r="34">
      <c t="s" s="4" r="A34">
        <v>59</v>
      </c>
      <c t="s" s="4" r="B34">
        <v>55</v>
      </c>
      <c t="s" s="4" r="C34">
        <v>55</v>
      </c>
    </row>
    <row spans="1:3" r="35">
      <c t="s" s="3" r="A35">
        <v>60</v>
      </c>
    </row>
    <row spans="1:3" r="36">
      <c t="s" s="4" r="A36">
        <v>61</v>
      </c>
      <c t="n" s="7" r="B36">
        <v>23960</v>
      </c>
      <c t="n" s="7" r="C36">
        <v>23960</v>
      </c>
    </row>
    <row spans="1:3" r="37">
      <c t="s" s="4" r="A37">
        <v>62</v>
      </c>
      <c t="n" s="6" r="B37">
        <v>6318600</v>
      </c>
      <c t="n" s="6" r="C37">
        <v>6846397</v>
      </c>
    </row>
    <row spans="1:3" r="38">
      <c t="s" s="4" r="A38">
        <v>63</v>
      </c>
      <c t="n" s="6" r="B38">
        <v>2064961</v>
      </c>
      <c t="n" s="6" r="C38">
        <v>3689941</v>
      </c>
    </row>
    <row spans="1:3" r="39">
      <c t="s" s="4" r="A39">
        <v>64</v>
      </c>
      <c t="n" s="6" r="B39">
        <v>12557470</v>
      </c>
      <c t="n" s="6" r="C39">
        <v>108831633</v>
      </c>
    </row>
    <row spans="1:3" r="40">
      <c t="s" s="4" r="A40">
        <v>65</v>
      </c>
      <c t="n" s="6" r="B40">
        <v>4892002</v>
      </c>
      <c t="n" s="6" r="C40">
        <v>11484613</v>
      </c>
    </row>
    <row spans="1:3" r="41">
      <c t="s" s="4" r="A41">
        <v>66</v>
      </c>
      <c t="n" s="6" r="B41">
        <v>25856993</v>
      </c>
      <c t="n" s="6" r="C41">
        <v>130876544</v>
      </c>
    </row>
    <row spans="1:3" r="42">
      <c t="s" s="4" r="A42">
        <v>67</v>
      </c>
      <c t="n" s="6" r="C42">
        <v>4331600</v>
      </c>
    </row>
    <row spans="1:3" r="43">
      <c t="s" s="4" r="A43">
        <v>68</v>
      </c>
      <c t="n" s="6" r="B43">
        <v>25856993</v>
      </c>
      <c t="n" s="6" r="C43">
        <v>135208144</v>
      </c>
    </row>
    <row spans="1:3" r="44">
      <c t="s" s="4" r="A44">
        <v>69</v>
      </c>
      <c t="n" s="7" r="B44">
        <v>28059642</v>
      </c>
      <c t="n" s="7" r="C44">
        <v>193640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6</v>
      </c>
      <c t="s" s="2" r="B1">
        <v>1</v>
      </c>
    </row>
    <row spans="1:2" r="2">
      <c t="s" s="2" r="B2">
        <v>2</v>
      </c>
    </row>
    <row spans="1:2" r="3">
      <c t="s" s="3" r="A3">
        <v>210</v>
      </c>
    </row>
    <row spans="1:2" r="4">
      <c t="s" s="4" r="A4">
        <v>46</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3</v>
      </c>
      <c t="s" s="2" r="B1">
        <v>1</v>
      </c>
    </row>
    <row spans="1:2" r="2">
      <c t="s" s="2" r="B2">
        <v>2</v>
      </c>
    </row>
    <row spans="1:2" r="3">
      <c t="s" s="3" r="A3">
        <v>233</v>
      </c>
    </row>
    <row spans="1:2" r="4">
      <c t="s" s="4" r="A4">
        <v>6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v>
      </c>
      <c t="s" s="2" r="C1">
        <v>25</v>
      </c>
    </row>
    <row spans="1:3" r="2">
      <c t="s" s="3" r="A2">
        <v>71</v>
      </c>
    </row>
    <row spans="1:3" r="3">
      <c t="s" s="4" r="A3">
        <v>72</v>
      </c>
      <c t="n" s="8" r="B3">
        <v>0.001</v>
      </c>
      <c t="n" s="8" r="C3">
        <v>0.001</v>
      </c>
    </row>
    <row spans="1:3" r="4">
      <c t="s" s="4" r="A4">
        <v>73</v>
      </c>
      <c t="n" s="6" r="B4">
        <v>100000000</v>
      </c>
      <c t="n" s="6" r="C4">
        <v>100000000</v>
      </c>
    </row>
    <row spans="1:3" r="5">
      <c t="s" s="4" r="A5">
        <v>74</v>
      </c>
      <c t="n" s="6" r="B5">
        <v>23960217</v>
      </c>
      <c t="n" s="6" r="C5">
        <v>23960217</v>
      </c>
    </row>
    <row spans="1:3" r="6">
      <c t="s" s="4" r="A6">
        <v>75</v>
      </c>
      <c t="n" s="6" r="B6">
        <v>23960217</v>
      </c>
      <c t="n" s="6" r="C6">
        <v>23960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1</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178</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7</v>
      </c>
      <c t="s" s="4" r="B11">
        <v>255</v>
      </c>
    </row>
    <row spans="1:2" r="12">
      <c t="s" s="4" r="A12">
        <v>28</v>
      </c>
      <c t="s" s="4" r="B12">
        <v>256</v>
      </c>
    </row>
    <row spans="1:2" r="13">
      <c t="s" s="4" r="A13">
        <v>183</v>
      </c>
      <c t="s" s="4" r="B13">
        <v>257</v>
      </c>
    </row>
    <row spans="1:2" r="14">
      <c t="s" s="4" r="A14">
        <v>30</v>
      </c>
      <c t="s" s="4" r="B14">
        <v>258</v>
      </c>
    </row>
    <row spans="1:2" r="15">
      <c t="s" s="4" r="A15">
        <v>31</v>
      </c>
      <c t="s" s="4" r="B15">
        <v>259</v>
      </c>
    </row>
    <row spans="1:2" r="16">
      <c t="s" s="4" r="A16">
        <v>193</v>
      </c>
      <c t="s" s="4" r="B16">
        <v>260</v>
      </c>
    </row>
    <row spans="1:2" r="17">
      <c t="s" s="4" r="A17">
        <v>261</v>
      </c>
      <c t="s" s="4" r="B17">
        <v>262</v>
      </c>
    </row>
    <row spans="1:2" r="18">
      <c t="s" s="4" r="A18">
        <v>201</v>
      </c>
      <c t="s" s="4" r="B18">
        <v>263</v>
      </c>
    </row>
    <row spans="1:2" r="19">
      <c t="s" s="4" r="A19">
        <v>264</v>
      </c>
      <c t="s" s="4" r="B19">
        <v>265</v>
      </c>
    </row>
    <row spans="1:2" r="20">
      <c t="s" s="4" r="A20">
        <v>39</v>
      </c>
      <c t="s" s="4" r="B20">
        <v>266</v>
      </c>
    </row>
    <row spans="1:2" r="21">
      <c t="s" s="4" r="A21">
        <v>267</v>
      </c>
      <c t="s" s="4" r="B21">
        <v>268</v>
      </c>
    </row>
    <row spans="1:2" r="22">
      <c t="s" s="4" r="A22">
        <v>269</v>
      </c>
      <c t="s" s="4" r="B22">
        <v>270</v>
      </c>
    </row>
    <row spans="1:2" r="23">
      <c t="s" s="4" r="A23">
        <v>271</v>
      </c>
      <c t="s" s="4" r="B23">
        <v>272</v>
      </c>
    </row>
    <row spans="1:2" r="24">
      <c t="s" s="4" r="A24">
        <v>273</v>
      </c>
      <c t="s" s="4" r="B24">
        <v>274</v>
      </c>
    </row>
    <row spans="1:2" r="25">
      <c t="s" s="4" r="A25">
        <v>56</v>
      </c>
      <c t="s" s="4" r="B25">
        <v>275</v>
      </c>
    </row>
    <row spans="1:2" r="26">
      <c t="s" s="4" r="A26">
        <v>276</v>
      </c>
      <c t="s" s="4" r="B26">
        <v>277</v>
      </c>
    </row>
    <row spans="1:2" r="27">
      <c t="s" s="4" r="A27">
        <v>224</v>
      </c>
      <c t="s" s="4" r="B27">
        <v>278</v>
      </c>
    </row>
    <row spans="1:2" r="28">
      <c t="s" s="4" r="A28">
        <v>279</v>
      </c>
      <c t="s" s="4" r="B28">
        <v>280</v>
      </c>
    </row>
    <row spans="1:2" r="29">
      <c t="s" s="4" r="A29">
        <v>281</v>
      </c>
      <c t="s" s="4" r="B29">
        <v>282</v>
      </c>
    </row>
    <row spans="1:2" r="30">
      <c t="s" s="4" r="A30">
        <v>283</v>
      </c>
      <c t="s" s="4" r="B30">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175</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78</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3" r="A3">
        <v>184</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0</v>
      </c>
      <c t="s" s="2" r="B1">
        <v>1</v>
      </c>
    </row>
    <row spans="1:2" r="2">
      <c t="s" s="2" r="B2">
        <v>2</v>
      </c>
    </row>
    <row spans="1:2" r="3">
      <c t="s" s="3" r="A3">
        <v>189</v>
      </c>
    </row>
    <row spans="1:2" r="4">
      <c t="s" s="4" r="A4">
        <v>30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3</v>
      </c>
      <c t="s" s="2" r="B1">
        <v>1</v>
      </c>
    </row>
    <row spans="1:2" r="2">
      <c t="s" s="2" r="B2">
        <v>2</v>
      </c>
    </row>
    <row spans="1:2" r="3">
      <c t="s" s="3" r="A3">
        <v>194</v>
      </c>
    </row>
    <row spans="1:2" r="4">
      <c t="s" s="4" r="A4">
        <v>304</v>
      </c>
      <c t="s" s="4"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199</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2</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spans="1:2" r="1">
      <c t="s" s="1" r="A1">
        <v>314</v>
      </c>
      <c t="s" s="2" r="B1">
        <v>1</v>
      </c>
    </row>
    <row spans="1:2" r="2">
      <c t="s" s="2" r="B2">
        <v>2</v>
      </c>
    </row>
    <row spans="1:2" r="3">
      <c t="s" s="4" r="A3">
        <v>315</v>
      </c>
    </row>
    <row spans="1:2" r="4">
      <c t="s" s="3" r="A4">
        <v>316</v>
      </c>
    </row>
    <row spans="1:2" r="5">
      <c t="s" s="4" r="A5">
        <v>317</v>
      </c>
      <c t="s" s="4" r="B5">
        <v>318</v>
      </c>
    </row>
    <row spans="1:2" r="6">
      <c t="s" s="4" r="A6">
        <v>319</v>
      </c>
    </row>
    <row spans="1:2" r="7">
      <c t="s" s="3" r="A7">
        <v>316</v>
      </c>
    </row>
    <row spans="1:2" r="8">
      <c t="s" s="4" r="A8">
        <v>317</v>
      </c>
      <c t="s" s="4" r="B8">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4516107</v>
      </c>
      <c t="n" s="7" r="C4">
        <v>10860134</v>
      </c>
      <c t="n" s="7" r="D4">
        <v>16322706</v>
      </c>
      <c t="n" s="7" r="E4">
        <v>37111289</v>
      </c>
    </row>
    <row spans="1:5" r="5">
      <c t="s" s="4" r="A5">
        <v>81</v>
      </c>
      <c t="n" s="6" r="B5">
        <v>1528863</v>
      </c>
      <c t="n" s="6" r="C5">
        <v>6846870</v>
      </c>
      <c t="n" s="6" r="D5">
        <v>9047889</v>
      </c>
      <c t="n" s="6" r="E5">
        <v>28128833</v>
      </c>
    </row>
    <row spans="1:5" r="6">
      <c t="s" s="4" r="A6">
        <v>82</v>
      </c>
      <c t="n" s="6" r="B6">
        <v>2987244</v>
      </c>
      <c t="n" s="6" r="C6">
        <v>4013264</v>
      </c>
      <c t="n" s="6" r="D6">
        <v>7274817</v>
      </c>
      <c t="n" s="6" r="E6">
        <v>8982456</v>
      </c>
    </row>
    <row spans="1:5" r="7">
      <c t="s" s="3" r="A7">
        <v>83</v>
      </c>
    </row>
    <row spans="1:5" r="8">
      <c t="s" s="4" r="A8">
        <v>84</v>
      </c>
      <c t="n" s="6" r="B8">
        <v>6114</v>
      </c>
      <c t="n" s="6" r="C8">
        <v>34585</v>
      </c>
      <c t="n" s="6" r="D8">
        <v>38052</v>
      </c>
      <c t="n" s="6" r="E8">
        <v>103840</v>
      </c>
    </row>
    <row spans="1:5" r="9">
      <c t="s" s="4" r="A9">
        <v>85</v>
      </c>
      <c t="n" s="6" r="D9">
        <v>19270003</v>
      </c>
    </row>
    <row spans="1:5" r="10">
      <c t="s" s="4" r="A10">
        <v>86</v>
      </c>
      <c t="n" s="6" r="D10">
        <v>2070683</v>
      </c>
    </row>
    <row spans="1:5" r="11">
      <c t="s" s="4" r="A11">
        <v>87</v>
      </c>
      <c t="n" s="6" r="D11">
        <v>23552226</v>
      </c>
    </row>
    <row spans="1:5" r="12">
      <c t="s" s="4" r="A12">
        <v>88</v>
      </c>
      <c t="n" s="6" r="D12">
        <v>1849379</v>
      </c>
    </row>
    <row spans="1:5" r="13">
      <c t="s" s="4" r="A13">
        <v>89</v>
      </c>
      <c t="n" s="6" r="C13">
        <v>96625</v>
      </c>
      <c t="n" s="6" r="D13">
        <v>1708567</v>
      </c>
      <c t="n" s="6" r="E13">
        <v>1645659</v>
      </c>
    </row>
    <row spans="1:5" r="14">
      <c t="s" s="4" r="A14">
        <v>90</v>
      </c>
      <c t="n" s="6" r="B14">
        <v>473588</v>
      </c>
      <c t="n" s="6" r="C14">
        <v>797540</v>
      </c>
      <c t="n" s="6" r="D14">
        <v>2042833</v>
      </c>
      <c t="n" s="6" r="E14">
        <v>2265755</v>
      </c>
    </row>
    <row spans="1:5" r="15">
      <c t="s" s="4" r="A15">
        <v>91</v>
      </c>
      <c t="n" s="6" r="B15">
        <v>479702</v>
      </c>
      <c t="n" s="6" r="C15">
        <v>928750</v>
      </c>
      <c t="n" s="6" r="D15">
        <v>50531743</v>
      </c>
      <c t="n" s="6" r="E15">
        <v>4015254</v>
      </c>
    </row>
    <row spans="1:5" r="16">
      <c t="s" s="4" r="A16">
        <v>92</v>
      </c>
      <c t="n" s="6" r="B16">
        <v>2507542</v>
      </c>
      <c t="n" s="6" r="C16">
        <v>3084514</v>
      </c>
      <c t="n" s="6" r="D16">
        <v>-43256926</v>
      </c>
      <c t="n" s="6" r="E16">
        <v>4967202</v>
      </c>
    </row>
    <row spans="1:5" r="17">
      <c t="s" s="3" r="A17">
        <v>93</v>
      </c>
    </row>
    <row spans="1:5" r="18">
      <c t="s" s="4" r="A18">
        <v>94</v>
      </c>
      <c t="n" s="6" r="B18">
        <v>10</v>
      </c>
      <c t="n" s="6" r="C18">
        <v>190</v>
      </c>
      <c t="n" s="6" r="D18">
        <v>67</v>
      </c>
      <c t="n" s="6" r="E18">
        <v>165297</v>
      </c>
    </row>
    <row spans="1:5" r="19">
      <c t="s" s="4" r="A19">
        <v>95</v>
      </c>
      <c t="n" s="6" r="B19">
        <v>-4778</v>
      </c>
      <c t="n" s="6" r="C19">
        <v>-1264104</v>
      </c>
      <c t="n" s="6" r="D19">
        <v>-2509311</v>
      </c>
      <c t="n" s="6" r="E19">
        <v>-4263658</v>
      </c>
    </row>
    <row spans="1:5" r="20">
      <c t="s" s="4" r="A20">
        <v>96</v>
      </c>
      <c t="n" s="6" r="B20">
        <v>-58940</v>
      </c>
      <c t="n" s="6" r="C20">
        <v>-563</v>
      </c>
      <c t="n" s="6" r="D20">
        <v>-123785</v>
      </c>
      <c t="n" s="6" r="E20">
        <v>-52462</v>
      </c>
    </row>
    <row spans="1:5" r="21">
      <c t="s" s="4" r="A21">
        <v>97</v>
      </c>
      <c t="n" s="6" r="B21">
        <v>6857707</v>
      </c>
      <c t="n" s="6" r="D21">
        <v>6857707</v>
      </c>
    </row>
    <row spans="1:5" r="22">
      <c t="s" s="4" r="A22">
        <v>98</v>
      </c>
      <c t="n" s="6" r="B22">
        <v>-30034623</v>
      </c>
      <c t="n" s="6" r="D22">
        <v>-30034623</v>
      </c>
    </row>
    <row spans="1:5" r="23">
      <c t="s" s="4" r="A23">
        <v>99</v>
      </c>
      <c t="n" s="6" r="B23">
        <v>-31244185</v>
      </c>
      <c t="n" s="6" r="D23">
        <v>-31244185</v>
      </c>
    </row>
    <row spans="1:5" r="24">
      <c t="s" s="4" r="A24">
        <v>100</v>
      </c>
      <c t="n" s="6" r="B24">
        <v>-68573</v>
      </c>
      <c t="n" s="6" r="D24">
        <v>-68573</v>
      </c>
    </row>
    <row spans="1:5" r="25">
      <c t="s" s="4" r="A25">
        <v>101</v>
      </c>
      <c t="n" s="6" r="B25">
        <v>89754</v>
      </c>
      <c t="n" s="6" r="C25">
        <v>1889365</v>
      </c>
      <c t="n" s="6" r="D25">
        <v>2804555</v>
      </c>
      <c t="n" s="6" r="E25">
        <v>5315068</v>
      </c>
    </row>
    <row spans="1:5" r="26">
      <c t="s" s="4" r="A26">
        <v>102</v>
      </c>
      <c t="n" s="6" r="B26">
        <v>-54463628</v>
      </c>
      <c t="n" s="6" r="C26">
        <v>624888</v>
      </c>
      <c t="n" s="6" r="D26">
        <v>-54318148</v>
      </c>
      <c t="n" s="6" r="E26">
        <v>1164245</v>
      </c>
    </row>
    <row spans="1:5" r="27">
      <c t="s" s="4" r="A27">
        <v>103</v>
      </c>
      <c t="n" s="6" r="B27">
        <v>-51956086</v>
      </c>
      <c t="n" s="6" r="C27">
        <v>3709402</v>
      </c>
      <c t="n" s="6" r="D27">
        <v>-97575074</v>
      </c>
      <c t="n" s="6" r="E27">
        <v>6131447</v>
      </c>
    </row>
    <row spans="1:5" r="28">
      <c t="s" s="4" r="A28">
        <v>104</v>
      </c>
      <c t="n" s="6" r="C28">
        <v>719551</v>
      </c>
      <c t="n" s="6" r="D28">
        <v>851866</v>
      </c>
      <c t="n" s="6" r="E28">
        <v>1712995</v>
      </c>
    </row>
    <row spans="1:5" r="29">
      <c t="s" s="4" r="A29">
        <v>105</v>
      </c>
      <c t="n" s="6" r="B29">
        <v>-51956086</v>
      </c>
      <c t="n" s="6" r="C29">
        <v>2989851</v>
      </c>
      <c t="n" s="6" r="D29">
        <v>-98426940</v>
      </c>
      <c t="n" s="6" r="E29">
        <v>4418452</v>
      </c>
    </row>
    <row spans="1:5" r="30">
      <c t="s" s="3" r="A30">
        <v>106</v>
      </c>
    </row>
    <row spans="1:5" r="31">
      <c t="s" s="4" r="A31">
        <v>107</v>
      </c>
      <c t="n" s="6" r="B31">
        <v>403014</v>
      </c>
      <c t="n" s="6" r="C31">
        <v>676095</v>
      </c>
      <c t="n" s="6" r="D31">
        <v>-6592611</v>
      </c>
      <c t="n" s="6" r="E31">
        <v>846600</v>
      </c>
    </row>
    <row spans="1:5" r="32">
      <c t="s" s="4" r="A32">
        <v>108</v>
      </c>
      <c t="n" s="7" r="B32">
        <v>-51553072</v>
      </c>
      <c t="n" s="7" r="C32">
        <v>3665946</v>
      </c>
      <c t="n" s="7" r="D32">
        <v>-105019551</v>
      </c>
      <c t="n" s="7" r="E32">
        <v>5265052</v>
      </c>
    </row>
    <row spans="1:5" r="33">
      <c t="s" s="3" r="A33">
        <v>109</v>
      </c>
    </row>
    <row spans="1:5" r="34">
      <c t="s" s="4" r="A34">
        <v>110</v>
      </c>
      <c t="n" s="6" r="B34">
        <v>23960217</v>
      </c>
      <c t="n" s="6" r="C34">
        <v>23960217</v>
      </c>
      <c t="n" s="6" r="D34">
        <v>23960217</v>
      </c>
      <c t="n" s="6" r="E34">
        <v>23076987</v>
      </c>
    </row>
    <row spans="1:5" r="35">
      <c t="s" s="3" r="A35">
        <v>111</v>
      </c>
    </row>
    <row spans="1:5" r="36">
      <c t="s" s="4" r="A36">
        <v>112</v>
      </c>
      <c t="n" s="9" r="B36">
        <v>-2.17</v>
      </c>
      <c t="n" s="9" r="C36">
        <v>0.12</v>
      </c>
      <c t="n" s="9" r="D36">
        <v>-4.11</v>
      </c>
      <c t="n" s="9" r="E36">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1</v>
      </c>
      <c t="s" s="2" r="B1">
        <v>1</v>
      </c>
    </row>
    <row spans="1:2" r="2">
      <c t="s" s="2" r="B2">
        <v>2</v>
      </c>
    </row>
    <row spans="1:2" r="3">
      <c t="s" s="3" r="A3">
        <v>210</v>
      </c>
    </row>
    <row spans="1:2" r="4">
      <c t="s" s="4" r="A4">
        <v>322</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324</v>
      </c>
      <c t="s" s="2" r="B1">
        <v>1</v>
      </c>
    </row>
    <row spans="1:2" r="2">
      <c t="s" s="2" r="B2">
        <v>2</v>
      </c>
    </row>
    <row spans="1:2" r="3">
      <c t="s" s="3" r="A3">
        <v>219</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33</v>
      </c>
      <c t="s" s="2" r="B1">
        <v>1</v>
      </c>
    </row>
    <row spans="1:2" r="2">
      <c t="s" s="2" r="B2">
        <v>2</v>
      </c>
    </row>
    <row spans="1:2" r="3">
      <c t="s" s="3" r="A3">
        <v>222</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5</v>
      </c>
    </row>
    <row spans="1:2" r="4">
      <c t="s" s="4" r="A4">
        <v>339</v>
      </c>
      <c t="s" s="4" r="B4">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8</v>
      </c>
    </row>
    <row spans="1:2" r="4">
      <c t="s" s="4" r="A4">
        <v>342</v>
      </c>
      <c t="s" s="4" r="B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3</v>
      </c>
    </row>
    <row spans="1:2" r="4">
      <c t="s" s="4" r="A4">
        <v>345</v>
      </c>
      <c t="s" s="4" r="B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7</v>
      </c>
      <c t="s" s="2" r="B1">
        <v>1</v>
      </c>
    </row>
    <row spans="1:2" r="2">
      <c t="s" s="2" r="B2">
        <v>2</v>
      </c>
    </row>
    <row spans="1:2" r="3">
      <c t="s" s="3" r="A3">
        <v>236</v>
      </c>
    </row>
    <row spans="1:2" r="4">
      <c t="s" s="4" r="A4">
        <v>348</v>
      </c>
      <c t="s" s="4" r="B4">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s="1" r="A1">
        <v>350</v>
      </c>
      <c t="s" s="2" r="B1">
        <v>1</v>
      </c>
    </row>
    <row spans="1:4" r="2">
      <c t="s" s="2" r="B2">
        <v>2</v>
      </c>
      <c t="s" s="2" r="C2">
        <v>351</v>
      </c>
      <c t="s" s="2" r="D2">
        <v>352</v>
      </c>
    </row>
    <row spans="1:4" r="3">
      <c t="s" s="4" r="A3">
        <v>353</v>
      </c>
    </row>
    <row spans="1:4" r="4">
      <c t="s" s="3" r="A4">
        <v>354</v>
      </c>
    </row>
    <row spans="1:4" r="5">
      <c t="s" s="4" r="A5">
        <v>355</v>
      </c>
      <c t="s" s="4" r="B5">
        <v>356</v>
      </c>
    </row>
    <row spans="1:4" r="6">
      <c t="s" s="4" r="A6">
        <v>357</v>
      </c>
      <c t="s" s="4" r="B6">
        <v>358</v>
      </c>
    </row>
    <row spans="1:4" r="7">
      <c t="s" s="4" r="A7">
        <v>359</v>
      </c>
      <c t="s" s="4" r="B7">
        <v>360</v>
      </c>
    </row>
    <row spans="1:4" r="8">
      <c t="s" s="4" r="A8">
        <v>361</v>
      </c>
    </row>
    <row spans="1:4" r="9">
      <c t="s" s="3" r="A9">
        <v>354</v>
      </c>
    </row>
    <row spans="1:4" r="10">
      <c t="s" s="4" r="A10">
        <v>355</v>
      </c>
      <c t="s" s="4" r="B10">
        <v>362</v>
      </c>
    </row>
    <row spans="1:4" r="11">
      <c t="s" s="4" r="A11">
        <v>357</v>
      </c>
      <c t="s" s="4" r="B11">
        <v>363</v>
      </c>
    </row>
    <row spans="1:4" r="12">
      <c t="s" s="4" r="A12">
        <v>359</v>
      </c>
      <c t="s" s="4" r="B12">
        <v>360</v>
      </c>
    </row>
    <row spans="1:4" r="13">
      <c t="s" s="4" r="A13">
        <v>364</v>
      </c>
    </row>
    <row spans="1:4" r="14">
      <c t="s" s="3" r="A14">
        <v>354</v>
      </c>
    </row>
    <row spans="1:4" r="15">
      <c t="s" s="4" r="A15">
        <v>355</v>
      </c>
      <c t="s" s="4" r="B15">
        <v>365</v>
      </c>
    </row>
    <row spans="1:4" r="16">
      <c t="s" s="4" r="A16">
        <v>357</v>
      </c>
      <c t="s" s="4" r="B16">
        <v>366</v>
      </c>
    </row>
    <row spans="1:4" r="17">
      <c t="s" s="4" r="A17">
        <v>359</v>
      </c>
      <c t="s" s="4" r="B17">
        <v>367</v>
      </c>
    </row>
    <row spans="1:4" r="18">
      <c t="s" s="4" r="A18">
        <v>368</v>
      </c>
    </row>
    <row spans="1:4" r="19">
      <c t="s" s="3" r="A19">
        <v>354</v>
      </c>
    </row>
    <row spans="1:4" r="20">
      <c t="s" s="4" r="A20">
        <v>355</v>
      </c>
      <c t="s" s="4" r="B20">
        <v>369</v>
      </c>
    </row>
    <row spans="1:4" r="21">
      <c t="s" s="4" r="A21">
        <v>357</v>
      </c>
      <c t="s" s="4" r="B21">
        <v>370</v>
      </c>
    </row>
    <row spans="1:4" r="22">
      <c t="s" s="4" r="A22">
        <v>359</v>
      </c>
      <c t="s" s="4" r="B22">
        <v>371</v>
      </c>
    </row>
    <row spans="1:4" r="23">
      <c t="s" s="4" r="A23">
        <v>372</v>
      </c>
    </row>
    <row spans="1:4" r="24">
      <c t="s" s="3" r="A24">
        <v>354</v>
      </c>
    </row>
    <row spans="1:4" r="25">
      <c t="s" s="4" r="A25">
        <v>355</v>
      </c>
      <c t="s" s="4" r="B25">
        <v>373</v>
      </c>
    </row>
    <row spans="1:4" r="26">
      <c t="s" s="4" r="A26">
        <v>357</v>
      </c>
      <c t="s" s="4" r="B26">
        <v>374</v>
      </c>
    </row>
    <row spans="1:4" r="27">
      <c t="s" s="4" r="A27">
        <v>359</v>
      </c>
      <c t="s" s="4" r="B27">
        <v>375</v>
      </c>
    </row>
    <row spans="1:4" r="28">
      <c t="s" s="4" r="A28">
        <v>376</v>
      </c>
    </row>
    <row spans="1:4" r="29">
      <c t="s" s="3" r="A29">
        <v>354</v>
      </c>
    </row>
    <row spans="1:4" r="30">
      <c t="s" s="4" r="A30">
        <v>355</v>
      </c>
      <c t="s" s="4" r="B30">
        <v>377</v>
      </c>
    </row>
    <row spans="1:4" r="31">
      <c t="s" s="4" r="A31">
        <v>357</v>
      </c>
      <c t="s" s="4" r="B31">
        <v>378</v>
      </c>
    </row>
    <row spans="1:4" r="32">
      <c t="s" s="4" r="A32">
        <v>359</v>
      </c>
      <c t="s" s="4" r="B32">
        <v>379</v>
      </c>
      <c t="s" s="4" r="D32">
        <v>379</v>
      </c>
    </row>
    <row spans="1:4" r="33">
      <c t="s" s="4" r="A33">
        <v>359</v>
      </c>
      <c t="s" s="4" r="B33">
        <v>380</v>
      </c>
    </row>
    <row spans="1:4" r="34">
      <c t="s" s="4" r="A34">
        <v>381</v>
      </c>
    </row>
    <row spans="1:4" r="35">
      <c t="s" s="3" r="A35">
        <v>354</v>
      </c>
    </row>
    <row spans="1:4" r="36">
      <c t="s" s="4" r="A36">
        <v>355</v>
      </c>
      <c t="s" s="4" r="B36">
        <v>382</v>
      </c>
    </row>
    <row spans="1:4" r="37">
      <c t="s" s="4" r="A37">
        <v>357</v>
      </c>
      <c t="s" s="4" r="B37">
        <v>383</v>
      </c>
    </row>
    <row spans="1:4" r="38">
      <c t="s" s="4" r="A38">
        <v>359</v>
      </c>
      <c t="s" s="4" r="B38">
        <v>360</v>
      </c>
      <c t="s" s="4" r="C38">
        <v>360</v>
      </c>
      <c t="s" s="4" r="D38">
        <v>379</v>
      </c>
    </row>
    <row spans="1:4" r="39">
      <c t="s" s="4" r="A39">
        <v>359</v>
      </c>
      <c t="s" s="4" r="B39">
        <v>384</v>
      </c>
    </row>
    <row spans="1:4" r="40">
      <c t="s" s="4" r="A40">
        <v>385</v>
      </c>
    </row>
    <row spans="1:4" r="41">
      <c t="s" s="3" r="A41">
        <v>354</v>
      </c>
    </row>
    <row spans="1:4" r="42">
      <c t="s" s="4" r="A42">
        <v>355</v>
      </c>
      <c t="s" s="4" r="B42">
        <v>386</v>
      </c>
    </row>
    <row spans="1:4" r="43">
      <c t="s" s="4" r="A43">
        <v>357</v>
      </c>
      <c t="s" s="4" r="B43">
        <v>387</v>
      </c>
    </row>
    <row spans="1:4" r="44">
      <c t="s" s="4" r="A44">
        <v>359</v>
      </c>
      <c t="s" s="4" r="B44">
        <v>360</v>
      </c>
    </row>
    <row spans="1:4" r="45">
      <c t="s" s="4" r="A45">
        <v>359</v>
      </c>
      <c t="s" s="4" r="B45">
        <v>388</v>
      </c>
    </row>
    <row spans="1:4" r="46">
      <c t="s" s="4" r="A46">
        <v>389</v>
      </c>
    </row>
    <row spans="1:4" r="47">
      <c t="s" s="3" r="A47">
        <v>354</v>
      </c>
    </row>
    <row spans="1:4" r="48">
      <c t="s" s="4" r="A48">
        <v>355</v>
      </c>
      <c t="s" s="4" r="B48">
        <v>390</v>
      </c>
    </row>
    <row spans="1:4" r="49">
      <c t="s" s="4" r="A49">
        <v>357</v>
      </c>
      <c t="s" s="4" r="B49">
        <v>391</v>
      </c>
    </row>
    <row spans="1:4" r="50">
      <c t="s" s="4" r="A50">
        <v>359</v>
      </c>
      <c t="s" s="4" r="B50">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3"/>
    <col customWidth="1" max="2" min="2" width="28"/>
    <col customWidth="1" max="3" min="3" width="14"/>
    <col customWidth="1" max="4" min="4" width="21"/>
    <col customWidth="1" max="5" min="5" width="14"/>
    <col customWidth="1" max="6" min="6" width="14"/>
  </cols>
  <sheetData>
    <row spans="1:6" r="1">
      <c t="s" s="1" r="A1">
        <v>392</v>
      </c>
      <c t="s" s="2" r="B1">
        <v>393</v>
      </c>
    </row>
    <row spans="1:6" r="2">
      <c t="s" s="2" r="B2">
        <v>394</v>
      </c>
      <c t="s" s="2" r="C2">
        <v>2</v>
      </c>
      <c t="s" s="2" r="D2">
        <v>395</v>
      </c>
      <c t="s" s="2" r="E2">
        <v>351</v>
      </c>
      <c t="s" s="2" r="F2">
        <v>352</v>
      </c>
    </row>
    <row spans="1:6" r="3">
      <c t="s" s="4" r="A3">
        <v>361</v>
      </c>
    </row>
    <row spans="1:6" r="4">
      <c t="s" s="3" r="A4">
        <v>354</v>
      </c>
    </row>
    <row spans="1:6" r="5">
      <c t="s" s="4" r="A5">
        <v>396</v>
      </c>
      <c t="n" s="7" r="B5">
        <v>3000000</v>
      </c>
    </row>
    <row spans="1:6" r="6">
      <c t="s" s="4" r="A6">
        <v>397</v>
      </c>
      <c t="n" s="6" r="B6">
        <v>12500000</v>
      </c>
    </row>
    <row spans="1:6" r="7">
      <c t="s" s="4" r="A7">
        <v>398</v>
      </c>
      <c t="s" s="4" r="C7">
        <v>360</v>
      </c>
    </row>
    <row spans="1:6" r="8">
      <c t="s" s="4" r="A8">
        <v>364</v>
      </c>
    </row>
    <row spans="1:6" r="9">
      <c t="s" s="3" r="A9">
        <v>354</v>
      </c>
    </row>
    <row spans="1:6" r="10">
      <c t="s" s="4" r="A10">
        <v>396</v>
      </c>
      <c t="n" s="6" r="B10">
        <v>1055248</v>
      </c>
      <c t="n" s="10" r="D10">
        <v>8808000</v>
      </c>
    </row>
    <row spans="1:6" r="11">
      <c t="s" s="4" r="A11">
        <v>397</v>
      </c>
      <c t="n" s="7" r="B11">
        <v>4001248</v>
      </c>
      <c t="n" s="10" r="D11">
        <v>28080000</v>
      </c>
    </row>
    <row spans="1:6" r="12">
      <c t="s" s="4" r="A12">
        <v>399</v>
      </c>
    </row>
    <row spans="1:6" r="13">
      <c t="s" s="3" r="A13">
        <v>354</v>
      </c>
    </row>
    <row spans="1:6" r="14">
      <c t="s" s="4" r="A14">
        <v>398</v>
      </c>
      <c t="s" s="4" r="B14">
        <v>400</v>
      </c>
      <c t="s" s="4" r="D14">
        <v>400</v>
      </c>
    </row>
    <row spans="1:6" r="15">
      <c t="s" s="4" r="A15">
        <v>368</v>
      </c>
    </row>
    <row spans="1:6" r="16">
      <c t="s" s="3" r="A16">
        <v>354</v>
      </c>
    </row>
    <row spans="1:6" r="17">
      <c t="s" s="4" r="A17">
        <v>396</v>
      </c>
      <c t="n" s="7" r="B17">
        <v>396000</v>
      </c>
      <c t="n" s="10" r="D17">
        <v>3000000</v>
      </c>
    </row>
    <row spans="1:6" r="18">
      <c t="s" s="4" r="A18">
        <v>372</v>
      </c>
    </row>
    <row spans="1:6" r="19">
      <c t="s" s="3" r="A19">
        <v>354</v>
      </c>
    </row>
    <row spans="1:6" r="20">
      <c t="s" s="4" r="A20">
        <v>396</v>
      </c>
      <c t="n" s="6" r="B20">
        <v>2756600</v>
      </c>
      <c t="n" s="6" r="D20">
        <v>22000000</v>
      </c>
    </row>
    <row spans="1:6" r="21">
      <c t="s" s="4" r="A21">
        <v>376</v>
      </c>
    </row>
    <row spans="1:6" r="22">
      <c t="s" s="3" r="A22">
        <v>354</v>
      </c>
    </row>
    <row spans="1:6" r="23">
      <c t="s" s="4" r="A23">
        <v>396</v>
      </c>
      <c t="n" s="6" r="B23">
        <v>559400</v>
      </c>
      <c t="n" s="6" r="D23">
        <v>3634600</v>
      </c>
    </row>
    <row spans="1:6" r="24">
      <c t="s" s="4" r="A24">
        <v>398</v>
      </c>
      <c t="s" s="4" r="C24">
        <v>379</v>
      </c>
      <c t="s" s="4" r="F24">
        <v>379</v>
      </c>
    </row>
    <row spans="1:6" r="25">
      <c t="s" s="4" r="A25">
        <v>381</v>
      </c>
    </row>
    <row spans="1:6" r="26">
      <c t="s" s="3" r="A26">
        <v>354</v>
      </c>
    </row>
    <row spans="1:6" r="27">
      <c t="s" s="4" r="A27">
        <v>396</v>
      </c>
      <c t="n" s="6" r="B27">
        <v>620200</v>
      </c>
      <c t="n" s="6" r="D27">
        <v>4029960</v>
      </c>
    </row>
    <row spans="1:6" r="28">
      <c t="s" s="4" r="A28">
        <v>398</v>
      </c>
      <c t="s" s="4" r="C28">
        <v>360</v>
      </c>
      <c t="s" s="4" r="E28">
        <v>360</v>
      </c>
      <c t="s" s="4" r="F28">
        <v>379</v>
      </c>
    </row>
    <row spans="1:6" r="29">
      <c t="s" s="4" r="A29">
        <v>385</v>
      </c>
    </row>
    <row spans="1:6" r="30">
      <c t="s" s="3" r="A30">
        <v>354</v>
      </c>
    </row>
    <row spans="1:6" r="31">
      <c t="s" s="4" r="A31">
        <v>396</v>
      </c>
      <c t="n" s="7" r="B31">
        <v>7842800</v>
      </c>
      <c t="n" s="6" r="D31">
        <v>51000000</v>
      </c>
    </row>
    <row spans="1:6" r="32">
      <c t="s" s="4" r="A32">
        <v>398</v>
      </c>
      <c t="s" s="4" r="C32">
        <v>360</v>
      </c>
    </row>
    <row spans="1:6" r="33">
      <c t="s" s="4" r="A33">
        <v>401</v>
      </c>
      <c t="n" s="6" r="B33">
        <v>3</v>
      </c>
    </row>
    <row spans="1:6" r="34">
      <c t="s" s="4" r="A34">
        <v>389</v>
      </c>
    </row>
    <row spans="1:6" r="35">
      <c t="s" s="3" r="A35">
        <v>354</v>
      </c>
    </row>
    <row spans="1:6" r="36">
      <c t="s" s="4" r="A36">
        <v>396</v>
      </c>
      <c t="n" s="7" r="B36">
        <v>4620000</v>
      </c>
      <c t="n" s="10" r="D36">
        <v>3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2</v>
      </c>
      <c t="s" s="2" r="B1">
        <v>2</v>
      </c>
      <c t="s" s="2" r="C1">
        <v>25</v>
      </c>
    </row>
    <row spans="1:3" r="2">
      <c t="s" s="3" r="A2">
        <v>354</v>
      </c>
    </row>
    <row spans="1:3" r="3">
      <c t="s" s="4" r="A3">
        <v>33</v>
      </c>
      <c t="n" s="7" r="B3">
        <v>10751163</v>
      </c>
      <c t="n" s="7" r="C3">
        <v>30405425</v>
      </c>
    </row>
    <row spans="1:3" r="4">
      <c t="s" s="4" r="A4">
        <v>42</v>
      </c>
      <c t="n" s="6" r="B4">
        <v>28059642</v>
      </c>
      <c t="n" s="6" r="C4">
        <v>193640490</v>
      </c>
    </row>
    <row spans="1:3" r="5">
      <c t="s" s="4" r="A5">
        <v>52</v>
      </c>
      <c t="n" s="6" r="B5">
        <v>2091555</v>
      </c>
      <c t="n" s="6" r="C5">
        <v>55806178</v>
      </c>
    </row>
    <row spans="1:3" r="6">
      <c t="s" s="4" r="A6">
        <v>58</v>
      </c>
      <c t="n" s="6" r="B6">
        <v>2202649</v>
      </c>
      <c t="n" s="6" r="C6">
        <v>58432346</v>
      </c>
    </row>
    <row spans="1:3" r="7">
      <c t="s" s="4" r="A7">
        <v>403</v>
      </c>
    </row>
    <row spans="1:3" r="8">
      <c t="s" s="3" r="A8">
        <v>354</v>
      </c>
    </row>
    <row spans="1:3" r="9">
      <c t="s" s="4" r="A9">
        <v>33</v>
      </c>
      <c t="n" s="6" r="B9">
        <v>10999249</v>
      </c>
      <c t="n" s="6" r="C9">
        <v>7938342</v>
      </c>
    </row>
    <row spans="1:3" r="10">
      <c t="s" s="4" r="A10">
        <v>42</v>
      </c>
      <c t="n" s="6" r="B10">
        <v>28308007</v>
      </c>
      <c t="n" s="6" r="C10">
        <v>176470756</v>
      </c>
    </row>
    <row spans="1:3" r="11">
      <c t="s" s="4" r="A11">
        <v>52</v>
      </c>
      <c t="n" s="6" r="B11">
        <v>33967435</v>
      </c>
      <c t="n" s="6" r="C11">
        <v>90206205</v>
      </c>
    </row>
    <row spans="1:3" r="12">
      <c t="s" s="4" r="A12">
        <v>58</v>
      </c>
      <c t="n" s="7" r="B12">
        <v>33967435</v>
      </c>
      <c t="n" s="7" r="C12">
        <v>90206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8</v>
      </c>
    </row>
    <row spans="1:3" r="3">
      <c t="s" s="3" r="A3">
        <v>114</v>
      </c>
    </row>
    <row spans="1:3" r="4">
      <c t="s" s="4" r="A4">
        <v>115</v>
      </c>
      <c t="n" s="7" r="B4">
        <v>-98426940</v>
      </c>
      <c t="n" s="7" r="C4">
        <v>4418452</v>
      </c>
    </row>
    <row spans="1:3" r="5">
      <c t="s" s="3" r="A5">
        <v>116</v>
      </c>
    </row>
    <row spans="1:3" r="6">
      <c t="s" s="4" r="A6">
        <v>117</v>
      </c>
      <c t="n" s="6" r="B6">
        <v>1179704</v>
      </c>
      <c t="n" s="6" r="C6">
        <v>1052240</v>
      </c>
    </row>
    <row spans="1:3" r="7">
      <c t="s" s="4" r="A7">
        <v>118</v>
      </c>
      <c t="n" s="6" r="B7">
        <v>383685</v>
      </c>
      <c t="n" s="6" r="C7">
        <v>53126</v>
      </c>
    </row>
    <row spans="1:3" r="8">
      <c t="s" s="4" r="A8">
        <v>119</v>
      </c>
      <c t="n" s="6" r="B8">
        <v>19270003</v>
      </c>
    </row>
    <row spans="1:3" r="9">
      <c t="s" s="4" r="A9">
        <v>120</v>
      </c>
      <c t="n" s="6" r="B9">
        <v>2070683</v>
      </c>
    </row>
    <row spans="1:3" r="10">
      <c t="s" s="4" r="A10">
        <v>121</v>
      </c>
      <c t="n" s="6" r="B10">
        <v>23552226</v>
      </c>
    </row>
    <row spans="1:3" r="11">
      <c t="s" s="4" r="A11">
        <v>122</v>
      </c>
      <c t="n" s="6" r="B11">
        <v>1849379</v>
      </c>
    </row>
    <row spans="1:3" r="12">
      <c t="s" s="4" r="A12">
        <v>89</v>
      </c>
      <c t="n" s="6" r="B12">
        <v>1708567</v>
      </c>
      <c t="n" s="6" r="C12">
        <v>1645659</v>
      </c>
    </row>
    <row spans="1:3" r="13">
      <c t="s" s="4" r="A13">
        <v>97</v>
      </c>
      <c t="n" s="6" r="B13">
        <v>-6857707</v>
      </c>
    </row>
    <row spans="1:3" r="14">
      <c t="s" s="4" r="A14">
        <v>98</v>
      </c>
      <c t="n" s="6" r="B14">
        <v>30034623</v>
      </c>
    </row>
    <row spans="1:3" r="15">
      <c t="s" s="4" r="A15">
        <v>99</v>
      </c>
      <c t="n" s="6" r="B15">
        <v>31244185</v>
      </c>
    </row>
    <row spans="1:3" r="16">
      <c t="s" s="4" r="A16">
        <v>100</v>
      </c>
      <c t="n" s="6" r="B16">
        <v>68573</v>
      </c>
    </row>
    <row spans="1:3" r="17">
      <c t="s" s="4" r="A17">
        <v>101</v>
      </c>
      <c t="n" s="6" r="B17">
        <v>-2804555</v>
      </c>
      <c t="n" s="6" r="C17">
        <v>-5315068</v>
      </c>
    </row>
    <row spans="1:3" r="18">
      <c t="s" s="4" r="A18">
        <v>123</v>
      </c>
      <c t="n" s="6" r="B18">
        <v>16670</v>
      </c>
      <c t="n" s="6" r="C18">
        <v>58331</v>
      </c>
    </row>
    <row spans="1:3" r="19">
      <c t="s" s="3" r="A19">
        <v>124</v>
      </c>
    </row>
    <row spans="1:3" r="20">
      <c t="s" s="4" r="A20">
        <v>28</v>
      </c>
      <c t="n" s="6" r="B20">
        <v>-4598733</v>
      </c>
      <c t="n" s="6" r="C20">
        <v>-8428248</v>
      </c>
    </row>
    <row spans="1:3" r="21">
      <c t="s" s="4" r="A21">
        <v>125</v>
      </c>
      <c t="n" s="6" r="B21">
        <v>4702507</v>
      </c>
      <c t="n" s="6" r="C21">
        <v>841985</v>
      </c>
    </row>
    <row spans="1:3" r="22">
      <c t="s" s="4" r="A22">
        <v>30</v>
      </c>
      <c t="n" s="6" r="B22">
        <v>482910</v>
      </c>
      <c t="n" s="6" r="C22">
        <v>5450252</v>
      </c>
    </row>
    <row spans="1:3" r="23">
      <c t="s" s="4" r="A23">
        <v>31</v>
      </c>
      <c t="n" s="6" r="B23">
        <v>3927443</v>
      </c>
      <c t="n" s="6" r="C23">
        <v>-1215314</v>
      </c>
    </row>
    <row spans="1:3" r="24">
      <c t="s" s="4" r="A24">
        <v>45</v>
      </c>
      <c t="n" s="6" r="B24">
        <v>118348</v>
      </c>
      <c t="n" s="6" r="C24">
        <v>-2936709</v>
      </c>
    </row>
    <row spans="1:3" r="25">
      <c t="s" s="4" r="A25">
        <v>46</v>
      </c>
      <c t="n" s="6" r="B25">
        <v>-1231320</v>
      </c>
      <c t="n" s="6" r="C25">
        <v>-807441</v>
      </c>
    </row>
    <row spans="1:3" r="26">
      <c t="s" s="4" r="A26">
        <v>50</v>
      </c>
      <c t="n" s="6" r="B26">
        <v>-44755</v>
      </c>
      <c t="n" s="6" r="C26">
        <v>863744</v>
      </c>
    </row>
    <row spans="1:3" r="27">
      <c t="s" s="4" r="A27">
        <v>126</v>
      </c>
      <c t="n" s="7" r="B27">
        <v>6645496</v>
      </c>
      <c t="n" s="6" r="C27">
        <v>-4318991</v>
      </c>
    </row>
    <row spans="1:3" r="28">
      <c t="s" s="3" r="A28">
        <v>127</v>
      </c>
    </row>
    <row spans="1:3" r="29">
      <c t="s" s="4" r="A29">
        <v>128</v>
      </c>
      <c t="n" s="6" r="C29">
        <v>8232037</v>
      </c>
    </row>
    <row spans="1:3" r="30">
      <c t="s" s="4" r="A30">
        <v>129</v>
      </c>
      <c t="n" s="6" r="C30">
        <v>-200000</v>
      </c>
    </row>
    <row spans="1:3" r="31">
      <c t="s" s="4" r="A31">
        <v>130</v>
      </c>
      <c t="s" s="4" r="B31">
        <v>55</v>
      </c>
      <c t="n" s="6" r="C31">
        <v>-6511939</v>
      </c>
    </row>
    <row spans="1:3" r="32">
      <c t="s" s="4" r="A32">
        <v>131</v>
      </c>
      <c t="n" s="6" r="C32">
        <v>-7040567</v>
      </c>
    </row>
    <row spans="1:3" r="33">
      <c t="s" s="4" r="A33">
        <v>132</v>
      </c>
      <c t="n" s="7" r="B33">
        <v>-4534942</v>
      </c>
    </row>
    <row spans="1:3" r="34">
      <c t="s" s="4" r="A34">
        <v>133</v>
      </c>
      <c t="n" s="6" r="B34">
        <v>-4534942</v>
      </c>
      <c t="n" s="6" r="C34">
        <v>-5520469</v>
      </c>
    </row>
    <row spans="1:3" r="35">
      <c t="s" s="3" r="A35">
        <v>134</v>
      </c>
    </row>
    <row spans="1:3" r="36">
      <c t="s" s="4" r="A36">
        <v>135</v>
      </c>
      <c t="n" s="6" r="C36">
        <v>-8132990</v>
      </c>
    </row>
    <row spans="1:3" r="37">
      <c t="s" s="4" r="A37">
        <v>136</v>
      </c>
      <c t="n" s="6" r="B37">
        <v>1638416</v>
      </c>
      <c t="n" s="6" r="C37">
        <v>2958329</v>
      </c>
    </row>
    <row spans="1:3" r="38">
      <c t="s" s="4" r="A38">
        <v>137</v>
      </c>
      <c t="n" s="6" r="B38">
        <v>-3601712</v>
      </c>
    </row>
    <row spans="1:3" r="39">
      <c t="s" s="4" r="A39">
        <v>138</v>
      </c>
      <c t="n" s="6" r="C39">
        <v>13204539</v>
      </c>
    </row>
    <row spans="1:3" r="40">
      <c t="s" s="4" r="A40">
        <v>139</v>
      </c>
      <c t="n" s="6" r="B40">
        <v>-126515</v>
      </c>
      <c t="n" s="6" r="C40">
        <v>1380735</v>
      </c>
    </row>
    <row spans="1:3" r="41">
      <c t="s" s="4" r="A41">
        <v>140</v>
      </c>
      <c t="n" s="6" r="B41">
        <v>-2089811</v>
      </c>
      <c t="n" s="6" r="C41">
        <v>9410613</v>
      </c>
    </row>
    <row spans="1:3" r="42">
      <c t="s" s="4" r="A42">
        <v>141</v>
      </c>
      <c t="n" s="6" r="B42">
        <v>-34826</v>
      </c>
      <c t="n" s="6" r="C42">
        <v>340686</v>
      </c>
    </row>
    <row spans="1:3" r="43">
      <c t="s" s="4" r="A43">
        <v>142</v>
      </c>
      <c t="n" s="6" r="B43">
        <v>-14083</v>
      </c>
      <c t="n" s="6" r="C43">
        <v>-88161</v>
      </c>
    </row>
    <row spans="1:3" r="44">
      <c t="s" s="4" r="A44">
        <v>143</v>
      </c>
      <c t="n" s="6" r="B44">
        <v>81605</v>
      </c>
      <c t="n" s="6" r="C44">
        <v>191992</v>
      </c>
    </row>
    <row spans="1:3" r="45">
      <c t="s" s="4" r="A45">
        <v>144</v>
      </c>
      <c t="n" s="6" r="B45">
        <v>67522</v>
      </c>
      <c t="n" s="6" r="C45">
        <v>103831</v>
      </c>
    </row>
    <row spans="1:3" r="46">
      <c t="s" s="3" r="A46">
        <v>145</v>
      </c>
    </row>
    <row spans="1:3" r="47">
      <c t="s" s="4" r="A47">
        <v>146</v>
      </c>
      <c t="n" s="6" r="B47">
        <v>1161098</v>
      </c>
      <c t="n" s="6" r="C47">
        <v>1330554</v>
      </c>
    </row>
    <row spans="1:3" r="48">
      <c t="s" s="4" r="A48">
        <v>147</v>
      </c>
      <c t="n" s="6" r="B48">
        <v>4067231</v>
      </c>
      <c t="n" s="6" r="C48">
        <v>4893353</v>
      </c>
    </row>
    <row spans="1:3" r="49">
      <c t="s" s="3" r="A49">
        <v>148</v>
      </c>
    </row>
    <row spans="1:3" r="50">
      <c t="s" s="4" r="A50">
        <v>149</v>
      </c>
      <c t="n" s="6" r="C50">
        <v>100000</v>
      </c>
    </row>
    <row spans="1:3" r="51">
      <c t="s" s="4" r="A51">
        <v>150</v>
      </c>
      <c t="n" s="6" r="C51">
        <v>10047356</v>
      </c>
    </row>
    <row spans="1:3" r="52">
      <c t="s" s="4" r="A52">
        <v>151</v>
      </c>
      <c t="n" s="6" r="B52">
        <v>6260425</v>
      </c>
      <c t="n" s="7" r="C52">
        <v>7040567</v>
      </c>
    </row>
    <row spans="1:3" r="53">
      <c t="s" s="4" r="A53">
        <v>152</v>
      </c>
      <c t="n" s="6" r="B53">
        <v>6406780</v>
      </c>
    </row>
    <row spans="1:3" r="54">
      <c t="s" s="4" r="A54">
        <v>153</v>
      </c>
      <c t="n" s="6" r="B54">
        <v>32682347</v>
      </c>
    </row>
    <row spans="1:3" r="55">
      <c t="s" s="4" r="A55">
        <v>154</v>
      </c>
      <c t="n" s="6" r="B55">
        <v>32563822</v>
      </c>
    </row>
    <row spans="1:3" r="56">
      <c t="s" s="4" r="A56">
        <v>155</v>
      </c>
      <c t="n" s="7" r="B56">
        <v>40345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21"/>
    <col customWidth="1" max="5" min="5" width="21"/>
    <col customWidth="1" max="6" min="6" width="21"/>
    <col customWidth="1" max="7" min="7" width="22"/>
  </cols>
  <sheetData>
    <row spans="1:7" r="1">
      <c t="s" s="1" r="A1">
        <v>404</v>
      </c>
      <c t="s" s="2" r="B1">
        <v>405</v>
      </c>
      <c t="s" s="2" r="C1">
        <v>1</v>
      </c>
      <c t="n" r="D1"/>
    </row>
    <row spans="1:7" r="2">
      <c t="s" s="2" r="B2">
        <v>406</v>
      </c>
      <c t="s" s="2" r="C2">
        <v>2</v>
      </c>
      <c t="s" s="2" r="D2">
        <v>407</v>
      </c>
      <c t="s" s="2" r="E2">
        <v>395</v>
      </c>
      <c t="s" s="2" r="F2">
        <v>408</v>
      </c>
      <c t="s" s="2" r="G2">
        <v>409</v>
      </c>
    </row>
    <row spans="1:7" r="3">
      <c t="s" s="3" r="A3">
        <v>410</v>
      </c>
    </row>
    <row spans="1:7" r="4">
      <c t="s" s="4" r="A4">
        <v>411</v>
      </c>
      <c t="n" s="7" r="D4">
        <v>18513600</v>
      </c>
      <c t="n" s="7" r="F4">
        <v>19674034</v>
      </c>
    </row>
    <row spans="1:7" r="5">
      <c t="s" s="4" r="A5">
        <v>412</v>
      </c>
    </row>
    <row spans="1:7" r="6">
      <c t="s" s="3" r="A6">
        <v>410</v>
      </c>
    </row>
    <row spans="1:7" r="7">
      <c t="s" s="4" r="A7">
        <v>413</v>
      </c>
      <c t="n" s="6" r="G7">
        <v>900000</v>
      </c>
    </row>
    <row spans="1:7" r="8">
      <c t="s" s="4" r="A8">
        <v>414</v>
      </c>
      <c t="n" s="11" r="G8">
        <v>319531307.61</v>
      </c>
    </row>
    <row spans="1:7" r="9">
      <c t="s" s="4" r="A9">
        <v>37</v>
      </c>
      <c t="n" s="6" r="D9">
        <v>7084768</v>
      </c>
      <c t="n" s="10" r="G9">
        <v>45692140</v>
      </c>
    </row>
    <row spans="1:7" r="10">
      <c t="s" s="4" r="A10">
        <v>415</v>
      </c>
      <c t="s" s="4" r="B10">
        <v>416</v>
      </c>
    </row>
    <row spans="1:7" r="11">
      <c t="s" s="4" r="A11">
        <v>417</v>
      </c>
    </row>
    <row spans="1:7" r="12">
      <c t="s" s="3" r="A12">
        <v>410</v>
      </c>
    </row>
    <row spans="1:7" r="13">
      <c t="s" s="4" r="A13">
        <v>418</v>
      </c>
      <c t="n" s="11" r="E13">
        <v>254160210.59</v>
      </c>
    </row>
    <row spans="1:7" r="14">
      <c t="s" s="4" r="A14">
        <v>419</v>
      </c>
      <c t="n" s="12" r="E14">
        <v>274167269.37</v>
      </c>
    </row>
    <row spans="1:7" r="15">
      <c t="s" s="4" r="A15">
        <v>420</v>
      </c>
      <c t="n" s="7" r="D15">
        <v>3102182</v>
      </c>
      <c t="n" s="11" r="E15">
        <v>20007058.78</v>
      </c>
    </row>
    <row spans="1:7" r="16">
      <c t="s" s="4" r="A16">
        <v>415</v>
      </c>
      <c t="s" s="4" r="C16">
        <v>416</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21</v>
      </c>
      <c t="s" s="2" r="B1">
        <v>405</v>
      </c>
      <c t="s" s="2" r="E1">
        <v>1</v>
      </c>
    </row>
    <row spans="1:5" r="2">
      <c t="s" s="2" r="B2">
        <v>422</v>
      </c>
      <c t="s" s="2" r="C2">
        <v>423</v>
      </c>
      <c t="s" s="2" r="D2">
        <v>424</v>
      </c>
      <c t="s" s="2" r="E2">
        <v>425</v>
      </c>
    </row>
    <row spans="1:5" r="3">
      <c t="s" s="3" r="A3">
        <v>354</v>
      </c>
    </row>
    <row spans="1:5" r="4">
      <c t="s" s="4" r="A4">
        <v>426</v>
      </c>
      <c t="n" s="7" r="E4">
        <v>8659608</v>
      </c>
    </row>
    <row spans="1:5" r="5">
      <c t="s" s="4" r="A5">
        <v>427</v>
      </c>
      <c t="n" s="7" r="E5">
        <v>98426940</v>
      </c>
    </row>
    <row spans="1:5" r="6">
      <c t="s" s="4" r="A6">
        <v>428</v>
      </c>
    </row>
    <row spans="1:5" r="7">
      <c t="s" s="3" r="A7">
        <v>354</v>
      </c>
    </row>
    <row spans="1:5" r="8">
      <c t="s" s="4" r="A8">
        <v>429</v>
      </c>
      <c t="n" s="7" r="B8">
        <v>2500000</v>
      </c>
    </row>
    <row spans="1:5" r="9">
      <c t="s" s="4" r="A9">
        <v>430</v>
      </c>
    </row>
    <row spans="1:5" r="10">
      <c t="s" s="3" r="A10">
        <v>354</v>
      </c>
    </row>
    <row spans="1:5" r="11">
      <c t="s" s="4" r="A11">
        <v>431</v>
      </c>
      <c t="n" s="11" r="D11">
        <v>15843534.32</v>
      </c>
    </row>
    <row spans="1:5" r="12">
      <c t="s" s="4" r="A12">
        <v>432</v>
      </c>
      <c t="n" s="7" r="C12">
        <v>61000000</v>
      </c>
    </row>
    <row spans="1:5" r="13">
      <c t="s" s="4" r="A13">
        <v>433</v>
      </c>
      <c t="s" s="4" r="C13">
        <v>434</v>
      </c>
      <c t="s" s="4" r="D13">
        <v>434</v>
      </c>
    </row>
    <row spans="1:5" r="14">
      <c t="s" s="4" r="A14">
        <v>435</v>
      </c>
      <c t="s" s="4" r="C14">
        <v>434</v>
      </c>
      <c t="s" s="4" r="D14">
        <v>434</v>
      </c>
    </row>
    <row spans="1:5" r="15">
      <c t="s" s="4" r="A15">
        <v>436</v>
      </c>
      <c t="s" s="4" r="C15">
        <v>437</v>
      </c>
      <c t="s" s="4" r="D15">
        <v>437</v>
      </c>
    </row>
    <row spans="1:5" r="16">
      <c t="s" s="4" r="A16">
        <v>438</v>
      </c>
    </row>
    <row spans="1:5" r="17">
      <c t="s" s="3" r="A17">
        <v>354</v>
      </c>
    </row>
    <row spans="1:5" r="18">
      <c t="s" s="4" r="A18">
        <v>439</v>
      </c>
      <c t="s" s="4" r="B18">
        <v>360</v>
      </c>
    </row>
    <row spans="1:5" r="19">
      <c t="s" s="4" r="A19">
        <v>440</v>
      </c>
    </row>
    <row spans="1:5" r="20">
      <c t="s" s="3" r="A20">
        <v>354</v>
      </c>
    </row>
    <row spans="1:5" r="21">
      <c t="s" s="4" r="A21">
        <v>439</v>
      </c>
      <c t="s" s="4" r="B21">
        <v>360</v>
      </c>
    </row>
    <row spans="1:5" r="22">
      <c t="s" s="4" r="A22">
        <v>441</v>
      </c>
    </row>
    <row spans="1:5" r="23">
      <c t="s" s="3" r="A23">
        <v>354</v>
      </c>
    </row>
    <row spans="1:5" r="24">
      <c t="s" s="4" r="A24">
        <v>439</v>
      </c>
      <c t="s" s="4" r="B24">
        <v>379</v>
      </c>
    </row>
    <row spans="1:5" r="25">
      <c t="s" s="4" r="A25">
        <v>442</v>
      </c>
    </row>
    <row spans="1:5" r="26">
      <c t="s" s="3" r="A26">
        <v>354</v>
      </c>
    </row>
    <row spans="1:5" r="27">
      <c t="s" s="4" r="A27">
        <v>439</v>
      </c>
      <c t="s" s="4" r="B27">
        <v>360</v>
      </c>
    </row>
    <row spans="1:5" r="28">
      <c t="s" s="4" r="A28">
        <v>443</v>
      </c>
    </row>
    <row spans="1:5" r="29">
      <c t="s" s="3" r="A29">
        <v>354</v>
      </c>
    </row>
    <row spans="1:5" r="30">
      <c t="s" s="4" r="A30">
        <v>439</v>
      </c>
      <c t="s" s="4" r="B30">
        <v>360</v>
      </c>
    </row>
    <row spans="1:5" r="31">
      <c t="s" s="4" r="A31">
        <v>444</v>
      </c>
    </row>
    <row spans="1:5" r="32">
      <c t="s" s="3" r="A32">
        <v>354</v>
      </c>
    </row>
    <row spans="1:5" r="33">
      <c t="s" s="4" r="A33">
        <v>439</v>
      </c>
      <c t="s" s="4" r="B33">
        <v>3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446</v>
      </c>
    </row>
    <row spans="1:3" r="2">
      <c t="s" s="4" r="A2">
        <v>447</v>
      </c>
    </row>
    <row spans="1:3" r="3">
      <c t="s" s="3" r="A3">
        <v>448</v>
      </c>
    </row>
    <row spans="1:3" r="4">
      <c t="s" s="4" r="A4">
        <v>56</v>
      </c>
      <c t="n" s="7" r="B4">
        <v>111094</v>
      </c>
      <c t="n" s="7" r="C4">
        <v>111094</v>
      </c>
    </row>
    <row spans="1:3" r="5">
      <c t="n" s="13" r="A5">
        <v>1</v>
      </c>
    </row>
    <row spans="1:3" r="6">
      <c t="s" s="3" r="A6">
        <v>448</v>
      </c>
    </row>
    <row spans="1:3" r="7">
      <c t="s" s="4" r="A7">
        <v>56</v>
      </c>
      <c t="s" s="4" r="B7">
        <v>55</v>
      </c>
      <c t="s" s="4" r="C7">
        <v>55</v>
      </c>
    </row>
    <row spans="1:3" r="8">
      <c t="n" s="13" r="A8">
        <v>2</v>
      </c>
    </row>
    <row spans="1:3" r="9">
      <c t="s" s="3" r="A9">
        <v>448</v>
      </c>
    </row>
    <row spans="1:3" r="10">
      <c t="s" s="4" r="A10">
        <v>56</v>
      </c>
      <c t="n" s="7" r="B10">
        <v>111094</v>
      </c>
      <c t="n" s="7" r="C10">
        <v>111094</v>
      </c>
    </row>
    <row spans="1:3" r="11">
      <c t="n" s="13" r="A11">
        <v>3</v>
      </c>
    </row>
    <row spans="1:3" r="12">
      <c t="s" s="3" r="A12">
        <v>448</v>
      </c>
    </row>
    <row spans="1:3" r="13">
      <c t="s" s="4" r="A13">
        <v>56</v>
      </c>
      <c t="s" s="4" r="B13">
        <v>55</v>
      </c>
      <c t="s" s="4" r="C13">
        <v>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9</v>
      </c>
      <c t="s" s="2" r="B1">
        <v>1</v>
      </c>
      <c t="s" s="2" r="C1">
        <v>450</v>
      </c>
    </row>
    <row spans="1:3" r="2">
      <c t="s" s="2" r="B2">
        <v>2</v>
      </c>
      <c t="s" s="2" r="C2">
        <v>25</v>
      </c>
    </row>
    <row spans="1:3" r="3">
      <c t="s" s="3" r="A3">
        <v>451</v>
      </c>
    </row>
    <row spans="1:3" r="4">
      <c t="s" s="4" r="A4">
        <v>452</v>
      </c>
      <c t="n" s="7" r="B4">
        <v>2915649</v>
      </c>
      <c t="n" s="7" r="C4">
        <v>16</v>
      </c>
    </row>
    <row spans="1:3" r="5">
      <c t="s" s="4" r="A5">
        <v>453</v>
      </c>
      <c t="n" s="7" r="B5">
        <v>-2804555</v>
      </c>
      <c t="n" s="6" r="C5">
        <v>-7131724</v>
      </c>
    </row>
    <row spans="1:3" r="6">
      <c t="s" s="4" r="A6">
        <v>454</v>
      </c>
      <c t="s" s="4" r="B6">
        <v>55</v>
      </c>
      <c t="n" s="6" r="C6">
        <v>10047357</v>
      </c>
    </row>
    <row spans="1:3" r="7">
      <c t="s" s="4" r="A7">
        <v>455</v>
      </c>
      <c t="n" s="7" r="B7">
        <v>111094</v>
      </c>
      <c t="n" s="7" r="C7">
        <v>29156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56</v>
      </c>
      <c t="s" s="2" r="B1">
        <v>1</v>
      </c>
      <c t="s" s="2" r="C1">
        <v>450</v>
      </c>
    </row>
    <row spans="1:3" r="2">
      <c t="s" s="2" r="B2">
        <v>2</v>
      </c>
      <c t="s" s="2" r="C2">
        <v>25</v>
      </c>
    </row>
    <row spans="1:3" r="3">
      <c t="s" s="3" r="A3">
        <v>448</v>
      </c>
    </row>
    <row spans="1:3" r="4">
      <c t="s" s="4" r="A4">
        <v>457</v>
      </c>
      <c t="n" s="6" r="B4">
        <v>1671664</v>
      </c>
      <c t="n" s="6" r="C4">
        <v>1721664</v>
      </c>
    </row>
    <row spans="1:3" r="5">
      <c t="s" s="4" r="A5">
        <v>458</v>
      </c>
      <c t="n" s="9" r="B5">
        <v>0.35</v>
      </c>
      <c t="n" s="9" r="C5">
        <v>1.75</v>
      </c>
    </row>
    <row spans="1:3" r="6">
      <c t="s" s="4" r="A6">
        <v>459</v>
      </c>
      <c t="s" s="4" r="B6">
        <v>460</v>
      </c>
    </row>
    <row spans="1:3" r="7">
      <c t="s" s="4" r="A7">
        <v>461</v>
      </c>
    </row>
    <row spans="1:3" r="8">
      <c t="s" s="3" r="A8">
        <v>448</v>
      </c>
    </row>
    <row spans="1:3" r="9">
      <c t="s" s="4" r="A9">
        <v>457</v>
      </c>
      <c t="n" s="6" r="B9">
        <v>1671664</v>
      </c>
      <c t="n" s="6" r="C9">
        <v>1721664</v>
      </c>
    </row>
    <row spans="1:3" r="10">
      <c t="s" s="4" r="A10">
        <v>462</v>
      </c>
    </row>
    <row spans="1:3" r="11">
      <c t="s" s="3" r="A11">
        <v>448</v>
      </c>
    </row>
    <row spans="1:3" r="12">
      <c t="s" s="4" r="A12">
        <v>463</v>
      </c>
      <c t="n" s="9" r="B12">
        <v>6.38</v>
      </c>
      <c t="n" s="9" r="C12">
        <v>6.08</v>
      </c>
    </row>
    <row spans="1:3" r="13">
      <c t="s" s="4" r="A13">
        <v>464</v>
      </c>
      <c t="s" s="4" r="B13">
        <v>465</v>
      </c>
      <c t="s" s="4" r="C13">
        <v>466</v>
      </c>
    </row>
    <row spans="1:3" r="14">
      <c t="s" s="4" r="A14">
        <v>459</v>
      </c>
      <c t="s" s="4" r="C14">
        <v>467</v>
      </c>
    </row>
    <row spans="1:3" r="15">
      <c t="s" s="4" r="A15">
        <v>468</v>
      </c>
      <c t="s" s="4" r="B15">
        <v>469</v>
      </c>
      <c t="s" s="4" r="C15">
        <v>470</v>
      </c>
    </row>
    <row spans="1:3" r="16">
      <c t="s" s="4" r="A16">
        <v>471</v>
      </c>
    </row>
    <row spans="1:3" r="17">
      <c t="s" s="3" r="A17">
        <v>448</v>
      </c>
    </row>
    <row spans="1:3" r="18">
      <c t="s" s="4" r="A18">
        <v>463</v>
      </c>
      <c t="n" s="7" r="B18">
        <v>48</v>
      </c>
      <c t="n" s="7" r="C18">
        <v>48</v>
      </c>
    </row>
    <row spans="1:3" r="19">
      <c t="s" s="4" r="A19">
        <v>464</v>
      </c>
      <c t="s" s="4" r="B19">
        <v>472</v>
      </c>
      <c t="s" s="4" r="C19">
        <v>473</v>
      </c>
    </row>
    <row spans="1:3" r="20">
      <c t="s" s="4" r="A20">
        <v>459</v>
      </c>
      <c t="s" s="4" r="C20">
        <v>474</v>
      </c>
    </row>
    <row spans="1:3" r="21">
      <c t="s" s="4" r="A21">
        <v>468</v>
      </c>
      <c t="s" s="4" r="B21">
        <v>475</v>
      </c>
      <c t="s" s="4" r="C21">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spans="1:2" r="1">
      <c t="s" s="1" r="A1">
        <v>477</v>
      </c>
      <c t="s" s="2" r="B1">
        <v>1</v>
      </c>
    </row>
    <row spans="1:2" r="2">
      <c t="s" s="2" r="B2">
        <v>2</v>
      </c>
    </row>
    <row spans="1:2" r="3">
      <c t="s" s="4" r="A3">
        <v>478</v>
      </c>
    </row>
    <row spans="1:2" r="4">
      <c t="s" s="3" r="A4">
        <v>479</v>
      </c>
    </row>
    <row spans="1:2" r="5">
      <c t="s" s="4" r="A5">
        <v>480</v>
      </c>
      <c t="s" s="4" r="B5">
        <v>481</v>
      </c>
    </row>
    <row spans="1:2" r="6">
      <c t="s" s="4" r="A6">
        <v>482</v>
      </c>
    </row>
    <row spans="1:2" r="7">
      <c t="s" s="3" r="A7">
        <v>479</v>
      </c>
    </row>
    <row spans="1:2" r="8">
      <c t="s" s="4" r="A8">
        <v>480</v>
      </c>
      <c t="s" s="4" r="B8">
        <v>483</v>
      </c>
    </row>
    <row spans="1:2" r="9">
      <c t="s" s="4" r="A9">
        <v>484</v>
      </c>
    </row>
    <row spans="1:2" r="10">
      <c t="s" s="3" r="A10">
        <v>479</v>
      </c>
    </row>
    <row spans="1:2" r="11">
      <c t="s" s="4" r="A11">
        <v>480</v>
      </c>
      <c t="s" s="4" r="B11">
        <v>485</v>
      </c>
    </row>
    <row spans="1:2" r="12">
      <c t="s" s="4" r="A12">
        <v>486</v>
      </c>
    </row>
    <row spans="1:2" r="13">
      <c t="s" s="3" r="A13">
        <v>479</v>
      </c>
    </row>
    <row spans="1:2" r="14">
      <c t="s" s="4" r="A14">
        <v>480</v>
      </c>
      <c t="s" s="4" r="B14">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8</v>
      </c>
      <c t="s" s="2" r="B1">
        <v>1</v>
      </c>
    </row>
    <row spans="1:4" r="2">
      <c t="s" s="2" r="B2">
        <v>2</v>
      </c>
      <c t="s" s="2" r="C2">
        <v>78</v>
      </c>
      <c t="s" s="2" r="D2">
        <v>25</v>
      </c>
    </row>
    <row spans="1:4" r="3">
      <c t="s" s="3" r="A3">
        <v>178</v>
      </c>
    </row>
    <row spans="1:4" r="4">
      <c t="s" s="4" r="A4">
        <v>489</v>
      </c>
      <c t="n" s="12" r="B4">
        <v>6.45</v>
      </c>
      <c t="n" s="12" r="D4">
        <v>6.11</v>
      </c>
    </row>
    <row spans="1:4" r="5">
      <c t="s" s="4" r="A5">
        <v>490</v>
      </c>
      <c t="n" s="12" r="B5">
        <v>6.39</v>
      </c>
      <c t="n" s="12" r="C5">
        <v>6.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77</v>
      </c>
      <c t="s" s="2" r="D1">
        <v>1</v>
      </c>
    </row>
    <row spans="1:5" r="2">
      <c t="s" s="2" r="B2">
        <v>2</v>
      </c>
      <c t="s" s="2" r="C2">
        <v>78</v>
      </c>
      <c t="s" s="2" r="D2">
        <v>2</v>
      </c>
      <c t="s" s="2" r="E2">
        <v>78</v>
      </c>
    </row>
    <row spans="1:5" r="3">
      <c t="s" s="3" r="A3">
        <v>492</v>
      </c>
    </row>
    <row spans="1:5" r="4">
      <c t="s" s="4" r="A4">
        <v>493</v>
      </c>
      <c t="s" s="4" r="B4">
        <v>360</v>
      </c>
      <c t="s" s="4" r="C4">
        <v>494</v>
      </c>
      <c t="s" s="4" r="D4">
        <v>495</v>
      </c>
      <c t="s" s="4" r="E4">
        <v>496</v>
      </c>
    </row>
    <row spans="1:5" r="5">
      <c t="s" s="4" r="A5">
        <v>497</v>
      </c>
      <c t="n" s="6" r="B5">
        <v>1</v>
      </c>
      <c t="n" s="6" r="C5">
        <v>4</v>
      </c>
      <c t="n" s="6" r="D5">
        <v>2</v>
      </c>
      <c t="n" s="6" r="E5">
        <v>3</v>
      </c>
    </row>
    <row spans="1:5" r="6">
      <c t="s" s="4" r="A6">
        <v>498</v>
      </c>
    </row>
    <row spans="1:5" r="7">
      <c t="s" s="3" r="A7">
        <v>492</v>
      </c>
    </row>
    <row spans="1:5" r="8">
      <c t="s" s="4" r="A8">
        <v>493</v>
      </c>
      <c t="s" s="4" r="C8">
        <v>499</v>
      </c>
      <c t="s" s="4" r="D8">
        <v>500</v>
      </c>
      <c t="s" s="4" r="E8">
        <v>501</v>
      </c>
    </row>
    <row spans="1:5" r="9">
      <c t="s" s="4" r="A9">
        <v>502</v>
      </c>
    </row>
    <row spans="1:5" r="10">
      <c t="s" s="3" r="A10">
        <v>492</v>
      </c>
    </row>
    <row spans="1:5" r="11">
      <c t="s" s="4" r="A11">
        <v>493</v>
      </c>
      <c t="s" s="4" r="C11">
        <v>503</v>
      </c>
      <c t="s" s="4" r="D11">
        <v>504</v>
      </c>
      <c t="s" s="4" r="E11">
        <v>505</v>
      </c>
    </row>
    <row spans="1:5" r="12">
      <c t="s" s="4" r="A12">
        <v>506</v>
      </c>
    </row>
    <row spans="1:5" r="13">
      <c t="s" s="3" r="A13">
        <v>492</v>
      </c>
    </row>
    <row spans="1:5" r="14">
      <c t="s" s="4" r="A14">
        <v>493</v>
      </c>
      <c t="s" s="4" r="C14">
        <v>507</v>
      </c>
      <c t="s" s="4" r="E14">
        <v>508</v>
      </c>
    </row>
    <row spans="1:5" r="15">
      <c t="s" s="4" r="A15">
        <v>509</v>
      </c>
    </row>
    <row spans="1:5" r="16">
      <c t="s" s="3" r="A16">
        <v>492</v>
      </c>
    </row>
    <row spans="1:5" r="17">
      <c t="s" s="4" r="A17">
        <v>493</v>
      </c>
      <c t="s" s="4" r="C17">
        <v>5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11</v>
      </c>
      <c t="s" s="2" r="B1">
        <v>77</v>
      </c>
      <c t="s" s="2" r="C1">
        <v>1</v>
      </c>
    </row>
    <row spans="1:4" r="2">
      <c t="s" s="2" r="B2">
        <v>2</v>
      </c>
      <c t="s" s="2" r="C2">
        <v>2</v>
      </c>
      <c t="s" s="2" r="D2">
        <v>78</v>
      </c>
    </row>
    <row spans="1:4" r="3">
      <c t="s" s="3" r="A3">
        <v>492</v>
      </c>
    </row>
    <row spans="1:4" r="4">
      <c t="s" s="4" r="A4">
        <v>493</v>
      </c>
      <c t="s" s="4" r="B4">
        <v>512</v>
      </c>
      <c t="s" s="4" r="C4">
        <v>513</v>
      </c>
      <c t="s" s="4" r="D4">
        <v>514</v>
      </c>
    </row>
    <row spans="1:4" r="5">
      <c t="s" s="4" r="A5">
        <v>515</v>
      </c>
      <c t="n" s="6" r="B5">
        <v>3</v>
      </c>
      <c t="n" s="6" r="C5">
        <v>4</v>
      </c>
      <c t="n" s="6" r="D5">
        <v>3</v>
      </c>
    </row>
    <row spans="1:4" r="6">
      <c t="s" s="4" r="A6">
        <v>516</v>
      </c>
    </row>
    <row spans="1:4" r="7">
      <c t="s" s="3" r="A7">
        <v>492</v>
      </c>
    </row>
    <row spans="1:4" r="8">
      <c t="s" s="4" r="A8">
        <v>493</v>
      </c>
      <c t="s" s="4" r="B8">
        <v>517</v>
      </c>
      <c t="s" s="4" r="C8">
        <v>518</v>
      </c>
    </row>
    <row spans="1:4" r="9">
      <c t="s" s="4" r="A9">
        <v>519</v>
      </c>
    </row>
    <row spans="1:4" r="10">
      <c t="s" s="3" r="A10">
        <v>492</v>
      </c>
    </row>
    <row spans="1:4" r="11">
      <c t="s" s="4" r="A11">
        <v>493</v>
      </c>
      <c t="s" s="4" r="B11">
        <v>520</v>
      </c>
      <c t="s" s="4" r="C11">
        <v>521</v>
      </c>
    </row>
    <row spans="1:4" r="12">
      <c t="s" s="4" r="A12">
        <v>522</v>
      </c>
    </row>
    <row spans="1:4" r="13">
      <c t="s" s="3" r="A13">
        <v>492</v>
      </c>
    </row>
    <row spans="1:4" r="14">
      <c t="s" s="4" r="A14">
        <v>493</v>
      </c>
      <c t="s" s="4" r="B14">
        <v>523</v>
      </c>
      <c t="s" s="4" r="C14">
        <v>524</v>
      </c>
    </row>
    <row spans="1:4" r="15">
      <c t="s" s="4" r="A15">
        <v>525</v>
      </c>
    </row>
    <row spans="1:4" r="16">
      <c t="s" s="3" r="A16">
        <v>492</v>
      </c>
    </row>
    <row spans="1:4" r="17">
      <c t="s" s="4" r="A17">
        <v>493</v>
      </c>
      <c t="s" s="4" r="C17">
        <v>5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27</v>
      </c>
      <c t="s" s="2" r="B1">
        <v>2</v>
      </c>
      <c t="s" s="2" r="C1">
        <v>25</v>
      </c>
    </row>
    <row spans="1:3" r="2">
      <c t="s" s="3" r="A2">
        <v>184</v>
      </c>
    </row>
    <row spans="1:3" r="3">
      <c t="s" s="4" r="A3">
        <v>528</v>
      </c>
      <c t="s" s="4" r="B3">
        <v>55</v>
      </c>
      <c t="n" s="7" r="C3">
        <v>4910949</v>
      </c>
    </row>
    <row spans="1:3" r="4">
      <c t="s" s="4" r="A4">
        <v>529</v>
      </c>
      <c t="n" s="7" r="B4">
        <v>6439195</v>
      </c>
      <c t="s" s="4" r="C4">
        <v>55</v>
      </c>
    </row>
    <row spans="1:3" r="5">
      <c t="s" s="4" r="A5">
        <v>530</v>
      </c>
      <c t="n" s="6" r="B5">
        <v>2050</v>
      </c>
      <c t="n" s="7" r="C5">
        <v>18018</v>
      </c>
    </row>
    <row spans="1:3" r="6">
      <c t="s" s="4" r="A6">
        <v>531</v>
      </c>
      <c t="n" s="6" r="B6">
        <v>6441245</v>
      </c>
      <c t="n" s="7" r="C6">
        <v>4928967</v>
      </c>
    </row>
    <row spans="1:3" r="7">
      <c t="s" s="4" r="A7">
        <v>532</v>
      </c>
      <c t="n" s="6" r="B7">
        <v>-810</v>
      </c>
      <c t="s" s="4" r="C7">
        <v>55</v>
      </c>
    </row>
    <row spans="1:3" r="8">
      <c t="s" s="4" r="A8">
        <v>29</v>
      </c>
      <c t="n" s="7" r="B8">
        <v>6440435</v>
      </c>
      <c t="n" s="7" r="C8">
        <v>49289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37"/>
    <col customWidth="1" max="5" min="5" width="31"/>
    <col customWidth="1" max="6" min="6" width="39"/>
    <col customWidth="1" max="7" min="7" width="24"/>
    <col customWidth="1" max="8" min="8" width="14"/>
  </cols>
  <sheetData>
    <row spans="1:8" r="1">
      <c t="s" s="1" r="A1">
        <v>156</v>
      </c>
      <c t="s" s="2" r="B1">
        <v>157</v>
      </c>
      <c t="s" s="2" r="C1">
        <v>62</v>
      </c>
      <c t="s" s="2" r="D1">
        <v>158</v>
      </c>
      <c t="s" s="2" r="E1">
        <v>159</v>
      </c>
      <c t="s" s="2" r="F1">
        <v>65</v>
      </c>
      <c t="s" s="2" r="G1">
        <v>160</v>
      </c>
      <c t="s" s="2" r="H1">
        <v>161</v>
      </c>
    </row>
    <row spans="1:8" r="2">
      <c t="s" s="4" r="A2">
        <v>162</v>
      </c>
      <c t="n" s="7" r="B2">
        <v>21121</v>
      </c>
      <c t="n" s="7" r="C2">
        <v>3592053</v>
      </c>
      <c t="n" s="7" r="D2">
        <v>3689941</v>
      </c>
      <c t="n" s="7" r="E2">
        <v>112295407</v>
      </c>
      <c t="n" s="7" r="F2">
        <v>10410182</v>
      </c>
      <c t="n" s="7" r="G2">
        <v>4331600</v>
      </c>
      <c t="n" s="7" r="H2">
        <v>134340304</v>
      </c>
    </row>
    <row spans="1:8" r="3">
      <c t="s" s="4" r="A3">
        <v>163</v>
      </c>
      <c t="n" s="6" r="B3">
        <v>21121372</v>
      </c>
    </row>
    <row spans="1:8" r="4">
      <c t="s" s="3" r="A4">
        <v>164</v>
      </c>
    </row>
    <row spans="1:8" r="5">
      <c t="s" s="4" r="A5">
        <v>165</v>
      </c>
      <c t="n" s="7" r="B5">
        <v>2839</v>
      </c>
      <c t="n" s="6" r="C5">
        <v>3254344</v>
      </c>
      <c t="n" s="6" r="H5">
        <v>3257183</v>
      </c>
    </row>
    <row spans="1:8" r="6">
      <c t="s" s="4" r="A6">
        <v>166</v>
      </c>
      <c t="n" s="6" r="B6">
        <v>2838845</v>
      </c>
    </row>
    <row spans="1:8" r="7">
      <c t="s" s="4" r="A7">
        <v>167</v>
      </c>
      <c t="n" s="6" r="E7">
        <v>-3463774</v>
      </c>
      <c t="n" s="6" r="H7">
        <v>-3463774</v>
      </c>
    </row>
    <row spans="1:8" r="8">
      <c t="s" s="4" r="A8">
        <v>168</v>
      </c>
      <c t="n" s="6" r="F8">
        <v>1074431</v>
      </c>
      <c t="n" s="6" r="H8">
        <v>1074431</v>
      </c>
    </row>
    <row spans="1:8" r="9">
      <c t="s" s="4" r="A9">
        <v>169</v>
      </c>
      <c t="n" s="7" r="B9">
        <v>23960</v>
      </c>
      <c t="n" s="6" r="C9">
        <v>6846397</v>
      </c>
      <c t="n" s="6" r="D9">
        <v>3689941</v>
      </c>
      <c t="n" s="6" r="E9">
        <v>108831633</v>
      </c>
      <c t="n" s="6" r="F9">
        <v>11484613</v>
      </c>
      <c t="n" s="6" r="G9">
        <v>4331600</v>
      </c>
      <c t="n" s="7" r="H9">
        <v>135208144</v>
      </c>
    </row>
    <row spans="1:8" r="10">
      <c t="s" s="4" r="A10">
        <v>170</v>
      </c>
      <c t="n" s="6" r="B10">
        <v>23960217</v>
      </c>
      <c t="n" s="6" r="H10">
        <v>23960217</v>
      </c>
    </row>
    <row spans="1:8" r="11">
      <c t="s" s="3" r="A11">
        <v>164</v>
      </c>
    </row>
    <row spans="1:8" r="12">
      <c t="s" s="4" r="A12">
        <v>171</v>
      </c>
      <c t="n" s="6" r="C12">
        <v>-527797</v>
      </c>
      <c t="n" s="6" r="D12">
        <v>-1624980</v>
      </c>
      <c t="n" s="6" r="E12">
        <v>2152777</v>
      </c>
      <c t="n" s="7" r="G12">
        <v>-4331600</v>
      </c>
      <c t="n" s="7" r="H12">
        <v>-4331600</v>
      </c>
    </row>
    <row spans="1:8" r="13">
      <c t="s" s="4" r="A13">
        <v>167</v>
      </c>
      <c t="n" s="6" r="E13">
        <v>-98426940</v>
      </c>
      <c t="n" s="6" r="H13">
        <v>-98426940</v>
      </c>
    </row>
    <row spans="1:8" r="14">
      <c t="s" s="4" r="A14">
        <v>168</v>
      </c>
      <c t="n" s="6" r="F14">
        <v>-6592611</v>
      </c>
      <c t="n" s="6" r="H14">
        <v>-6592611</v>
      </c>
    </row>
    <row spans="1:8" r="15">
      <c t="s" s="4" r="A15">
        <v>172</v>
      </c>
      <c t="n" s="7" r="B15">
        <v>23960</v>
      </c>
      <c t="n" s="7" r="C15">
        <v>6318600</v>
      </c>
      <c t="n" s="7" r="D15">
        <v>2064961</v>
      </c>
      <c t="n" s="7" r="E15">
        <v>12557470</v>
      </c>
      <c t="n" s="7" r="F15">
        <v>4892002</v>
      </c>
      <c t="n" s="7" r="H15">
        <v>25856993</v>
      </c>
    </row>
    <row spans="1:8" r="16">
      <c t="s" s="4" r="A16">
        <v>173</v>
      </c>
      <c t="n" s="6" r="B16">
        <v>23960217</v>
      </c>
      <c t="n" s="6" r="H16">
        <v>239602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spans="1:7" r="1">
      <c t="s" s="1" r="A1">
        <v>533</v>
      </c>
      <c t="s" s="2" r="B1">
        <v>405</v>
      </c>
      <c t="n" r="F1"/>
    </row>
    <row spans="1:7" r="2">
      <c t="s" s="2" r="B2">
        <v>534</v>
      </c>
      <c t="s" s="2" r="C2">
        <v>535</v>
      </c>
      <c t="s" s="2" r="D2">
        <v>425</v>
      </c>
      <c t="s" s="2" r="E2">
        <v>408</v>
      </c>
      <c t="s" s="2" r="F2">
        <v>536</v>
      </c>
      <c t="s" s="2" r="G2">
        <v>537</v>
      </c>
    </row>
    <row spans="1:7" r="3">
      <c t="s" s="3" r="A3">
        <v>538</v>
      </c>
    </row>
    <row spans="1:7" r="4">
      <c t="s" s="4" r="A4">
        <v>528</v>
      </c>
      <c t="s" s="4" r="D4">
        <v>55</v>
      </c>
      <c t="n" s="7" r="E4">
        <v>4910949</v>
      </c>
    </row>
    <row spans="1:7" r="5">
      <c t="s" s="4" r="A5">
        <v>364</v>
      </c>
    </row>
    <row spans="1:7" r="6">
      <c t="s" s="3" r="A6">
        <v>538</v>
      </c>
    </row>
    <row spans="1:7" r="7">
      <c t="s" s="4" r="A7">
        <v>528</v>
      </c>
      <c t="n" s="7" r="F7">
        <v>1637000</v>
      </c>
      <c t="n" s="10" r="G7">
        <v>10</v>
      </c>
    </row>
    <row spans="1:7" r="8">
      <c t="s" s="4" r="A8">
        <v>539</v>
      </c>
    </row>
    <row spans="1:7" r="9">
      <c t="s" s="3" r="A9">
        <v>538</v>
      </c>
    </row>
    <row spans="1:7" r="10">
      <c t="s" s="4" r="A10">
        <v>528</v>
      </c>
      <c t="n" s="6" r="F10">
        <v>3249285</v>
      </c>
      <c t="n" s="6" r="G10">
        <v>20</v>
      </c>
    </row>
    <row spans="1:7" r="11">
      <c t="s" s="4" r="A11">
        <v>540</v>
      </c>
      <c t="n" s="7" r="F11">
        <v>19500000</v>
      </c>
      <c t="n" s="10" r="G11">
        <v>120</v>
      </c>
    </row>
    <row spans="1:7" r="12">
      <c t="s" s="4" r="A12">
        <v>541</v>
      </c>
      <c t="n" s="7" r="B12">
        <v>4910949</v>
      </c>
      <c t="n" s="10" r="C12">
        <v>30</v>
      </c>
    </row>
  </sheetData>
  <mergeCells count="3">
    <mergeCell ref="A1:A2"/>
    <mergeCell ref="B1:C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21"/>
    <col customWidth="1" max="5" min="5" width="21"/>
    <col customWidth="1" max="6" min="6" width="21"/>
    <col customWidth="1" max="7" min="7" width="22"/>
  </cols>
  <sheetData>
    <row spans="1:7" r="1">
      <c t="s" s="1" r="A1">
        <v>542</v>
      </c>
      <c t="s" s="2" r="B1">
        <v>405</v>
      </c>
      <c t="s" s="2" r="C1">
        <v>1</v>
      </c>
      <c t="n" r="D1"/>
    </row>
    <row spans="1:7" r="2">
      <c t="s" s="2" r="B2">
        <v>406</v>
      </c>
      <c t="s" s="2" r="C2">
        <v>2</v>
      </c>
      <c t="s" s="2" r="D2">
        <v>407</v>
      </c>
      <c t="s" s="2" r="E2">
        <v>395</v>
      </c>
      <c t="s" s="2" r="F2">
        <v>408</v>
      </c>
      <c t="s" s="2" r="G2">
        <v>409</v>
      </c>
    </row>
    <row spans="1:7" r="3">
      <c t="s" s="3" r="A3">
        <v>543</v>
      </c>
    </row>
    <row spans="1:7" r="4">
      <c t="s" s="4" r="A4">
        <v>411</v>
      </c>
      <c t="n" s="7" r="D4">
        <v>18513600</v>
      </c>
      <c t="n" s="7" r="F4">
        <v>19674034</v>
      </c>
    </row>
    <row spans="1:7" r="5">
      <c t="s" s="4" r="A5">
        <v>417</v>
      </c>
    </row>
    <row spans="1:7" r="6">
      <c t="s" s="3" r="A6">
        <v>543</v>
      </c>
    </row>
    <row spans="1:7" r="7">
      <c t="s" s="4" r="A7">
        <v>418</v>
      </c>
      <c t="n" s="11" r="E7">
        <v>254160210.59</v>
      </c>
    </row>
    <row spans="1:7" r="8">
      <c t="s" s="4" r="A8">
        <v>419</v>
      </c>
      <c t="n" s="12" r="E8">
        <v>274167269.37</v>
      </c>
    </row>
    <row spans="1:7" r="9">
      <c t="s" s="4" r="A9">
        <v>420</v>
      </c>
      <c t="n" s="6" r="D9">
        <v>3102182</v>
      </c>
      <c t="n" s="11" r="E9">
        <v>20007058.78</v>
      </c>
    </row>
    <row spans="1:7" r="10">
      <c t="s" s="4" r="A10">
        <v>415</v>
      </c>
      <c t="s" s="4" r="C10">
        <v>416</v>
      </c>
    </row>
    <row spans="1:7" r="11">
      <c t="s" s="4" r="A11">
        <v>412</v>
      </c>
    </row>
    <row spans="1:7" r="12">
      <c t="s" s="3" r="A12">
        <v>543</v>
      </c>
    </row>
    <row spans="1:7" r="13">
      <c t="s" s="4" r="A13">
        <v>415</v>
      </c>
      <c t="s" s="4" r="B13">
        <v>416</v>
      </c>
    </row>
    <row spans="1:7" r="14">
      <c t="s" s="4" r="A14">
        <v>414</v>
      </c>
      <c t="n" s="11" r="G14">
        <v>319531307.61</v>
      </c>
    </row>
    <row spans="1:7" r="15">
      <c t="s" s="4" r="A15">
        <v>37</v>
      </c>
      <c t="n" s="7" r="D15">
        <v>7084768</v>
      </c>
      <c t="n" s="10" r="G15">
        <v>45692140</v>
      </c>
    </row>
    <row spans="1:7" r="16">
      <c t="s" s="4" r="A16">
        <v>413</v>
      </c>
      <c t="n" s="6" r="G16">
        <v>9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44</v>
      </c>
      <c t="s" s="2" r="B1">
        <v>405</v>
      </c>
    </row>
    <row spans="1:4" r="2">
      <c t="s" s="2" r="B2">
        <v>422</v>
      </c>
      <c t="s" s="2" r="C2">
        <v>423</v>
      </c>
      <c t="s" s="2" r="D2">
        <v>424</v>
      </c>
    </row>
    <row spans="1:4" r="3">
      <c t="s" s="3" r="A3">
        <v>354</v>
      </c>
    </row>
    <row spans="1:4" r="4">
      <c t="s" s="4" r="A4">
        <v>545</v>
      </c>
      <c t="n" s="14" r="B4">
        <v>2.5</v>
      </c>
    </row>
    <row spans="1:4" r="5">
      <c t="s" s="4" r="A5">
        <v>546</v>
      </c>
    </row>
    <row spans="1:4" r="6">
      <c t="s" s="3" r="A6">
        <v>354</v>
      </c>
    </row>
    <row spans="1:4" r="7">
      <c t="s" s="4" r="A7">
        <v>547</v>
      </c>
      <c t="n" s="11" r="D7">
        <v>15843534.32</v>
      </c>
    </row>
    <row spans="1:4" r="8">
      <c t="s" s="4" r="A8">
        <v>548</v>
      </c>
      <c t="n" s="7" r="C8">
        <v>61</v>
      </c>
    </row>
    <row spans="1:4" r="9">
      <c t="s" s="4" r="A9">
        <v>415</v>
      </c>
      <c t="s" s="4" r="C9">
        <v>437</v>
      </c>
      <c t="s" s="4" r="D9">
        <v>437</v>
      </c>
    </row>
    <row spans="1:4" r="10">
      <c t="s" s="4" r="A10">
        <v>549</v>
      </c>
    </row>
    <row spans="1:4" r="11">
      <c t="s" s="3" r="A11">
        <v>354</v>
      </c>
    </row>
    <row spans="1:4" r="12">
      <c t="s" s="4" r="A12">
        <v>550</v>
      </c>
      <c t="s" s="4" r="B12">
        <v>360</v>
      </c>
    </row>
    <row spans="1:4" r="13">
      <c t="s" s="4" r="A13">
        <v>551</v>
      </c>
    </row>
    <row spans="1:4" r="14">
      <c t="s" s="3" r="A14">
        <v>354</v>
      </c>
    </row>
    <row spans="1:4" r="15">
      <c t="s" s="4" r="A15">
        <v>550</v>
      </c>
      <c t="s" s="4" r="B15">
        <v>379</v>
      </c>
    </row>
    <row spans="1:4" r="16">
      <c t="s" s="4" r="A16">
        <v>552</v>
      </c>
    </row>
    <row spans="1:4" r="17">
      <c t="s" s="3" r="A17">
        <v>354</v>
      </c>
    </row>
    <row spans="1:4" r="18">
      <c t="s" s="4" r="A18">
        <v>550</v>
      </c>
      <c t="s" s="4" r="B18">
        <v>360</v>
      </c>
    </row>
    <row spans="1:4" r="19">
      <c t="s" s="4" r="A19">
        <v>553</v>
      </c>
    </row>
    <row spans="1:4" r="20">
      <c t="s" s="3" r="A20">
        <v>354</v>
      </c>
    </row>
    <row spans="1:4" r="21">
      <c t="s" s="4" r="A21">
        <v>550</v>
      </c>
      <c t="s" s="4" r="B21">
        <v>360</v>
      </c>
    </row>
    <row spans="1:4" r="22">
      <c t="s" s="4" r="A22">
        <v>554</v>
      </c>
    </row>
    <row spans="1:4" r="23">
      <c t="s" s="3" r="A23">
        <v>354</v>
      </c>
    </row>
    <row spans="1:4" r="24">
      <c t="s" s="4" r="A24">
        <v>550</v>
      </c>
      <c t="s" s="4" r="B24">
        <v>3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5"/>
    <col customWidth="1" max="5" min="5" width="15"/>
    <col customWidth="1" max="6" min="6" width="15"/>
    <col customWidth="1" max="7" min="7" width="15"/>
    <col customWidth="1" max="8" min="8" width="14"/>
    <col customWidth="1" max="9" min="9" width="14"/>
    <col customWidth="1" max="10" min="10" width="16"/>
    <col customWidth="1" max="11" min="11" width="14"/>
    <col customWidth="1" max="12" min="12" width="14"/>
  </cols>
  <sheetData>
    <row spans="1:12" r="1">
      <c t="s" s="1" r="A1">
        <v>555</v>
      </c>
      <c t="s" s="2" r="B1">
        <v>556</v>
      </c>
      <c t="s" s="2" r="C1">
        <v>557</v>
      </c>
      <c t="s" s="2" r="D1">
        <v>558</v>
      </c>
      <c t="s" s="2" r="E1">
        <v>559</v>
      </c>
      <c t="s" s="2" r="F1">
        <v>560</v>
      </c>
      <c t="s" s="2" r="G1">
        <v>561</v>
      </c>
      <c t="s" s="2" r="H1">
        <v>562</v>
      </c>
      <c t="s" s="2" r="I1">
        <v>563</v>
      </c>
      <c t="s" s="2" r="J1">
        <v>564</v>
      </c>
      <c t="s" s="2" r="K1">
        <v>2</v>
      </c>
      <c t="s" s="2" r="L1">
        <v>78</v>
      </c>
    </row>
    <row spans="1:12" r="2">
      <c t="s" s="3" r="A2">
        <v>565</v>
      </c>
    </row>
    <row spans="1:12" r="3">
      <c t="s" s="4" r="A3">
        <v>128</v>
      </c>
      <c t="n" s="7" r="L3">
        <v>8232037</v>
      </c>
    </row>
    <row spans="1:12" r="4">
      <c t="s" s="4" r="A4">
        <v>566</v>
      </c>
    </row>
    <row spans="1:12" r="5">
      <c t="s" s="3" r="A5">
        <v>565</v>
      </c>
    </row>
    <row spans="1:12" r="6">
      <c t="s" s="4" r="A6">
        <v>186</v>
      </c>
      <c t="n" s="7" r="G6">
        <v>10044200</v>
      </c>
    </row>
    <row spans="1:12" r="7">
      <c t="s" s="4" r="A7">
        <v>567</v>
      </c>
      <c t="s" s="4" r="B7">
        <v>568</v>
      </c>
      <c t="s" s="4" r="C7">
        <v>569</v>
      </c>
      <c t="s" s="4" r="D7">
        <v>570</v>
      </c>
      <c t="s" s="4" r="E7">
        <v>571</v>
      </c>
      <c t="s" s="4" r="F7">
        <v>572</v>
      </c>
      <c t="s" s="4" r="G7">
        <v>573</v>
      </c>
      <c t="s" s="4" r="J7">
        <v>574</v>
      </c>
    </row>
    <row spans="1:12" r="8">
      <c t="s" s="4" r="A8">
        <v>575</v>
      </c>
      <c t="n" s="7" r="B8">
        <v>200000</v>
      </c>
      <c t="n" s="7" r="J8">
        <v>350000</v>
      </c>
    </row>
    <row spans="1:12" r="9">
      <c t="s" s="4" r="A9">
        <v>436</v>
      </c>
      <c t="s" s="4" r="D9">
        <v>576</v>
      </c>
      <c t="s" s="4" r="E9">
        <v>576</v>
      </c>
      <c t="s" s="4" r="F9">
        <v>576</v>
      </c>
      <c t="s" s="4" r="G9">
        <v>577</v>
      </c>
      <c t="s" s="4" r="J9">
        <v>576</v>
      </c>
    </row>
    <row spans="1:12" r="10">
      <c t="s" s="4" r="A10">
        <v>578</v>
      </c>
      <c t="s" s="4" r="I10">
        <v>434</v>
      </c>
    </row>
    <row spans="1:12" r="11">
      <c t="s" s="4" r="A11">
        <v>128</v>
      </c>
      <c t="n" s="7" r="H11">
        <v>4500000</v>
      </c>
    </row>
    <row spans="1:12" r="12">
      <c t="s" s="4" r="A12">
        <v>579</v>
      </c>
      <c t="n" s="7" r="K12">
        <v>0</v>
      </c>
      <c t="n" s="7" r="L12">
        <v>164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580</v>
      </c>
      <c t="s" s="2" r="B1">
        <v>2</v>
      </c>
      <c t="s" s="2" r="C1">
        <v>25</v>
      </c>
    </row>
    <row spans="1:3" r="2">
      <c t="s" s="3" r="A2">
        <v>189</v>
      </c>
    </row>
    <row spans="1:3" r="3">
      <c t="s" s="4" r="A3">
        <v>581</v>
      </c>
      <c t="s" s="4" r="B3">
        <v>55</v>
      </c>
      <c t="n" s="7" r="C3">
        <v>31074</v>
      </c>
    </row>
    <row spans="1:3" r="4">
      <c t="s" s="4" r="A4">
        <v>582</v>
      </c>
      <c t="s" s="4" r="B4">
        <v>55</v>
      </c>
      <c t="n" s="6" r="C4">
        <v>839729</v>
      </c>
    </row>
    <row spans="1:3" r="5">
      <c t="s" s="4" r="A5">
        <v>583</v>
      </c>
      <c t="n" s="7" r="B5">
        <v>2690</v>
      </c>
      <c t="n" s="6" r="C5">
        <v>21177</v>
      </c>
    </row>
    <row spans="1:3" r="6">
      <c t="s" s="4" r="A6">
        <v>584</v>
      </c>
      <c t="n" s="6" r="B6">
        <v>1454819</v>
      </c>
      <c t="n" s="6" r="C6">
        <v>2344222</v>
      </c>
    </row>
    <row spans="1:3" r="7">
      <c t="s" s="4" r="A7">
        <v>161</v>
      </c>
      <c t="n" s="6" r="B7">
        <v>1457509</v>
      </c>
      <c t="n" s="6" r="C7">
        <v>3236202</v>
      </c>
    </row>
    <row spans="1:3" r="8">
      <c t="s" s="4" r="A8">
        <v>585</v>
      </c>
      <c t="n" s="6" r="B8">
        <v>-746990</v>
      </c>
      <c t="n" s="6" r="C8">
        <v>-44597</v>
      </c>
    </row>
    <row spans="1:3" r="9">
      <c t="s" s="4" r="A9">
        <v>586</v>
      </c>
      <c t="n" s="7" r="B9">
        <v>710519</v>
      </c>
      <c t="n" s="7" r="C9">
        <v>31916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587</v>
      </c>
      <c t="s" s="2" r="B1">
        <v>77</v>
      </c>
      <c t="s" s="2" r="D1">
        <v>1</v>
      </c>
    </row>
    <row spans="1:6" r="2">
      <c t="s" s="2" r="B2">
        <v>2</v>
      </c>
      <c t="s" s="2" r="C2">
        <v>78</v>
      </c>
      <c t="s" s="2" r="D2">
        <v>2</v>
      </c>
      <c t="s" s="2" r="E2">
        <v>78</v>
      </c>
      <c t="s" s="2" r="F2">
        <v>25</v>
      </c>
    </row>
    <row spans="1:6" r="3">
      <c t="s" s="3" r="A3">
        <v>191</v>
      </c>
    </row>
    <row spans="1:6" r="4">
      <c t="s" s="4" r="A4">
        <v>31</v>
      </c>
      <c t="n" s="7" r="F4">
        <v>8216127</v>
      </c>
    </row>
    <row spans="1:6" r="5">
      <c t="s" s="4" r="A5">
        <v>588</v>
      </c>
      <c t="n" s="7" r="B5">
        <v>0</v>
      </c>
      <c t="n" s="7" r="D5">
        <v>0</v>
      </c>
      <c t="n" s="7" r="F5">
        <v>1512785</v>
      </c>
    </row>
    <row spans="1:6" r="6">
      <c t="s" s="4" r="A6">
        <v>589</v>
      </c>
      <c t="n" s="7" r="B6">
        <v>0</v>
      </c>
      <c t="n" s="7" r="C6">
        <v>667175</v>
      </c>
      <c t="n" s="7" r="D6">
        <v>1191305</v>
      </c>
      <c t="n" s="7" r="E6">
        <v>6671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90</v>
      </c>
      <c t="s" s="2" r="B1">
        <v>2</v>
      </c>
      <c t="s" s="2" r="C1">
        <v>25</v>
      </c>
    </row>
    <row spans="1:3" r="2">
      <c t="s" s="3" r="A2">
        <v>194</v>
      </c>
    </row>
    <row spans="1:3" r="3">
      <c t="s" s="4" r="A3">
        <v>591</v>
      </c>
      <c t="n" s="7" r="B3">
        <v>6579065</v>
      </c>
      <c t="n" s="7" r="C3">
        <v>11196358</v>
      </c>
    </row>
    <row spans="1:3" r="4">
      <c t="s" s="4" r="A4">
        <v>592</v>
      </c>
      <c t="s" s="4" r="B4">
        <v>55</v>
      </c>
      <c t="n" s="6" r="C4">
        <v>11828890</v>
      </c>
    </row>
    <row spans="1:3" r="5">
      <c t="s" s="4" r="A5">
        <v>482</v>
      </c>
      <c t="n" s="7" r="B5">
        <v>18130633</v>
      </c>
      <c t="n" s="6" r="C5">
        <v>15606700</v>
      </c>
    </row>
    <row spans="1:3" r="6">
      <c t="s" s="4" r="A6">
        <v>484</v>
      </c>
      <c t="n" s="6" r="B6">
        <v>218488</v>
      </c>
      <c t="n" s="6" r="C6">
        <v>413449</v>
      </c>
    </row>
    <row spans="1:3" r="7">
      <c t="s" s="4" r="A7">
        <v>161</v>
      </c>
      <c t="n" s="6" r="B7">
        <v>24928186</v>
      </c>
      <c t="n" s="6" r="C7">
        <v>39045397</v>
      </c>
    </row>
    <row spans="1:3" r="8">
      <c t="s" s="4" r="A8">
        <v>593</v>
      </c>
      <c t="n" s="6" r="B8">
        <v>-8575052</v>
      </c>
      <c t="n" s="6" r="C8">
        <v>-17852012</v>
      </c>
    </row>
    <row spans="1:3" r="9">
      <c t="s" s="4" r="A9">
        <v>585</v>
      </c>
      <c t="n" s="6" r="B9">
        <v>-1888745</v>
      </c>
      <c t="n" s="6" r="C9">
        <v>-2443143</v>
      </c>
    </row>
    <row spans="1:3" r="10">
      <c t="s" s="4" r="A10">
        <v>594</v>
      </c>
      <c t="n" s="7" r="B10">
        <v>14464389</v>
      </c>
      <c t="n" s="7" r="C10">
        <v>187502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95</v>
      </c>
      <c t="s" s="2" r="B1">
        <v>405</v>
      </c>
      <c t="s" s="2" r="C1">
        <v>77</v>
      </c>
      <c t="s" s="2" r="E1">
        <v>1</v>
      </c>
    </row>
    <row spans="1:8" r="2">
      <c t="s" s="2" r="B2">
        <v>422</v>
      </c>
      <c t="s" s="2" r="C2">
        <v>425</v>
      </c>
      <c t="s" s="2" r="D2">
        <v>596</v>
      </c>
      <c t="s" s="2" r="E2">
        <v>425</v>
      </c>
      <c t="s" s="2" r="F2">
        <v>596</v>
      </c>
      <c t="s" s="2" r="G2">
        <v>597</v>
      </c>
      <c t="s" s="2" r="H2">
        <v>408</v>
      </c>
    </row>
    <row spans="1:8" r="3">
      <c t="s" s="3" r="A3">
        <v>598</v>
      </c>
    </row>
    <row spans="1:8" r="4">
      <c t="s" s="4" r="A4">
        <v>599</v>
      </c>
      <c t="n" s="7" r="C4">
        <v>1888745</v>
      </c>
      <c t="n" s="7" r="E4">
        <v>1888745</v>
      </c>
      <c t="n" s="7" r="H4">
        <v>2443143</v>
      </c>
    </row>
    <row spans="1:8" r="5">
      <c t="s" s="4" r="A5">
        <v>600</v>
      </c>
      <c t="n" s="7" r="C5">
        <v>392133</v>
      </c>
      <c t="n" s="7" r="D5">
        <v>400032</v>
      </c>
      <c t="n" s="7" r="E5">
        <v>1179704</v>
      </c>
      <c t="n" s="7" r="F5">
        <v>1052240</v>
      </c>
    </row>
    <row spans="1:8" r="6">
      <c t="s" s="4" r="A6">
        <v>601</v>
      </c>
    </row>
    <row spans="1:8" r="7">
      <c t="s" s="3" r="A7">
        <v>598</v>
      </c>
    </row>
    <row spans="1:8" r="8">
      <c t="s" s="4" r="A8">
        <v>602</v>
      </c>
      <c t="n" s="7" r="B8">
        <v>2500000</v>
      </c>
      <c t="n" s="11" r="G8">
        <v>15843534.32</v>
      </c>
    </row>
    <row spans="1:8" r="9">
      <c t="s" s="4" r="A9">
        <v>603</v>
      </c>
      <c t="n" s="7" r="B9">
        <v>61000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2"/>
    <col customWidth="1" max="5" min="5" width="15"/>
    <col customWidth="1" max="6" min="6" width="21"/>
  </cols>
  <sheetData>
    <row spans="1:6" r="1">
      <c t="s" s="1" r="A1">
        <v>604</v>
      </c>
      <c t="s" s="2" r="B1">
        <v>405</v>
      </c>
    </row>
    <row spans="1:6" r="2">
      <c t="s" s="2" r="B2">
        <v>423</v>
      </c>
      <c t="s" s="2" r="C2">
        <v>424</v>
      </c>
      <c t="s" s="2" r="D2">
        <v>605</v>
      </c>
      <c t="s" s="2" r="E2">
        <v>606</v>
      </c>
      <c t="s" s="2" r="F2">
        <v>408</v>
      </c>
    </row>
    <row spans="1:6" r="3">
      <c t="s" s="3" r="A3">
        <v>607</v>
      </c>
    </row>
    <row spans="1:6" r="4">
      <c t="s" s="4" r="A4">
        <v>608</v>
      </c>
      <c t="n" s="7" r="F4">
        <v>65420768</v>
      </c>
    </row>
    <row spans="1:6" r="5">
      <c t="s" s="4" r="A5">
        <v>609</v>
      </c>
      <c t="s" s="4" r="D5">
        <v>55</v>
      </c>
      <c t="n" s="6" r="F5">
        <v>19674034</v>
      </c>
    </row>
    <row spans="1:6" r="6">
      <c t="s" s="4" r="A6">
        <v>610</v>
      </c>
    </row>
    <row spans="1:6" r="7">
      <c t="s" s="3" r="A7">
        <v>607</v>
      </c>
    </row>
    <row spans="1:6" r="8">
      <c t="s" s="4" r="A8">
        <v>413</v>
      </c>
      <c t="n" s="6" r="D8">
        <v>900000</v>
      </c>
      <c t="n" s="6" r="E8">
        <v>900000</v>
      </c>
    </row>
    <row spans="1:6" r="9">
      <c t="s" s="4" r="A9">
        <v>608</v>
      </c>
      <c t="n" s="7" r="D9">
        <v>0</v>
      </c>
      <c t="n" s="6" r="F9">
        <v>28779513</v>
      </c>
    </row>
    <row spans="1:6" r="10">
      <c t="s" s="4" r="A10">
        <v>611</v>
      </c>
    </row>
    <row spans="1:6" r="11">
      <c t="s" s="3" r="A11">
        <v>607</v>
      </c>
    </row>
    <row spans="1:6" r="12">
      <c t="s" s="4" r="A12">
        <v>612</v>
      </c>
      <c t="n" s="7" r="B12">
        <v>7000000</v>
      </c>
      <c t="n" s="10" r="C12">
        <v>45692140</v>
      </c>
    </row>
    <row spans="1:6" r="13">
      <c t="s" s="4" r="A13">
        <v>613</v>
      </c>
    </row>
    <row spans="1:6" r="14">
      <c t="s" s="3" r="A14">
        <v>607</v>
      </c>
    </row>
    <row spans="1:6" r="15">
      <c t="s" s="4" r="A15">
        <v>608</v>
      </c>
      <c t="n" s="6" r="D15">
        <v>0</v>
      </c>
      <c t="n" s="6" r="F15">
        <v>6553513</v>
      </c>
    </row>
    <row spans="1:6" r="16">
      <c t="s" s="4" r="A16">
        <v>614</v>
      </c>
    </row>
    <row spans="1:6" r="17">
      <c t="s" s="3" r="A17">
        <v>607</v>
      </c>
    </row>
    <row spans="1:6" r="18">
      <c t="s" s="4" r="A18">
        <v>608</v>
      </c>
      <c t="n" s="7" r="D18">
        <v>0</v>
      </c>
      <c t="n" s="7" r="F18">
        <v>300877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38"/>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4"/>
  </cols>
  <sheetData>
    <row spans="1:11" r="1">
      <c t="s" s="1" r="A1">
        <v>615</v>
      </c>
      <c t="s" s="2" r="C1">
        <v>425</v>
      </c>
      <c t="s" s="2" r="E1">
        <v>408</v>
      </c>
      <c t="s" s="2" r="G1">
        <v>616</v>
      </c>
      <c t="s" s="2" r="H1">
        <v>617</v>
      </c>
      <c t="s" s="2" r="I1">
        <v>618</v>
      </c>
      <c t="s" s="2" r="J1">
        <v>619</v>
      </c>
      <c t="s" s="2" r="K1">
        <v>620</v>
      </c>
    </row>
    <row spans="1:11" r="2">
      <c t="s" s="3" r="A2">
        <v>621</v>
      </c>
      <c t="n" r="J2"/>
    </row>
    <row spans="1:11" r="3">
      <c t="s" s="4" r="A3">
        <v>622</v>
      </c>
      <c t="s" s="4" r="C3">
        <v>55</v>
      </c>
      <c t="n" s="7" r="E3">
        <v>23334400</v>
      </c>
      <c t="n" r="J3"/>
    </row>
    <row spans="1:11" r="4">
      <c t="s" s="4" r="A4">
        <v>532</v>
      </c>
      <c t="s" s="4" r="C4">
        <v>55</v>
      </c>
      <c t="n" s="6" r="E4">
        <v>-3660366</v>
      </c>
      <c t="n" r="J4"/>
    </row>
    <row spans="1:11" r="5">
      <c t="s" s="4" r="A5">
        <v>161</v>
      </c>
      <c t="s" s="4" r="C5">
        <v>55</v>
      </c>
      <c t="n" s="6" r="E5">
        <v>19674034</v>
      </c>
      <c t="n" r="J5"/>
    </row>
    <row spans="1:11" r="6">
      <c t="s" s="4" r="A6">
        <v>623</v>
      </c>
      <c t="n" r="J6"/>
    </row>
    <row spans="1:11" r="7">
      <c t="s" s="3" r="A7">
        <v>621</v>
      </c>
      <c t="n" r="J7"/>
    </row>
    <row spans="1:11" r="8">
      <c t="s" s="4" r="A8">
        <v>622</v>
      </c>
      <c t="s" s="4" r="C8">
        <v>55</v>
      </c>
      <c t="s" s="4" r="D8">
        <v>620</v>
      </c>
      <c t="n" s="6" r="E8">
        <v>20715228</v>
      </c>
      <c t="s" s="4" r="F8">
        <v>620</v>
      </c>
      <c t="n" s="7" r="I8">
        <v>19500000</v>
      </c>
      <c t="n" s="15" r="J8">
        <v>126.5</v>
      </c>
    </row>
    <row spans="1:11" r="9">
      <c t="s" s="4" r="A9">
        <v>624</v>
      </c>
      <c t="n" r="J9"/>
    </row>
    <row spans="1:11" r="10">
      <c t="s" s="3" r="A10">
        <v>621</v>
      </c>
      <c t="n" r="J10"/>
    </row>
    <row spans="1:11" r="11">
      <c t="s" s="4" r="A11">
        <v>622</v>
      </c>
      <c t="s" s="4" r="B11">
        <v>625</v>
      </c>
      <c t="s" s="4" r="C11">
        <v>55</v>
      </c>
      <c t="n" s="7" r="E11">
        <v>2619172</v>
      </c>
      <c t="n" s="7" r="G11">
        <v>2464686</v>
      </c>
      <c t="n" s="10" r="H11">
        <v>16</v>
      </c>
      <c t="n" r="J11"/>
    </row>
    <row spans="1:11" r="12">
      <c t="n" r="A12"/>
    </row>
    <row spans="1:11" r="13">
      <c t="s" s="4" r="A13">
        <v>620</v>
      </c>
      <c t="s" s="4" r="B13">
        <v>626</v>
      </c>
    </row>
    <row spans="1:11" r="14">
      <c t="s" s="4" r="A14">
        <v>625</v>
      </c>
      <c t="s" s="4" r="B14">
        <v>627</v>
      </c>
    </row>
  </sheetData>
  <mergeCells count="16">
    <mergeCell ref="A1:B1"/>
    <mergeCell ref="C1:D1"/>
    <mergeCell ref="E1:F1"/>
    <mergeCell ref="J2:K2"/>
    <mergeCell ref="J3:K3"/>
    <mergeCell ref="J4:K4"/>
    <mergeCell ref="J5:K5"/>
    <mergeCell ref="J6:K6"/>
    <mergeCell ref="J7:K7"/>
    <mergeCell ref="J8:K8"/>
    <mergeCell ref="J9:K9"/>
    <mergeCell ref="J10:K10"/>
    <mergeCell ref="J11:K11"/>
    <mergeCell ref="A12:J12"/>
    <mergeCell ref="B13:J13"/>
    <mergeCell ref="B14:J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4"/>
  </cols>
  <sheetData>
    <row spans="1:11" r="1">
      <c t="s" s="1" r="A1">
        <v>628</v>
      </c>
      <c t="s" s="2" r="C1">
        <v>425</v>
      </c>
      <c t="s" s="2" r="E1">
        <v>408</v>
      </c>
      <c t="s" s="2" r="G1">
        <v>616</v>
      </c>
      <c t="s" s="2" r="H1">
        <v>617</v>
      </c>
      <c t="s" s="2" r="I1">
        <v>618</v>
      </c>
      <c t="s" s="2" r="J1">
        <v>619</v>
      </c>
      <c t="s" s="2" r="K1">
        <v>620</v>
      </c>
    </row>
    <row spans="1:11" r="2">
      <c t="s" s="3" r="A2">
        <v>543</v>
      </c>
      <c t="n" r="J2"/>
    </row>
    <row spans="1:11" r="3">
      <c t="s" s="4" r="A3">
        <v>622</v>
      </c>
      <c t="s" s="4" r="C3">
        <v>55</v>
      </c>
      <c t="n" s="7" r="E3">
        <v>23334400</v>
      </c>
      <c t="n" r="J3"/>
    </row>
    <row spans="1:11" r="4">
      <c t="s" s="4" r="A4">
        <v>623</v>
      </c>
      <c t="n" r="J4"/>
    </row>
    <row spans="1:11" r="5">
      <c t="s" s="3" r="A5">
        <v>543</v>
      </c>
      <c t="n" r="J5"/>
    </row>
    <row spans="1:11" r="6">
      <c t="s" s="4" r="A6">
        <v>622</v>
      </c>
      <c t="s" s="4" r="C6">
        <v>55</v>
      </c>
      <c t="s" s="4" r="D6">
        <v>620</v>
      </c>
      <c t="n" s="6" r="E6">
        <v>20715228</v>
      </c>
      <c t="s" s="4" r="F6">
        <v>620</v>
      </c>
      <c t="n" s="7" r="I6">
        <v>19500000</v>
      </c>
      <c t="n" s="15" r="J6">
        <v>126.5</v>
      </c>
    </row>
    <row spans="1:11" r="7">
      <c t="s" s="4" r="A7">
        <v>624</v>
      </c>
      <c t="n" r="J7"/>
    </row>
    <row spans="1:11" r="8">
      <c t="s" s="3" r="A8">
        <v>543</v>
      </c>
      <c t="n" r="J8"/>
    </row>
    <row spans="1:11" r="9">
      <c t="s" s="4" r="A9">
        <v>622</v>
      </c>
      <c t="s" s="4" r="B9">
        <v>625</v>
      </c>
      <c t="s" s="4" r="C9">
        <v>55</v>
      </c>
      <c t="n" s="7" r="E9">
        <v>2619172</v>
      </c>
      <c t="n" s="7" r="G9">
        <v>2464686</v>
      </c>
      <c t="n" s="10" r="H9">
        <v>16</v>
      </c>
      <c t="n" r="J9"/>
    </row>
    <row spans="1:11" r="10">
      <c t="n" r="A10"/>
    </row>
    <row spans="1:11" r="11">
      <c t="s" s="4" r="A11">
        <v>620</v>
      </c>
      <c t="s" s="4" r="B11">
        <v>626</v>
      </c>
    </row>
    <row spans="1:11" r="12">
      <c t="s" s="4" r="A12">
        <v>625</v>
      </c>
      <c t="s" s="4" r="B12">
        <v>627</v>
      </c>
    </row>
  </sheetData>
  <mergeCells count="14">
    <mergeCell ref="A1:B1"/>
    <mergeCell ref="C1:D1"/>
    <mergeCell ref="E1:F1"/>
    <mergeCell ref="J2:K2"/>
    <mergeCell ref="J3:K3"/>
    <mergeCell ref="J4:K4"/>
    <mergeCell ref="J5:K5"/>
    <mergeCell ref="J6:K6"/>
    <mergeCell ref="J7:K7"/>
    <mergeCell ref="J8:K8"/>
    <mergeCell ref="J9:K9"/>
    <mergeCell ref="A10:J10"/>
    <mergeCell ref="B11:J11"/>
    <mergeCell ref="B12:J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s="1" r="A1">
        <v>629</v>
      </c>
      <c t="s" s="2" r="C1">
        <v>2</v>
      </c>
      <c t="s" s="2" r="D1">
        <v>25</v>
      </c>
    </row>
    <row spans="1:4" r="2">
      <c t="s" s="3" r="A2">
        <v>630</v>
      </c>
    </row>
    <row spans="1:4" r="3">
      <c t="s" s="4" r="A3">
        <v>631</v>
      </c>
      <c t="n" s="7" r="C3">
        <v>2430803</v>
      </c>
      <c t="n" s="7" r="D3">
        <v>70874704</v>
      </c>
    </row>
    <row spans="1:4" r="4">
      <c t="s" s="4" r="A4">
        <v>632</v>
      </c>
      <c t="n" s="7" r="C4">
        <v>-827148</v>
      </c>
      <c t="n" s="6" r="D4">
        <v>-819795</v>
      </c>
    </row>
    <row spans="1:4" r="5">
      <c t="s" s="4" r="A5">
        <v>633</v>
      </c>
      <c t="s" s="4" r="C5">
        <v>55</v>
      </c>
      <c t="n" s="6" r="D5">
        <v>-13699724</v>
      </c>
    </row>
    <row spans="1:4" r="6">
      <c t="s" s="4" r="A6">
        <v>634</v>
      </c>
      <c t="n" s="7" r="C6">
        <v>1603655</v>
      </c>
      <c t="n" s="6" r="D6">
        <v>56355185</v>
      </c>
    </row>
    <row spans="1:4" r="7">
      <c t="s" s="4" r="A7">
        <v>635</v>
      </c>
    </row>
    <row spans="1:4" r="8">
      <c t="s" s="3" r="A8">
        <v>630</v>
      </c>
    </row>
    <row spans="1:4" r="9">
      <c t="s" s="4" r="A9">
        <v>631</v>
      </c>
      <c t="s" s="4" r="B9">
        <v>620</v>
      </c>
      <c t="n" s="7" r="C9">
        <v>2430803</v>
      </c>
      <c t="n" s="6" r="D9">
        <v>26441707</v>
      </c>
    </row>
    <row spans="1:4" r="10">
      <c t="s" s="4" r="A10">
        <v>636</v>
      </c>
    </row>
    <row spans="1:4" r="11">
      <c t="s" s="3" r="A11">
        <v>630</v>
      </c>
    </row>
    <row spans="1:4" r="12">
      <c t="s" s="4" r="A12">
        <v>631</v>
      </c>
      <c t="s" s="4" r="B12">
        <v>625</v>
      </c>
      <c t="s" s="4" r="C12">
        <v>55</v>
      </c>
      <c t="n" s="7" r="D12">
        <v>44432997</v>
      </c>
    </row>
    <row spans="1:4" r="13">
      <c t="n" r="A13"/>
    </row>
    <row spans="1:4" r="14">
      <c t="s" s="4" r="A14">
        <v>620</v>
      </c>
      <c t="s" s="4" r="B14">
        <v>637</v>
      </c>
    </row>
    <row spans="1:4" r="15">
      <c t="s" s="4" r="A15">
        <v>625</v>
      </c>
      <c t="s" s="4" r="B15">
        <v>638</v>
      </c>
    </row>
  </sheetData>
  <mergeCells count="4">
    <mergeCell ref="A1:B1"/>
    <mergeCell ref="A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639</v>
      </c>
      <c t="s" s="2" r="B1">
        <v>408</v>
      </c>
    </row>
    <row spans="1:2" r="2">
      <c t="s" s="3" r="A2">
        <v>630</v>
      </c>
    </row>
    <row spans="1:2" r="3">
      <c t="n" s="6" r="A3">
        <v>2016</v>
      </c>
      <c t="n" s="7" r="B3">
        <v>17025</v>
      </c>
    </row>
    <row spans="1:2" r="4">
      <c t="n" s="6" r="A4">
        <v>2017</v>
      </c>
      <c t="n" s="6" r="B4">
        <v>68098</v>
      </c>
    </row>
    <row spans="1:2" r="5">
      <c t="n" s="6" r="A5">
        <v>2018</v>
      </c>
      <c t="n" s="6" r="B5">
        <v>68098</v>
      </c>
    </row>
    <row spans="1:2" r="6">
      <c t="n" s="6" r="A6">
        <v>2019</v>
      </c>
      <c t="n" s="6" r="B6">
        <v>68098</v>
      </c>
    </row>
    <row spans="1:2" r="7">
      <c t="n" s="6" r="A7">
        <v>2020</v>
      </c>
      <c t="n" s="6" r="B7">
        <v>68098</v>
      </c>
    </row>
    <row spans="1:2" r="8">
      <c t="s" s="4" r="A8">
        <v>640</v>
      </c>
      <c t="n" s="6" r="B8">
        <v>1307181</v>
      </c>
    </row>
    <row spans="1:2" r="9">
      <c t="s" s="4" r="A9">
        <v>161</v>
      </c>
      <c t="n" s="7" r="B9">
        <v>15965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41</v>
      </c>
      <c t="s" s="2" r="C1">
        <v>77</v>
      </c>
      <c t="s" s="2" r="F1">
        <v>1</v>
      </c>
    </row>
    <row spans="1:9" r="2">
      <c t="s" s="2" r="C2">
        <v>425</v>
      </c>
      <c t="s" s="2" r="D2">
        <v>407</v>
      </c>
      <c t="s" s="2" r="E2">
        <v>596</v>
      </c>
      <c t="s" s="2" r="F2">
        <v>425</v>
      </c>
      <c t="s" s="2" r="G2">
        <v>596</v>
      </c>
      <c t="s" s="2" r="H2">
        <v>642</v>
      </c>
      <c t="s" s="2" r="I2">
        <v>408</v>
      </c>
    </row>
    <row spans="1:9" r="3">
      <c t="s" s="3" r="A3">
        <v>630</v>
      </c>
    </row>
    <row spans="1:9" r="4">
      <c t="s" s="4" r="A4">
        <v>643</v>
      </c>
      <c t="n" s="7" r="C4">
        <v>15858</v>
      </c>
      <c t="n" s="7" r="E4">
        <v>17718</v>
      </c>
      <c t="n" s="7" r="F4">
        <v>383685</v>
      </c>
      <c t="n" s="7" r="G4">
        <v>53126</v>
      </c>
    </row>
    <row spans="1:9" r="5">
      <c t="s" s="4" r="A5">
        <v>644</v>
      </c>
      <c t="n" s="6" r="C5">
        <v>2430803</v>
      </c>
      <c t="n" s="6" r="F5">
        <v>2430803</v>
      </c>
      <c t="n" s="7" r="I5">
        <v>70874704</v>
      </c>
    </row>
    <row spans="1:9" r="6">
      <c t="s" s="4" r="A6">
        <v>645</v>
      </c>
      <c t="n" s="7" r="D6">
        <v>19000000</v>
      </c>
    </row>
    <row spans="1:9" r="7">
      <c t="s" s="4" r="A7">
        <v>635</v>
      </c>
    </row>
    <row spans="1:9" r="8">
      <c t="s" s="3" r="A8">
        <v>630</v>
      </c>
    </row>
    <row spans="1:9" r="9">
      <c t="s" s="4" r="A9">
        <v>644</v>
      </c>
      <c t="s" s="4" r="B9">
        <v>620</v>
      </c>
      <c t="n" s="6" r="C9">
        <v>2430803</v>
      </c>
      <c t="n" s="6" r="F9">
        <v>2430803</v>
      </c>
      <c t="n" s="7" r="I9">
        <v>26441707</v>
      </c>
    </row>
    <row spans="1:9" r="10">
      <c t="s" s="4" r="A10">
        <v>646</v>
      </c>
    </row>
    <row spans="1:9" r="11">
      <c t="s" s="3" r="A11">
        <v>630</v>
      </c>
    </row>
    <row spans="1:9" r="12">
      <c t="s" s="4" r="A12">
        <v>644</v>
      </c>
      <c t="n" s="7" r="C12">
        <v>22500000</v>
      </c>
      <c t="n" s="7" r="F12">
        <v>22500000</v>
      </c>
      <c t="n" s="10" r="H12">
        <v>145850000</v>
      </c>
    </row>
    <row spans="1:9" r="13">
      <c t="n" r="A13"/>
    </row>
    <row spans="1:9" r="14">
      <c t="s" s="4" r="A14">
        <v>620</v>
      </c>
      <c t="s" s="4" r="B14">
        <v>637</v>
      </c>
    </row>
  </sheetData>
  <mergeCells count="5">
    <mergeCell ref="A1:B2"/>
    <mergeCell ref="C1:E1"/>
    <mergeCell ref="F1:G1"/>
    <mergeCell ref="A13:H13"/>
    <mergeCell ref="B14:H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647</v>
      </c>
      <c t="s" s="2" r="B1">
        <v>648</v>
      </c>
      <c t="s" s="2" r="C1">
        <v>649</v>
      </c>
    </row>
    <row spans="1:3" r="2">
      <c t="s" s="3" r="A2">
        <v>650</v>
      </c>
    </row>
    <row spans="1:3" r="3">
      <c t="s" s="4" r="A3">
        <v>651</v>
      </c>
      <c t="n" s="14" r="B3">
        <v>1.3</v>
      </c>
      <c t="n" s="10" r="C3">
        <v>8</v>
      </c>
    </row>
    <row spans="1:3" r="4">
      <c t="s" s="4" r="A4">
        <v>652</v>
      </c>
      <c t="s" s="4" r="B4">
        <v>6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54</v>
      </c>
      <c t="s" s="2" r="B1">
        <v>655</v>
      </c>
      <c t="s" s="2" r="C1">
        <v>656</v>
      </c>
      <c t="s" s="2" r="D1">
        <v>657</v>
      </c>
      <c t="s" s="2" r="E1">
        <v>658</v>
      </c>
      <c t="s" s="2" r="F1">
        <v>659</v>
      </c>
      <c t="s" s="2" r="G1">
        <v>660</v>
      </c>
      <c t="s" s="2" r="H1">
        <v>661</v>
      </c>
      <c t="s" s="2" r="I1">
        <v>662</v>
      </c>
    </row>
    <row spans="1:9" r="2">
      <c t="s" s="3" r="A2">
        <v>663</v>
      </c>
    </row>
    <row spans="1:9" r="3">
      <c t="s" s="4" r="A3">
        <v>664</v>
      </c>
      <c t="n" s="7" r="H3">
        <v>15850000</v>
      </c>
      <c t="n" s="10" r="I3">
        <v>100000000</v>
      </c>
    </row>
    <row spans="1:9" r="4">
      <c t="s" s="4" r="A4">
        <v>665</v>
      </c>
      <c t="n" s="7" r="D4">
        <v>3170000</v>
      </c>
      <c t="n" s="10" r="E4">
        <v>20000000</v>
      </c>
    </row>
    <row spans="1:9" r="5">
      <c t="s" s="4" r="A5">
        <v>666</v>
      </c>
      <c t="n" s="7" r="F5">
        <v>4881224</v>
      </c>
      <c t="n" s="10" r="G5">
        <v>30000000</v>
      </c>
    </row>
    <row spans="1:9" r="6">
      <c t="s" s="4" r="A6">
        <v>667</v>
      </c>
    </row>
    <row spans="1:9" r="7">
      <c t="s" s="3" r="A7">
        <v>663</v>
      </c>
    </row>
    <row spans="1:9" r="8">
      <c t="s" s="4" r="A8">
        <v>668</v>
      </c>
      <c t="n" s="7" r="B8">
        <v>4712584</v>
      </c>
      <c t="n" s="10" r="C8">
        <v>30000000</v>
      </c>
    </row>
    <row spans="1:9" r="9">
      <c t="s" s="4" r="A9">
        <v>669</v>
      </c>
      <c t="n" s="11" r="C9">
        <v>8592326.039999999</v>
      </c>
    </row>
    <row spans="1:9" r="10">
      <c t="s" s="4" r="A10">
        <v>670</v>
      </c>
    </row>
    <row spans="1:9" r="11">
      <c t="s" s="3" r="A11">
        <v>663</v>
      </c>
    </row>
    <row spans="1:9" r="12">
      <c t="s" s="4" r="A12">
        <v>671</v>
      </c>
      <c t="s" s="4" r="H12">
        <v>672</v>
      </c>
      <c t="s" s="4" r="I12">
        <v>672</v>
      </c>
    </row>
    <row spans="1:9" r="13">
      <c t="s" s="4" r="A13">
        <v>665</v>
      </c>
      <c t="n" s="6" r="D13">
        <v>1600000</v>
      </c>
      <c t="n" s="10" r="E13">
        <v>9800000</v>
      </c>
    </row>
    <row spans="1:9" r="14">
      <c t="s" s="4" r="A14">
        <v>673</v>
      </c>
      <c t="n" s="7" r="D14">
        <v>6200000</v>
      </c>
    </row>
    <row spans="1:9" r="15">
      <c t="s" s="4" r="A15">
        <v>667</v>
      </c>
    </row>
    <row spans="1:9" r="16">
      <c t="s" s="3" r="A16">
        <v>663</v>
      </c>
    </row>
    <row spans="1:9" r="17">
      <c t="s" s="4" r="A17">
        <v>671</v>
      </c>
      <c t="s" s="4" r="H17">
        <v>470</v>
      </c>
      <c t="s" s="4" r="I17">
        <v>4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29"/>
    <col customWidth="1" max="2" min="2" width="21"/>
    <col customWidth="1" max="3" min="3" width="21"/>
    <col customWidth="1" max="4" min="4" width="21"/>
    <col customWidth="1" max="5" min="5" width="21"/>
    <col customWidth="1" max="6" min="6" width="21"/>
  </cols>
  <sheetData>
    <row spans="1:6" r="1">
      <c t="s" s="1" r="A1">
        <v>674</v>
      </c>
      <c t="s" s="2" r="B1">
        <v>675</v>
      </c>
      <c t="s" s="2" r="C1">
        <v>395</v>
      </c>
      <c t="s" s="2" r="D1">
        <v>676</v>
      </c>
      <c t="s" s="2" r="E1">
        <v>677</v>
      </c>
      <c t="s" s="2" r="F1">
        <v>678</v>
      </c>
    </row>
    <row spans="1:6" r="2">
      <c t="s" s="3" r="A2">
        <v>316</v>
      </c>
    </row>
    <row spans="1:6" r="3">
      <c t="s" s="4" r="A3">
        <v>679</v>
      </c>
      <c t="n" s="7" r="B3">
        <v>50309158</v>
      </c>
      <c t="n" s="10" r="C3">
        <v>258000000</v>
      </c>
      <c t="n" s="7" r="D3">
        <v>324929</v>
      </c>
      <c t="n" s="10" r="E3">
        <v>2000000</v>
      </c>
      <c t="n" s="10" r="F3">
        <v>310000000</v>
      </c>
    </row>
    <row spans="1:6" r="4">
      <c t="s" s="4" r="A4">
        <v>680</v>
      </c>
    </row>
    <row spans="1:6" r="5">
      <c t="s" s="3" r="A5">
        <v>316</v>
      </c>
    </row>
    <row spans="1:6" r="6">
      <c t="s" s="4" r="A6">
        <v>679</v>
      </c>
      <c t="n" s="7" r="B6">
        <v>8114380</v>
      </c>
      <c t="n" s="6" r="F6">
        <v>50000000</v>
      </c>
    </row>
    <row spans="1:6" r="7">
      <c t="s" s="4" r="A7">
        <v>681</v>
      </c>
      <c t="s" s="4" r="B7">
        <v>682</v>
      </c>
    </row>
    <row spans="1:6" r="8">
      <c t="s" s="4" r="A8">
        <v>683</v>
      </c>
      <c t="s" s="4" r="B8">
        <v>684</v>
      </c>
    </row>
    <row spans="1:6" r="9">
      <c t="s" s="4" r="A9">
        <v>685</v>
      </c>
    </row>
    <row spans="1:6" r="10">
      <c t="s" s="3" r="A10">
        <v>316</v>
      </c>
    </row>
    <row spans="1:6" r="11">
      <c t="s" s="4" r="A11">
        <v>679</v>
      </c>
      <c t="n" s="7" r="B11">
        <v>3245752</v>
      </c>
      <c t="n" s="6" r="F11">
        <v>20000000</v>
      </c>
    </row>
    <row spans="1:6" r="12">
      <c t="s" s="4" r="A12">
        <v>681</v>
      </c>
      <c t="s" s="4" r="B12">
        <v>686</v>
      </c>
    </row>
    <row spans="1:6" r="13">
      <c t="s" s="4" r="A13">
        <v>683</v>
      </c>
      <c t="s" s="4" r="B13">
        <v>687</v>
      </c>
    </row>
    <row spans="1:6" r="14">
      <c t="s" s="4" r="A14">
        <v>688</v>
      </c>
    </row>
    <row spans="1:6" r="15">
      <c t="s" s="3" r="A15">
        <v>316</v>
      </c>
    </row>
    <row spans="1:6" r="16">
      <c t="s" s="4" r="A16">
        <v>679</v>
      </c>
      <c t="n" s="7" r="B16">
        <v>4868628</v>
      </c>
      <c t="n" s="6" r="F16">
        <v>30000000</v>
      </c>
    </row>
    <row spans="1:6" r="17">
      <c t="s" s="4" r="A17">
        <v>681</v>
      </c>
      <c t="s" s="4" r="B17">
        <v>689</v>
      </c>
    </row>
    <row spans="1:6" r="18">
      <c t="s" s="4" r="A18">
        <v>683</v>
      </c>
      <c t="s" s="4" r="B18">
        <v>690</v>
      </c>
    </row>
    <row spans="1:6" r="19">
      <c t="s" s="4" r="A19">
        <v>691</v>
      </c>
    </row>
    <row spans="1:6" r="20">
      <c t="s" s="3" r="A20">
        <v>316</v>
      </c>
    </row>
    <row spans="1:6" r="21">
      <c t="s" s="4" r="A21">
        <v>679</v>
      </c>
      <c t="n" s="7" r="B21">
        <v>4868628</v>
      </c>
      <c t="n" s="6" r="F21">
        <v>30000000</v>
      </c>
    </row>
    <row spans="1:6" r="22">
      <c t="s" s="4" r="A22">
        <v>681</v>
      </c>
      <c t="s" s="4" r="B22">
        <v>692</v>
      </c>
    </row>
    <row spans="1:6" r="23">
      <c t="s" s="4" r="A23">
        <v>683</v>
      </c>
      <c t="s" s="4" r="B23">
        <v>693</v>
      </c>
    </row>
    <row spans="1:6" r="24">
      <c t="s" s="4" r="A24">
        <v>694</v>
      </c>
    </row>
    <row spans="1:6" r="25">
      <c t="s" s="3" r="A25">
        <v>316</v>
      </c>
    </row>
    <row spans="1:6" r="26">
      <c t="s" s="4" r="A26">
        <v>679</v>
      </c>
      <c t="n" s="7" r="B26">
        <v>29211770</v>
      </c>
      <c t="n" s="10" r="F26">
        <v>180000000</v>
      </c>
    </row>
    <row spans="1:6" r="27">
      <c t="s" s="4" r="A27">
        <v>681</v>
      </c>
      <c t="s" s="4" r="B27">
        <v>695</v>
      </c>
    </row>
    <row spans="1:6" r="28">
      <c t="s" s="4" r="A28">
        <v>683</v>
      </c>
      <c t="s" s="4" r="B28">
        <v>6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97</v>
      </c>
      <c t="s" s="2" r="B1">
        <v>676</v>
      </c>
      <c t="s" s="2" r="C1">
        <v>425</v>
      </c>
      <c t="s" s="2" r="D1">
        <v>395</v>
      </c>
      <c t="s" s="2" r="E1">
        <v>408</v>
      </c>
      <c t="s" s="2" r="F1">
        <v>677</v>
      </c>
      <c t="s" s="2" r="G1">
        <v>675</v>
      </c>
      <c t="s" s="2" r="H1">
        <v>678</v>
      </c>
    </row>
    <row spans="1:8" r="2">
      <c t="s" s="3" r="A2">
        <v>316</v>
      </c>
    </row>
    <row spans="1:8" r="3">
      <c t="s" s="4" r="A3">
        <v>698</v>
      </c>
      <c t="n" s="7" r="B3">
        <v>324929</v>
      </c>
      <c t="n" s="10" r="D3">
        <v>258000000</v>
      </c>
      <c t="n" s="10" r="F3">
        <v>2000000</v>
      </c>
      <c t="n" s="7" r="G3">
        <v>50309158</v>
      </c>
      <c t="n" s="10" r="H3">
        <v>310000000</v>
      </c>
    </row>
    <row spans="1:8" r="4">
      <c t="s" s="4" r="A4">
        <v>699</v>
      </c>
    </row>
    <row spans="1:8" r="5">
      <c t="s" s="3" r="A5">
        <v>316</v>
      </c>
    </row>
    <row spans="1:8" r="6">
      <c t="s" s="4" r="A6">
        <v>698</v>
      </c>
      <c t="n" s="6" r="B6">
        <v>50113895</v>
      </c>
      <c t="n" s="7" r="C6">
        <v>0</v>
      </c>
      <c t="n" s="7" r="E6">
        <v>42234154</v>
      </c>
      <c t="n" s="6" r="F6">
        <v>308000000</v>
      </c>
    </row>
    <row spans="1:8" r="7">
      <c t="s" s="4" r="A7">
        <v>700</v>
      </c>
    </row>
    <row spans="1:8" r="8">
      <c t="s" s="3" r="A8">
        <v>316</v>
      </c>
    </row>
    <row spans="1:8" r="9">
      <c t="s" s="4" r="A9">
        <v>698</v>
      </c>
      <c t="n" s="7" r="B9">
        <v>2928734</v>
      </c>
      <c t="n" s="6" r="F9">
        <v>18000000</v>
      </c>
    </row>
    <row spans="1:8" r="10">
      <c t="s" s="4" r="A10">
        <v>681</v>
      </c>
      <c t="s" s="4" r="B10">
        <v>701</v>
      </c>
    </row>
    <row spans="1:8" r="11">
      <c t="s" s="4" r="A11">
        <v>683</v>
      </c>
      <c t="s" s="4" r="B11">
        <v>687</v>
      </c>
    </row>
    <row spans="1:8" r="12">
      <c t="s" s="4" r="A12">
        <v>700</v>
      </c>
    </row>
    <row spans="1:8" r="13">
      <c t="s" s="3" r="A13">
        <v>316</v>
      </c>
    </row>
    <row spans="1:8" r="14">
      <c t="s" s="4" r="A14">
        <v>698</v>
      </c>
      <c t="n" s="7" r="B14">
        <v>4881224</v>
      </c>
      <c t="n" s="6" r="F14">
        <v>30000000</v>
      </c>
    </row>
    <row spans="1:8" r="15">
      <c t="s" s="4" r="A15">
        <v>681</v>
      </c>
      <c t="s" s="4" r="B15">
        <v>701</v>
      </c>
    </row>
    <row spans="1:8" r="16">
      <c t="s" s="4" r="A16">
        <v>683</v>
      </c>
      <c t="s" s="4" r="B16">
        <v>690</v>
      </c>
    </row>
    <row spans="1:8" r="17">
      <c t="s" s="4" r="A17">
        <v>700</v>
      </c>
    </row>
    <row spans="1:8" r="18">
      <c t="s" s="3" r="A18">
        <v>316</v>
      </c>
    </row>
    <row spans="1:8" r="19">
      <c t="s" s="4" r="A19">
        <v>698</v>
      </c>
      <c t="n" s="7" r="B19">
        <v>4881224</v>
      </c>
      <c t="n" s="6" r="F19">
        <v>30000000</v>
      </c>
    </row>
    <row spans="1:8" r="20">
      <c t="s" s="4" r="A20">
        <v>681</v>
      </c>
      <c t="s" s="4" r="B20">
        <v>701</v>
      </c>
    </row>
    <row spans="1:8" r="21">
      <c t="s" s="4" r="A21">
        <v>683</v>
      </c>
      <c t="s" s="4" r="B21">
        <v>693</v>
      </c>
    </row>
    <row spans="1:8" r="22">
      <c t="s" s="4" r="A22">
        <v>702</v>
      </c>
    </row>
    <row spans="1:8" r="23">
      <c t="s" s="3" r="A23">
        <v>316</v>
      </c>
    </row>
    <row spans="1:8" r="24">
      <c t="s" s="4" r="A24">
        <v>698</v>
      </c>
      <c t="n" s="7" r="B24">
        <v>8135373</v>
      </c>
      <c t="n" s="6" r="F24">
        <v>50000000</v>
      </c>
    </row>
    <row spans="1:8" r="25">
      <c t="s" s="4" r="A25">
        <v>681</v>
      </c>
      <c t="s" s="4" r="B25">
        <v>703</v>
      </c>
    </row>
    <row spans="1:8" r="26">
      <c t="s" s="4" r="A26">
        <v>683</v>
      </c>
      <c t="s" s="4" r="B26">
        <v>684</v>
      </c>
    </row>
    <row spans="1:8" r="27">
      <c t="s" s="4" r="A27">
        <v>704</v>
      </c>
    </row>
    <row spans="1:8" r="28">
      <c t="s" s="3" r="A28">
        <v>316</v>
      </c>
    </row>
    <row spans="1:8" r="29">
      <c t="s" s="4" r="A29">
        <v>698</v>
      </c>
      <c t="n" s="7" r="B29">
        <v>29287340</v>
      </c>
      <c t="n" s="10" r="F29">
        <v>180000000</v>
      </c>
    </row>
    <row spans="1:8" r="30">
      <c t="s" s="4" r="A30">
        <v>681</v>
      </c>
      <c t="s" s="4" r="B30">
        <v>705</v>
      </c>
    </row>
    <row spans="1:8" r="31">
      <c t="s" s="4" r="A31">
        <v>683</v>
      </c>
      <c t="s" s="4" r="B31">
        <v>6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V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s>
  <sheetData>
    <row spans="1:22" r="1">
      <c t="s" s="1" r="A1">
        <v>706</v>
      </c>
      <c t="s" s="2" r="B1">
        <v>405</v>
      </c>
      <c t="s" s="2" r="D1">
        <v>77</v>
      </c>
      <c t="s" s="2" r="F1">
        <v>1</v>
      </c>
      <c t="n" r="K1"/>
      <c t="n" r="N1"/>
      <c t="n" r="P1"/>
      <c t="n" r="S1"/>
      <c t="n" r="U1"/>
    </row>
    <row spans="1:22" r="2">
      <c t="s" s="2" r="B2">
        <v>707</v>
      </c>
      <c t="s" s="2" r="C2">
        <v>708</v>
      </c>
      <c t="s" s="2" r="D2">
        <v>425</v>
      </c>
      <c t="s" s="2" r="E2">
        <v>596</v>
      </c>
      <c t="s" s="2" r="F2">
        <v>425</v>
      </c>
      <c t="s" s="2" r="G2">
        <v>596</v>
      </c>
      <c t="s" s="2" r="H2">
        <v>642</v>
      </c>
      <c t="s" s="2" r="I2">
        <v>395</v>
      </c>
      <c t="s" s="2" r="J2">
        <v>408</v>
      </c>
      <c t="s" s="2" r="K2">
        <v>709</v>
      </c>
      <c t="s" s="2" r="L2">
        <v>710</v>
      </c>
      <c t="s" s="2" r="M2">
        <v>711</v>
      </c>
      <c t="s" s="2" r="N2">
        <v>676</v>
      </c>
      <c t="s" s="2" r="O2">
        <v>677</v>
      </c>
      <c t="s" s="2" r="P2">
        <v>675</v>
      </c>
      <c t="s" s="2" r="Q2">
        <v>678</v>
      </c>
      <c t="s" s="2" r="R2">
        <v>712</v>
      </c>
      <c t="s" s="2" r="S2">
        <v>713</v>
      </c>
      <c t="s" s="2" r="T2">
        <v>714</v>
      </c>
      <c t="s" s="2" r="U2">
        <v>715</v>
      </c>
      <c t="s" s="2" r="V2">
        <v>716</v>
      </c>
    </row>
    <row spans="1:22" r="3">
      <c t="s" s="3" r="A3">
        <v>316</v>
      </c>
    </row>
    <row spans="1:22" r="4">
      <c t="s" s="4" r="A4">
        <v>717</v>
      </c>
      <c t="n" s="10" r="I4">
        <v>258000000</v>
      </c>
      <c t="n" s="7" r="N4">
        <v>324929</v>
      </c>
      <c t="n" s="10" r="O4">
        <v>2000000</v>
      </c>
      <c t="n" s="7" r="P4">
        <v>50309158</v>
      </c>
      <c t="n" s="10" r="Q4">
        <v>310000000</v>
      </c>
    </row>
    <row spans="1:22" r="5">
      <c t="s" s="4" r="A5">
        <v>718</v>
      </c>
      <c t="s" s="4" r="P5">
        <v>719</v>
      </c>
      <c t="s" s="4" r="Q5">
        <v>719</v>
      </c>
    </row>
    <row spans="1:22" r="6">
      <c t="s" s="4" r="A6">
        <v>720</v>
      </c>
      <c t="s" s="4" r="D6">
        <v>576</v>
      </c>
      <c t="s" s="4" r="E6">
        <v>721</v>
      </c>
      <c t="s" s="4" r="F6">
        <v>722</v>
      </c>
      <c t="s" s="4" r="G6">
        <v>723</v>
      </c>
    </row>
    <row spans="1:22" r="7">
      <c t="s" s="4" r="A7">
        <v>724</v>
      </c>
      <c t="n" s="7" r="D7">
        <v>4778</v>
      </c>
      <c t="n" s="7" r="E7">
        <v>1255062</v>
      </c>
      <c t="n" s="7" r="F7">
        <v>2509311</v>
      </c>
      <c t="n" s="7" r="G7">
        <v>2999554</v>
      </c>
    </row>
    <row spans="1:22" r="8">
      <c t="s" s="4" r="A8">
        <v>699</v>
      </c>
    </row>
    <row spans="1:22" r="9">
      <c t="s" s="3" r="A9">
        <v>316</v>
      </c>
    </row>
    <row spans="1:22" r="10">
      <c t="s" s="4" r="A10">
        <v>717</v>
      </c>
      <c t="n" s="6" r="D10">
        <v>0</v>
      </c>
      <c t="n" s="6" r="F10">
        <v>0</v>
      </c>
      <c t="n" s="7" r="J10">
        <v>42234154</v>
      </c>
      <c t="n" s="7" r="N10">
        <v>50113895</v>
      </c>
      <c t="n" s="10" r="O10">
        <v>308000000</v>
      </c>
    </row>
    <row spans="1:22" r="11">
      <c t="s" s="4" r="A11">
        <v>718</v>
      </c>
      <c t="s" s="4" r="N11">
        <v>725</v>
      </c>
      <c t="s" s="4" r="O11">
        <v>725</v>
      </c>
    </row>
    <row spans="1:22" r="12">
      <c t="s" s="4" r="A12">
        <v>726</v>
      </c>
    </row>
    <row spans="1:22" r="13">
      <c t="s" s="3" r="A13">
        <v>316</v>
      </c>
    </row>
    <row spans="1:22" r="14">
      <c t="s" s="4" r="A14">
        <v>727</v>
      </c>
      <c t="n" s="7" r="B14">
        <v>8135373</v>
      </c>
      <c t="n" s="10" r="C14">
        <v>50000000</v>
      </c>
    </row>
    <row spans="1:22" r="15">
      <c t="s" s="4" r="A15">
        <v>728</v>
      </c>
    </row>
    <row spans="1:22" r="16">
      <c t="s" s="3" r="A16">
        <v>316</v>
      </c>
    </row>
    <row spans="1:22" r="17">
      <c t="s" s="4" r="A17">
        <v>717</v>
      </c>
      <c t="n" s="7" r="D17">
        <v>273769</v>
      </c>
      <c t="n" s="7" r="F17">
        <v>273769</v>
      </c>
      <c t="n" s="7" r="J17">
        <v>2237066</v>
      </c>
    </row>
    <row spans="1:22" r="18">
      <c t="s" s="4" r="A18">
        <v>729</v>
      </c>
    </row>
    <row spans="1:22" r="19">
      <c t="s" s="3" r="A19">
        <v>316</v>
      </c>
    </row>
    <row spans="1:22" r="20">
      <c t="s" s="4" r="A20">
        <v>717</v>
      </c>
      <c t="n" s="7" r="M20">
        <v>2960000</v>
      </c>
    </row>
    <row spans="1:22" r="21">
      <c t="s" s="4" r="A21">
        <v>718</v>
      </c>
      <c t="s" s="4" r="M21">
        <v>576</v>
      </c>
    </row>
    <row spans="1:22" r="22">
      <c t="s" s="4" r="A22">
        <v>730</v>
      </c>
    </row>
    <row spans="1:22" r="23">
      <c t="s" s="3" r="A23">
        <v>316</v>
      </c>
    </row>
    <row spans="1:22" r="24">
      <c t="s" s="4" r="A24">
        <v>717</v>
      </c>
      <c t="n" s="10" r="H24">
        <v>78000000</v>
      </c>
      <c t="n" s="7" r="K24">
        <v>12743849</v>
      </c>
      <c t="n" s="10" r="L24">
        <v>78000000</v>
      </c>
    </row>
    <row spans="1:22" r="25">
      <c t="s" s="4" r="A25">
        <v>718</v>
      </c>
      <c t="s" s="4" r="D25">
        <v>725</v>
      </c>
      <c t="s" s="4" r="F25">
        <v>725</v>
      </c>
      <c t="s" s="4" r="H25">
        <v>725</v>
      </c>
      <c t="s" s="4" r="K25">
        <v>725</v>
      </c>
      <c t="s" s="4" r="L25">
        <v>725</v>
      </c>
    </row>
    <row spans="1:22" r="26">
      <c t="s" s="4" r="A26">
        <v>730</v>
      </c>
    </row>
    <row spans="1:22" r="27">
      <c t="s" s="3" r="A27">
        <v>316</v>
      </c>
    </row>
    <row spans="1:22" r="28">
      <c t="s" s="4" r="A28">
        <v>717</v>
      </c>
      <c t="n" s="7" r="D28">
        <v>12015343</v>
      </c>
      <c t="n" s="7" r="F28">
        <v>12015343</v>
      </c>
    </row>
    <row spans="1:22" r="29">
      <c t="s" s="4" r="A29">
        <v>731</v>
      </c>
    </row>
    <row spans="1:22" r="30">
      <c t="s" s="3" r="A30">
        <v>316</v>
      </c>
    </row>
    <row spans="1:22" r="31">
      <c t="s" s="4" r="A31">
        <v>717</v>
      </c>
      <c t="n" s="6" r="D31">
        <v>29287340</v>
      </c>
      <c t="n" s="6" r="F31">
        <v>29287340</v>
      </c>
    </row>
    <row spans="1:22" r="32">
      <c t="s" s="4" r="A32">
        <v>732</v>
      </c>
    </row>
    <row spans="1:22" r="33">
      <c t="s" s="3" r="A33">
        <v>316</v>
      </c>
    </row>
    <row spans="1:22" r="34">
      <c t="s" s="4" r="A34">
        <v>717</v>
      </c>
      <c t="n" s="7" r="S34">
        <v>16230000</v>
      </c>
      <c t="n" s="10" r="T34">
        <v>100000000</v>
      </c>
      <c t="n" s="7" r="U34">
        <v>29200000</v>
      </c>
      <c t="n" s="10" r="V34">
        <v>180000000</v>
      </c>
    </row>
    <row spans="1:22" r="35">
      <c t="s" s="4" r="A35">
        <v>718</v>
      </c>
      <c t="s" s="4" r="S35">
        <v>733</v>
      </c>
      <c t="s" s="4" r="T35">
        <v>733</v>
      </c>
      <c t="s" s="4" r="U35">
        <v>733</v>
      </c>
      <c t="s" s="4" r="V35">
        <v>733</v>
      </c>
    </row>
    <row spans="1:22" r="36">
      <c t="s" s="4" r="A36">
        <v>734</v>
      </c>
    </row>
    <row spans="1:22" r="37">
      <c t="s" s="3" r="A37">
        <v>316</v>
      </c>
    </row>
    <row spans="1:22" r="38">
      <c t="s" s="4" r="A38">
        <v>717</v>
      </c>
      <c t="n" s="7" r="S38">
        <v>29200000</v>
      </c>
      <c t="n" s="10" r="T38">
        <v>180000000</v>
      </c>
      <c t="n" s="7" r="U38">
        <v>29200000</v>
      </c>
      <c t="n" s="10" r="V38">
        <v>180000000</v>
      </c>
    </row>
    <row spans="1:22" r="39">
      <c t="s" s="4" r="A39">
        <v>718</v>
      </c>
      <c t="s" s="4" r="S39">
        <v>733</v>
      </c>
      <c t="s" s="4" r="T39">
        <v>733</v>
      </c>
      <c t="s" s="4" r="U39">
        <v>733</v>
      </c>
      <c t="s" s="4" r="V39">
        <v>733</v>
      </c>
    </row>
    <row spans="1:22" r="40">
      <c t="s" s="4" r="A40">
        <v>735</v>
      </c>
    </row>
    <row spans="1:22" r="41">
      <c t="s" s="3" r="A41">
        <v>316</v>
      </c>
    </row>
    <row spans="1:22" r="42">
      <c t="s" s="4" r="A42">
        <v>717</v>
      </c>
      <c t="n" s="7" r="S42">
        <v>4880000</v>
      </c>
      <c t="n" s="10" r="T42">
        <v>30000000</v>
      </c>
    </row>
    <row spans="1:22" r="43">
      <c t="s" s="4" r="A43">
        <v>718</v>
      </c>
      <c t="s" s="4" r="S43">
        <v>733</v>
      </c>
      <c t="s" s="4" r="T43">
        <v>733</v>
      </c>
    </row>
    <row spans="1:22" r="44">
      <c t="s" s="4" r="A44">
        <v>736</v>
      </c>
    </row>
    <row spans="1:22" r="45">
      <c t="s" s="3" r="A45">
        <v>316</v>
      </c>
    </row>
    <row spans="1:22" r="46">
      <c t="s" s="4" r="A46">
        <v>717</v>
      </c>
      <c t="n" s="7" r="S46">
        <v>8110000</v>
      </c>
      <c t="n" s="10" r="T46">
        <v>50000000</v>
      </c>
    </row>
    <row spans="1:22" r="47">
      <c t="s" s="4" r="A47">
        <v>718</v>
      </c>
      <c t="s" s="4" r="S47">
        <v>733</v>
      </c>
      <c t="s" s="4" r="T47">
        <v>733</v>
      </c>
    </row>
    <row spans="1:22" r="48">
      <c t="s" s="4" r="A48">
        <v>737</v>
      </c>
    </row>
    <row spans="1:22" r="49">
      <c t="s" s="3" r="A49">
        <v>316</v>
      </c>
    </row>
    <row spans="1:22" r="50">
      <c t="s" s="4" r="A50">
        <v>718</v>
      </c>
      <c t="s" s="4" r="R50">
        <v>738</v>
      </c>
    </row>
    <row spans="1:22" r="51">
      <c t="s" s="4" r="A51">
        <v>739</v>
      </c>
    </row>
    <row spans="1:22" r="52">
      <c t="s" s="3" r="A52">
        <v>316</v>
      </c>
    </row>
    <row spans="1:22" r="53">
      <c t="s" s="4" r="A53">
        <v>717</v>
      </c>
      <c t="n" s="7" r="D53">
        <v>3250000</v>
      </c>
      <c t="n" s="7" r="F53">
        <v>3250000</v>
      </c>
      <c t="n" s="10" r="H53">
        <v>20000000</v>
      </c>
    </row>
    <row spans="1:22" r="54">
      <c t="s" s="4" r="A54">
        <v>718</v>
      </c>
      <c t="s" s="4" r="D54">
        <v>733</v>
      </c>
      <c t="s" s="4" r="F54">
        <v>733</v>
      </c>
      <c t="s" s="4" r="H54">
        <v>733</v>
      </c>
    </row>
    <row spans="1:22" r="55">
      <c t="s" s="4" r="A55">
        <v>740</v>
      </c>
    </row>
    <row spans="1:22" r="56">
      <c t="s" s="3" r="A56">
        <v>316</v>
      </c>
    </row>
    <row spans="1:22" r="57">
      <c t="s" s="4" r="A57">
        <v>741</v>
      </c>
      <c t="n" s="10" r="H57">
        <v>30000000</v>
      </c>
    </row>
    <row spans="1:22" r="58">
      <c t="s" s="4" r="A58">
        <v>718</v>
      </c>
      <c t="s" s="4" r="D58">
        <v>733</v>
      </c>
      <c t="s" s="4" r="F58">
        <v>733</v>
      </c>
      <c t="s" s="4" r="H58">
        <v>733</v>
      </c>
    </row>
    <row spans="1:22" r="59">
      <c t="s" s="4" r="A59">
        <v>742</v>
      </c>
    </row>
    <row spans="1:22" r="60">
      <c t="s" s="3" r="A60">
        <v>316</v>
      </c>
    </row>
    <row spans="1:22" r="61">
      <c t="s" s="4" r="A61">
        <v>741</v>
      </c>
      <c t="n" s="10" r="H61">
        <v>30000000</v>
      </c>
    </row>
    <row spans="1:22" r="62">
      <c t="s" s="4" r="A62">
        <v>718</v>
      </c>
      <c t="s" s="4" r="D62">
        <v>733</v>
      </c>
      <c t="s" s="4" r="F62">
        <v>733</v>
      </c>
      <c t="s" s="4" r="H62">
        <v>733</v>
      </c>
    </row>
    <row spans="1:22" r="63">
      <c t="s" s="4" r="A63">
        <v>743</v>
      </c>
    </row>
    <row spans="1:22" r="64">
      <c t="s" s="3" r="A64">
        <v>316</v>
      </c>
    </row>
    <row spans="1:22" r="65">
      <c t="s" s="4" r="A65">
        <v>717</v>
      </c>
      <c t="n" s="7" r="D65">
        <v>13010000</v>
      </c>
      <c t="n" s="7" r="F65">
        <v>13010000</v>
      </c>
      <c t="n" s="10" r="H65">
        <v>80000000</v>
      </c>
    </row>
    <row spans="1:22" r="66">
      <c t="s" s="4" r="A66">
        <v>186</v>
      </c>
      <c t="n" s="9" r="D66">
        <v>9.449999999999999</v>
      </c>
      <c t="n" s="9" r="F66">
        <v>9.449999999999999</v>
      </c>
    </row>
    <row spans="1:22" r="67">
      <c t="s" s="4" r="A67">
        <v>744</v>
      </c>
    </row>
    <row spans="1:22" r="68">
      <c t="s" s="3" r="A68">
        <v>316</v>
      </c>
    </row>
    <row spans="1:22" r="69">
      <c t="s" s="4" r="A69">
        <v>717</v>
      </c>
      <c t="n" s="7" r="U69">
        <v>58400000</v>
      </c>
      <c t="n" s="10" r="V69">
        <v>360000000</v>
      </c>
    </row>
    <row spans="1:22" r="70">
      <c t="s" s="4" r="A70">
        <v>718</v>
      </c>
      <c t="s" s="4" r="U70">
        <v>733</v>
      </c>
      <c t="s" s="4" r="V70">
        <v>733</v>
      </c>
    </row>
    <row spans="1:22" r="71">
      <c t="s" s="4" r="A71">
        <v>745</v>
      </c>
    </row>
    <row spans="1:22" r="72">
      <c t="s" s="3" r="A72">
        <v>316</v>
      </c>
    </row>
    <row spans="1:22" r="73">
      <c t="s" s="4" r="A73">
        <v>717</v>
      </c>
      <c t="n" s="7" r="N73">
        <v>12900000</v>
      </c>
      <c t="n" s="10" r="O73">
        <v>80000000</v>
      </c>
    </row>
    <row spans="1:22" r="74">
      <c t="s" s="4" r="A74">
        <v>718</v>
      </c>
      <c t="s" s="4" r="N74">
        <v>746</v>
      </c>
      <c t="s" s="4" r="O74">
        <v>746</v>
      </c>
    </row>
    <row spans="1:22" r="75">
      <c t="s" s="4" r="A75">
        <v>747</v>
      </c>
    </row>
    <row spans="1:22" r="76">
      <c t="s" s="3" r="A76">
        <v>316</v>
      </c>
    </row>
    <row spans="1:22" r="77">
      <c t="s" s="4" r="A77">
        <v>741</v>
      </c>
      <c t="n" s="10" r="H77">
        <v>20000000</v>
      </c>
    </row>
    <row spans="1:22" r="78">
      <c t="s" s="4" r="A78">
        <v>718</v>
      </c>
      <c t="s" s="4" r="D78">
        <v>733</v>
      </c>
      <c t="s" s="4" r="F78">
        <v>733</v>
      </c>
      <c t="s" s="4" r="H78">
        <v>733</v>
      </c>
    </row>
  </sheetData>
  <mergeCells count="9">
    <mergeCell ref="A1:A2"/>
    <mergeCell ref="B1:C1"/>
    <mergeCell ref="D1:E1"/>
    <mergeCell ref="F1:G1"/>
    <mergeCell ref="K1:L1"/>
    <mergeCell ref="N1:O1"/>
    <mergeCell ref="P1:Q1"/>
    <mergeCell ref="S1:T1"/>
    <mergeCell ref="U1:V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748</v>
      </c>
      <c t="s" s="2" r="C1">
        <v>2</v>
      </c>
      <c t="s" s="2" r="D1">
        <v>25</v>
      </c>
    </row>
    <row spans="1:4" r="2">
      <c t="s" s="3" r="A2">
        <v>210</v>
      </c>
    </row>
    <row spans="1:4" r="3">
      <c t="s" s="4" r="A3">
        <v>749</v>
      </c>
      <c t="s" s="4" r="B3">
        <v>620</v>
      </c>
      <c t="s" s="4" r="C3">
        <v>55</v>
      </c>
      <c t="n" s="7" r="D3">
        <v>955343</v>
      </c>
    </row>
    <row spans="1:4" r="4">
      <c t="s" s="4" r="A4">
        <v>750</v>
      </c>
      <c t="s" s="4" r="B4">
        <v>625</v>
      </c>
      <c t="s" s="4" r="C4">
        <v>55</v>
      </c>
      <c t="n" s="6" r="D4">
        <v>475969</v>
      </c>
    </row>
    <row spans="1:4" r="5">
      <c t="s" s="4" r="A5">
        <v>751</v>
      </c>
      <c t="n" s="7" r="C5">
        <v>242647</v>
      </c>
      <c t="n" s="6" r="D5">
        <v>200933</v>
      </c>
    </row>
    <row spans="1:4" r="6">
      <c t="s" s="4" r="A6">
        <v>752</v>
      </c>
      <c t="n" s="6" r="C6">
        <v>129734</v>
      </c>
      <c t="n" s="6" r="D6">
        <v>2658239</v>
      </c>
    </row>
    <row spans="1:4" r="7">
      <c t="s" s="4" r="A7">
        <v>753</v>
      </c>
      <c t="s" s="4" r="B7">
        <v>754</v>
      </c>
      <c t="n" s="6" r="C7">
        <v>326370</v>
      </c>
      <c t="n" s="6" r="D7">
        <v>213205</v>
      </c>
    </row>
    <row spans="1:4" r="8">
      <c t="s" s="4" r="A8">
        <v>161</v>
      </c>
      <c t="n" s="7" r="C8">
        <v>698751</v>
      </c>
      <c t="n" s="7" r="D8">
        <v>4503689</v>
      </c>
    </row>
    <row spans="1:4" r="9">
      <c t="n" r="A9"/>
    </row>
    <row spans="1:4" r="10">
      <c t="s" s="4" r="A10">
        <v>620</v>
      </c>
      <c t="s" s="4" r="B10">
        <v>755</v>
      </c>
    </row>
    <row spans="1:4" r="11">
      <c t="s" s="4" r="A11">
        <v>625</v>
      </c>
      <c t="s" s="4" r="B11">
        <v>756</v>
      </c>
    </row>
    <row spans="1:4" r="12">
      <c t="s" s="4" r="A12">
        <v>754</v>
      </c>
      <c t="s" s="4" r="B12">
        <v>757</v>
      </c>
    </row>
  </sheetData>
  <mergeCells count="5">
    <mergeCell ref="A1:B1"/>
    <mergeCell ref="A9:C9"/>
    <mergeCell ref="B10:C10"/>
    <mergeCell ref="B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758</v>
      </c>
      <c t="s" s="2" r="C1">
        <v>2</v>
      </c>
      <c t="s" s="2" r="D1">
        <v>25</v>
      </c>
    </row>
    <row spans="1:4" r="2">
      <c t="s" s="3" r="A2">
        <v>759</v>
      </c>
    </row>
    <row spans="1:4" r="3">
      <c t="s" s="4" r="A3">
        <v>760</v>
      </c>
      <c t="s" s="4" r="B3">
        <v>620</v>
      </c>
      <c t="s" s="4" r="C3">
        <v>55</v>
      </c>
      <c t="n" s="7" r="D3">
        <v>475969</v>
      </c>
    </row>
    <row spans="1:4" r="4">
      <c t="s" s="4" r="A4">
        <v>761</v>
      </c>
    </row>
    <row spans="1:4" r="5">
      <c t="s" s="3" r="A5">
        <v>759</v>
      </c>
    </row>
    <row spans="1:4" r="6">
      <c t="s" s="4" r="A6">
        <v>762</v>
      </c>
      <c t="n" s="7" r="C6">
        <v>145000</v>
      </c>
      <c t="n" s="6" r="D6">
        <v>0</v>
      </c>
    </row>
    <row spans="1:4" r="7">
      <c t="s" s="4" r="A7">
        <v>763</v>
      </c>
    </row>
    <row spans="1:4" r="8">
      <c t="s" s="3" r="A8">
        <v>759</v>
      </c>
    </row>
    <row spans="1:4" r="9">
      <c t="s" s="4" r="A9">
        <v>762</v>
      </c>
      <c t="n" s="7" r="C9">
        <v>140000</v>
      </c>
      <c t="n" s="7" r="D9">
        <v>90000</v>
      </c>
    </row>
    <row spans="1:4" r="10">
      <c t="n" r="A10"/>
    </row>
    <row spans="1:4" r="11">
      <c t="s" s="4" r="A11">
        <v>620</v>
      </c>
      <c t="s" s="4" r="B11">
        <v>756</v>
      </c>
    </row>
  </sheetData>
  <mergeCells count="3">
    <mergeCell ref="A1:B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764</v>
      </c>
      <c t="s" s="2" r="B1">
        <v>1</v>
      </c>
    </row>
    <row spans="1:4" r="2">
      <c t="s" s="2" r="B2">
        <v>2</v>
      </c>
      <c t="s" s="2" r="C2">
        <v>78</v>
      </c>
      <c t="s" s="2" r="D2">
        <v>25</v>
      </c>
    </row>
    <row spans="1:4" r="3">
      <c t="s" s="3" r="A3">
        <v>765</v>
      </c>
    </row>
    <row spans="1:4" r="4">
      <c t="s" s="4" r="A4">
        <v>766</v>
      </c>
      <c t="n" s="7" r="B4">
        <v>1638416</v>
      </c>
      <c t="n" s="7" r="C4">
        <v>2958329</v>
      </c>
    </row>
    <row spans="1:4" r="5">
      <c t="s" s="4" r="A5">
        <v>767</v>
      </c>
      <c t="n" s="6" r="C5">
        <v>8132990</v>
      </c>
    </row>
    <row spans="1:4" r="6">
      <c t="s" s="4" r="A6">
        <v>768</v>
      </c>
    </row>
    <row spans="1:4" r="7">
      <c t="s" s="3" r="A7">
        <v>765</v>
      </c>
    </row>
    <row spans="1:4" r="8">
      <c t="s" s="4" r="A8">
        <v>769</v>
      </c>
      <c t="n" s="6" r="B8">
        <v>576075</v>
      </c>
      <c t="n" s="7" r="D8">
        <v>736596</v>
      </c>
    </row>
    <row spans="1:4" r="9">
      <c t="s" s="4" r="A9">
        <v>766</v>
      </c>
      <c t="n" s="6" r="B9">
        <v>116312</v>
      </c>
    </row>
    <row spans="1:4" r="10">
      <c t="s" s="4" r="A10">
        <v>767</v>
      </c>
      <c t="n" s="7" r="B10">
        <v>242827</v>
      </c>
    </row>
    <row spans="1:4" r="11">
      <c t="s" s="4" r="A11">
        <v>770</v>
      </c>
      <c t="n" s="7" r="C11">
        <v>20179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s="1" r="A1">
        <v>771</v>
      </c>
      <c t="s" s="2" r="B1">
        <v>405</v>
      </c>
    </row>
    <row spans="1:7" r="2">
      <c t="s" s="2" r="B2">
        <v>657</v>
      </c>
      <c t="s" s="2" r="C2">
        <v>658</v>
      </c>
      <c t="s" s="2" r="D2">
        <v>425</v>
      </c>
      <c t="s" s="2" r="E2">
        <v>534</v>
      </c>
      <c t="s" s="2" r="F2">
        <v>408</v>
      </c>
      <c t="s" s="2" r="G2">
        <v>772</v>
      </c>
    </row>
    <row spans="1:7" r="3">
      <c t="s" s="3" r="A3">
        <v>543</v>
      </c>
    </row>
    <row spans="1:7" r="4">
      <c t="s" s="4" r="A4">
        <v>359</v>
      </c>
      <c t="s" s="4" r="G4">
        <v>379</v>
      </c>
    </row>
    <row spans="1:7" r="5">
      <c t="s" s="4" r="A5">
        <v>773</v>
      </c>
      <c t="s" s="4" r="B5">
        <v>774</v>
      </c>
      <c t="s" s="4" r="C5">
        <v>774</v>
      </c>
    </row>
    <row spans="1:7" r="6">
      <c t="s" s="4" r="A6">
        <v>775</v>
      </c>
      <c t="n" s="7" r="B6">
        <v>4544053</v>
      </c>
      <c t="n" s="10" r="C6">
        <v>28</v>
      </c>
    </row>
    <row spans="1:7" r="7">
      <c t="s" s="4" r="A7">
        <v>48</v>
      </c>
      <c t="n" s="7" r="D7">
        <v>0</v>
      </c>
      <c t="n" s="7" r="E7">
        <v>4747250</v>
      </c>
      <c t="n" s="7" r="F7">
        <v>47472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776</v>
      </c>
      <c t="s" s="2" r="B1">
        <v>77</v>
      </c>
      <c t="s" s="2" r="D1">
        <v>1</v>
      </c>
    </row>
    <row spans="1:5" r="2">
      <c t="s" s="2" r="B2">
        <v>2</v>
      </c>
      <c t="s" s="2" r="C2">
        <v>78</v>
      </c>
      <c t="s" s="2" r="D2">
        <v>2</v>
      </c>
      <c t="s" s="2" r="E2">
        <v>78</v>
      </c>
    </row>
    <row spans="1:5" r="3">
      <c t="s" s="3" r="A3">
        <v>219</v>
      </c>
    </row>
    <row spans="1:5" r="4">
      <c t="s" s="4" r="A4">
        <v>777</v>
      </c>
      <c t="s" s="4" r="B4">
        <v>55</v>
      </c>
      <c t="s" s="4" r="C4">
        <v>55</v>
      </c>
      <c t="s" s="4" r="D4">
        <v>55</v>
      </c>
      <c t="s" s="4" r="E4">
        <v>55</v>
      </c>
    </row>
    <row spans="1:5" r="5">
      <c t="s" s="4" r="A5">
        <v>778</v>
      </c>
      <c t="s" s="4" r="B5">
        <v>55</v>
      </c>
      <c t="s" s="4" r="C5">
        <v>55</v>
      </c>
      <c t="s" s="4" r="D5">
        <v>55</v>
      </c>
      <c t="s" s="4" r="E5">
        <v>55</v>
      </c>
    </row>
    <row spans="1:5" r="6">
      <c t="s" s="4" r="A6">
        <v>779</v>
      </c>
      <c t="s" s="4" r="B6">
        <v>55</v>
      </c>
      <c t="n" s="7" r="C6">
        <v>719551</v>
      </c>
      <c t="n" s="7" r="D6">
        <v>851866</v>
      </c>
      <c t="n" s="7" r="E6">
        <v>1712995</v>
      </c>
    </row>
    <row spans="1:5" r="7">
      <c t="s" s="4" r="A7">
        <v>161</v>
      </c>
      <c t="n" s="7" r="C7">
        <v>719551</v>
      </c>
      <c t="n" s="7" r="D7">
        <v>851866</v>
      </c>
      <c t="n" s="7" r="E7">
        <v>17129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780</v>
      </c>
      <c t="s" s="2" r="B1">
        <v>77</v>
      </c>
      <c t="s" s="2" r="D1">
        <v>1</v>
      </c>
    </row>
    <row spans="1:5" r="2">
      <c t="s" s="2" r="B2">
        <v>2</v>
      </c>
      <c t="s" s="2" r="C2">
        <v>78</v>
      </c>
      <c t="s" s="2" r="D2">
        <v>2</v>
      </c>
      <c t="s" s="2" r="E2">
        <v>78</v>
      </c>
    </row>
    <row spans="1:5" r="3">
      <c t="s" s="3" r="A3">
        <v>781</v>
      </c>
    </row>
    <row spans="1:5" r="4">
      <c t="s" s="4" r="A4">
        <v>782</v>
      </c>
      <c t="n" s="7" r="B4">
        <v>1042000</v>
      </c>
      <c t="n" s="7" r="C4">
        <v>1042000</v>
      </c>
      <c t="n" s="7" r="D4">
        <v>1042000</v>
      </c>
      <c t="n" s="7" r="E4">
        <v>1042000</v>
      </c>
    </row>
    <row spans="1:5" r="5">
      <c t="s" s="4" r="A5">
        <v>783</v>
      </c>
      <c t="s" s="4" r="B5">
        <v>55</v>
      </c>
      <c t="s" s="4" r="C5">
        <v>55</v>
      </c>
      <c t="s" s="4" r="D5">
        <v>55</v>
      </c>
      <c t="s" s="4" r="E5">
        <v>55</v>
      </c>
    </row>
    <row spans="1:5" r="6">
      <c t="s" s="4" r="A6">
        <v>784</v>
      </c>
      <c t="n" s="7" r="B6">
        <v>1042000</v>
      </c>
      <c t="n" s="7" r="C6">
        <v>1042000</v>
      </c>
      <c t="n" s="7" r="D6">
        <v>1042000</v>
      </c>
      <c t="n" s="7" r="E6">
        <v>1042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785</v>
      </c>
      <c t="s" s="2" r="B1">
        <v>77</v>
      </c>
      <c t="s" s="2" r="D1">
        <v>1</v>
      </c>
    </row>
    <row spans="1:5" r="2">
      <c t="s" s="2" r="B2">
        <v>2</v>
      </c>
      <c t="s" s="2" r="C2">
        <v>78</v>
      </c>
      <c t="s" s="2" r="D2">
        <v>2</v>
      </c>
      <c t="s" s="2" r="E2">
        <v>78</v>
      </c>
    </row>
    <row spans="1:5" r="3">
      <c t="s" s="3" r="A3">
        <v>219</v>
      </c>
    </row>
    <row spans="1:5" r="4">
      <c t="s" s="4" r="A4">
        <v>786</v>
      </c>
      <c t="n" s="7" r="B4">
        <v>760235</v>
      </c>
      <c t="n" s="7" r="C4">
        <v>3280167</v>
      </c>
      <c t="n" s="7" r="D4">
        <v>3433921</v>
      </c>
      <c t="n" s="7" r="E4">
        <v>11207331</v>
      </c>
    </row>
    <row spans="1:5" r="5">
      <c t="s" s="4" r="A5">
        <v>787</v>
      </c>
      <c t="n" s="7" r="B5">
        <v>2367</v>
      </c>
      <c t="n" s="7" r="C5">
        <v>2374541</v>
      </c>
      <c t="n" s="7" r="D5">
        <v>1803393</v>
      </c>
      <c t="n" s="7" r="E5">
        <v>832943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788</v>
      </c>
      <c t="s" s="2" r="B1">
        <v>2</v>
      </c>
      <c t="s" s="2" r="C1">
        <v>25</v>
      </c>
    </row>
    <row spans="1:3" r="2">
      <c t="s" s="3" r="A2">
        <v>219</v>
      </c>
    </row>
    <row spans="1:3" r="3">
      <c t="s" s="4" r="A3">
        <v>789</v>
      </c>
      <c t="n" s="7" r="B3">
        <v>335240</v>
      </c>
      <c t="n" s="7" r="C3">
        <v>101327</v>
      </c>
    </row>
    <row spans="1:3" r="4">
      <c t="s" s="4" r="A4">
        <v>790</v>
      </c>
      <c t="s" s="4" r="B4">
        <v>55</v>
      </c>
      <c t="n" s="6" r="C4">
        <v>633098</v>
      </c>
    </row>
    <row spans="1:3" r="5">
      <c t="s" s="4" r="A5">
        <v>791</v>
      </c>
      <c t="n" s="7" r="B5">
        <v>25506</v>
      </c>
      <c t="n" s="6" r="C5">
        <v>173047</v>
      </c>
    </row>
    <row spans="1:3" r="6">
      <c t="s" s="4" r="A6">
        <v>161</v>
      </c>
      <c t="n" s="7" r="B6">
        <v>360746</v>
      </c>
      <c t="n" s="7" r="C6">
        <v>9074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792</v>
      </c>
      <c t="s" s="2" r="B1">
        <v>1</v>
      </c>
      <c t="s" s="2" r="C1">
        <v>450</v>
      </c>
    </row>
    <row spans="1:3" r="2">
      <c t="s" s="2" r="B2">
        <v>2</v>
      </c>
      <c t="s" s="2" r="C2">
        <v>25</v>
      </c>
    </row>
    <row spans="1:3" r="3">
      <c t="s" s="3" r="A3">
        <v>793</v>
      </c>
    </row>
    <row spans="1:3" r="4">
      <c t="s" s="4" r="A4">
        <v>794</v>
      </c>
      <c t="s" s="4" r="B4">
        <v>795</v>
      </c>
    </row>
    <row spans="1:3" r="5">
      <c t="s" s="4" r="A5">
        <v>796</v>
      </c>
      <c t="n" s="7" r="B5">
        <v>3063000</v>
      </c>
    </row>
    <row spans="1:3" r="6">
      <c t="s" s="4" r="A6">
        <v>797</v>
      </c>
      <c t="s" s="4" r="B6">
        <v>360</v>
      </c>
      <c t="s" s="4" r="C6">
        <v>360</v>
      </c>
    </row>
    <row spans="1:3" r="7">
      <c t="s" s="4" r="A7">
        <v>798</v>
      </c>
    </row>
    <row spans="1:3" r="8">
      <c t="s" s="3" r="A8">
        <v>793</v>
      </c>
    </row>
    <row spans="1:3" r="9">
      <c t="s" s="4" r="A9">
        <v>794</v>
      </c>
      <c t="s" s="4" r="B9">
        <v>7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99</v>
      </c>
      <c t="s" s="2" r="B1">
        <v>1</v>
      </c>
      <c t="s" s="2" r="C1">
        <v>450</v>
      </c>
    </row>
    <row spans="1:3" r="2">
      <c t="s" s="2" r="B2">
        <v>2</v>
      </c>
      <c t="s" s="2" r="C2">
        <v>25</v>
      </c>
    </row>
    <row spans="1:3" r="3">
      <c t="s" s="3" r="A3">
        <v>800</v>
      </c>
    </row>
    <row spans="1:3" r="4">
      <c t="s" s="4" r="A4">
        <v>801</v>
      </c>
      <c t="n" s="6" r="B4">
        <v>1644737</v>
      </c>
      <c t="n" s="6" r="C4">
        <v>9185</v>
      </c>
    </row>
    <row spans="1:3" r="5">
      <c t="s" s="4" r="A5">
        <v>802</v>
      </c>
      <c t="s" s="4" r="B5">
        <v>55</v>
      </c>
      <c t="s" s="4" r="C5">
        <v>55</v>
      </c>
    </row>
    <row spans="1:3" r="6">
      <c t="s" s="4" r="A6">
        <v>803</v>
      </c>
      <c t="n" s="6" r="B6">
        <v>-1644737</v>
      </c>
      <c t="s" s="4" r="C6">
        <v>55</v>
      </c>
    </row>
    <row spans="1:3" r="7">
      <c t="s" s="4" r="A7">
        <v>804</v>
      </c>
      <c t="s" s="4" r="B7">
        <v>55</v>
      </c>
      <c t="s" s="4" r="C7">
        <v>55</v>
      </c>
    </row>
    <row spans="1:3" r="8">
      <c t="s" s="4" r="A8">
        <v>801</v>
      </c>
      <c t="s" s="4" r="B8">
        <v>55</v>
      </c>
      <c t="n" s="6" r="C8">
        <v>1644737</v>
      </c>
    </row>
    <row spans="1:3" r="9">
      <c t="s" s="4" r="A9">
        <v>805</v>
      </c>
    </row>
    <row spans="1:3" r="10">
      <c t="s" s="3" r="A10">
        <v>800</v>
      </c>
    </row>
    <row spans="1:3" r="11">
      <c t="s" s="4" r="A11">
        <v>801</v>
      </c>
      <c t="n" s="6" r="B11">
        <v>1644737</v>
      </c>
      <c t="n" s="6" r="C11">
        <v>9185</v>
      </c>
    </row>
    <row spans="1:3" r="12">
      <c t="s" s="4" r="A12">
        <v>802</v>
      </c>
      <c t="s" s="4" r="B12">
        <v>55</v>
      </c>
      <c t="n" s="6" r="C12">
        <v>1644737</v>
      </c>
    </row>
    <row spans="1:3" r="13">
      <c t="s" s="4" r="A13">
        <v>803</v>
      </c>
      <c t="n" s="6" r="B13">
        <v>-1644737</v>
      </c>
      <c t="n" s="6" r="C13">
        <v>-9185</v>
      </c>
    </row>
    <row spans="1:3" r="14">
      <c t="s" s="4" r="A14">
        <v>804</v>
      </c>
      <c t="s" s="4" r="B14">
        <v>55</v>
      </c>
      <c t="s" s="4" r="C14">
        <v>55</v>
      </c>
    </row>
    <row spans="1:3" r="15">
      <c t="s" s="4" r="A15">
        <v>801</v>
      </c>
      <c t="s" s="4" r="B15">
        <v>55</v>
      </c>
      <c t="n" s="6" r="C15">
        <v>1644737</v>
      </c>
    </row>
    <row spans="1:3" r="16">
      <c t="s" s="4" r="A16">
        <v>806</v>
      </c>
    </row>
    <row spans="1:3" r="17">
      <c t="s" s="3" r="A17">
        <v>800</v>
      </c>
    </row>
    <row spans="1:3" r="18">
      <c t="s" s="4" r="A18">
        <v>801</v>
      </c>
      <c t="s" s="4" r="B18">
        <v>55</v>
      </c>
      <c t="s" s="4" r="C18">
        <v>55</v>
      </c>
    </row>
    <row spans="1:3" r="19">
      <c t="s" s="4" r="A19">
        <v>802</v>
      </c>
      <c t="s" s="4" r="B19">
        <v>55</v>
      </c>
      <c t="s" s="4" r="C19">
        <v>55</v>
      </c>
    </row>
    <row spans="1:3" r="20">
      <c t="s" s="4" r="A20">
        <v>803</v>
      </c>
      <c t="s" s="4" r="B20">
        <v>55</v>
      </c>
      <c t="s" s="4" r="C20">
        <v>55</v>
      </c>
    </row>
    <row spans="1:3" r="21">
      <c t="s" s="4" r="A21">
        <v>804</v>
      </c>
      <c t="s" s="4" r="B21">
        <v>55</v>
      </c>
      <c t="s" s="4" r="C21">
        <v>55</v>
      </c>
    </row>
    <row spans="1:3" r="22">
      <c t="s" s="4" r="A22">
        <v>801</v>
      </c>
      <c t="s" s="4" r="B22">
        <v>55</v>
      </c>
      <c t="s" s="4" r="C22">
        <v>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42"/>
    <col customWidth="1" max="2" min="2" width="80"/>
    <col customWidth="1" max="3" min="3" width="15"/>
    <col customWidth="1" max="4" min="4" width="16"/>
  </cols>
  <sheetData>
    <row spans="1:4" r="1">
      <c t="s" s="1" r="A1">
        <v>807</v>
      </c>
      <c t="s" s="2" r="C1">
        <v>1</v>
      </c>
      <c t="s" s="2" r="D1">
        <v>450</v>
      </c>
    </row>
    <row spans="1:4" r="2">
      <c t="s" s="2" r="C2">
        <v>2</v>
      </c>
      <c t="s" s="2" r="D2">
        <v>25</v>
      </c>
    </row>
    <row spans="1:4" r="3">
      <c t="s" s="4" r="A3">
        <v>808</v>
      </c>
    </row>
    <row spans="1:4" r="4">
      <c t="s" s="3" r="A4">
        <v>809</v>
      </c>
    </row>
    <row spans="1:4" r="5">
      <c t="s" s="4" r="A5">
        <v>810</v>
      </c>
      <c t="s" s="4" r="B5">
        <v>620</v>
      </c>
      <c t="n" s="6" r="C5">
        <v>36973</v>
      </c>
      <c t="n" s="6" r="D5">
        <v>36973</v>
      </c>
    </row>
    <row spans="1:4" r="6">
      <c t="s" s="4" r="A6">
        <v>802</v>
      </c>
      <c t="s" s="4" r="B6">
        <v>620</v>
      </c>
      <c t="s" s="4" r="C6">
        <v>55</v>
      </c>
      <c t="s" s="4" r="D6">
        <v>55</v>
      </c>
    </row>
    <row spans="1:4" r="7">
      <c t="s" s="4" r="A7">
        <v>803</v>
      </c>
      <c t="s" s="4" r="B7">
        <v>620</v>
      </c>
      <c t="s" s="4" r="C7">
        <v>55</v>
      </c>
      <c t="s" s="4" r="D7">
        <v>55</v>
      </c>
    </row>
    <row spans="1:4" r="8">
      <c t="s" s="4" r="A8">
        <v>804</v>
      </c>
      <c t="s" s="4" r="B8">
        <v>620</v>
      </c>
      <c t="s" s="4" r="C8">
        <v>55</v>
      </c>
      <c t="s" s="4" r="D8">
        <v>55</v>
      </c>
    </row>
    <row spans="1:4" r="9">
      <c t="s" s="4" r="A9">
        <v>810</v>
      </c>
      <c t="s" s="4" r="B9">
        <v>620</v>
      </c>
      <c t="n" s="6" r="C9">
        <v>36973</v>
      </c>
      <c t="n" s="6" r="D9">
        <v>36973</v>
      </c>
    </row>
    <row spans="1:4" r="10">
      <c t="s" s="4" r="A10">
        <v>811</v>
      </c>
    </row>
    <row spans="1:4" r="11">
      <c t="s" s="3" r="A11">
        <v>809</v>
      </c>
    </row>
    <row spans="1:4" r="12">
      <c t="s" s="4" r="A12">
        <v>810</v>
      </c>
      <c t="s" s="4" r="B12">
        <v>625</v>
      </c>
      <c t="s" s="4" r="C12">
        <v>55</v>
      </c>
      <c t="n" s="6" r="D12">
        <v>590446</v>
      </c>
    </row>
    <row spans="1:4" r="13">
      <c t="s" s="4" r="A13">
        <v>802</v>
      </c>
      <c t="s" s="4" r="B13">
        <v>625</v>
      </c>
      <c t="s" s="4" r="C13">
        <v>55</v>
      </c>
      <c t="s" s="4" r="D13">
        <v>55</v>
      </c>
    </row>
    <row spans="1:4" r="14">
      <c t="s" s="4" r="A14">
        <v>803</v>
      </c>
      <c t="s" s="4" r="B14">
        <v>625</v>
      </c>
      <c t="s" s="4" r="C14">
        <v>55</v>
      </c>
      <c t="n" s="6" r="D14">
        <v>-590446</v>
      </c>
    </row>
    <row spans="1:4" r="15">
      <c t="s" s="4" r="A15">
        <v>804</v>
      </c>
      <c t="s" s="4" r="B15">
        <v>625</v>
      </c>
      <c t="s" s="4" r="C15">
        <v>55</v>
      </c>
      <c t="s" s="4" r="D15">
        <v>55</v>
      </c>
    </row>
    <row spans="1:4" r="16">
      <c t="s" s="4" r="A16">
        <v>810</v>
      </c>
      <c t="s" s="4" r="B16">
        <v>625</v>
      </c>
      <c t="s" s="4" r="C16">
        <v>55</v>
      </c>
      <c t="s" s="4" r="D16">
        <v>55</v>
      </c>
    </row>
    <row spans="1:4" r="17">
      <c t="s" s="4" r="A17">
        <v>812</v>
      </c>
    </row>
    <row spans="1:4" r="18">
      <c t="s" s="3" r="A18">
        <v>809</v>
      </c>
    </row>
    <row spans="1:4" r="19">
      <c t="s" s="4" r="A19">
        <v>810</v>
      </c>
      <c t="s" s="4" r="B19">
        <v>813</v>
      </c>
      <c t="s" s="4" r="C19">
        <v>55</v>
      </c>
      <c t="n" s="6" r="D19">
        <v>3082027</v>
      </c>
    </row>
    <row spans="1:4" r="20">
      <c t="s" s="4" r="A20">
        <v>802</v>
      </c>
      <c t="s" s="4" r="B20">
        <v>813</v>
      </c>
      <c t="s" s="4" r="C20">
        <v>55</v>
      </c>
      <c t="s" s="4" r="D20">
        <v>55</v>
      </c>
    </row>
    <row spans="1:4" r="21">
      <c t="s" s="4" r="A21">
        <v>803</v>
      </c>
      <c t="s" s="4" r="B21">
        <v>813</v>
      </c>
      <c t="s" s="4" r="C21">
        <v>55</v>
      </c>
      <c t="n" s="6" r="D21">
        <v>-3082027</v>
      </c>
    </row>
    <row spans="1:4" r="22">
      <c t="s" s="4" r="A22">
        <v>804</v>
      </c>
      <c t="s" s="4" r="B22">
        <v>813</v>
      </c>
      <c t="s" s="4" r="C22">
        <v>55</v>
      </c>
      <c t="s" s="4" r="D22">
        <v>55</v>
      </c>
    </row>
    <row spans="1:4" r="23">
      <c t="s" s="4" r="A23">
        <v>810</v>
      </c>
      <c t="s" s="4" r="B23">
        <v>813</v>
      </c>
      <c t="s" s="4" r="C23">
        <v>55</v>
      </c>
      <c t="s" s="4" r="D23">
        <v>55</v>
      </c>
    </row>
    <row spans="1:4" r="24">
      <c t="s" s="4" r="A24">
        <v>812</v>
      </c>
    </row>
    <row spans="1:4" r="25">
      <c t="s" s="3" r="A25">
        <v>809</v>
      </c>
    </row>
    <row spans="1:4" r="26">
      <c t="s" s="4" r="A26">
        <v>810</v>
      </c>
      <c t="s" s="4" r="B26">
        <v>813</v>
      </c>
      <c t="s" s="4" r="C26">
        <v>55</v>
      </c>
      <c t="n" s="6" r="D26">
        <v>117163</v>
      </c>
    </row>
    <row spans="1:4" r="27">
      <c t="s" s="4" r="A27">
        <v>802</v>
      </c>
      <c t="s" s="4" r="B27">
        <v>813</v>
      </c>
      <c t="s" s="4" r="C27">
        <v>55</v>
      </c>
      <c t="s" s="4" r="D27">
        <v>55</v>
      </c>
    </row>
    <row spans="1:4" r="28">
      <c t="s" s="4" r="A28">
        <v>803</v>
      </c>
      <c t="s" s="4" r="B28">
        <v>813</v>
      </c>
      <c t="s" s="4" r="C28">
        <v>55</v>
      </c>
      <c t="n" s="6" r="D28">
        <v>-117163</v>
      </c>
    </row>
    <row spans="1:4" r="29">
      <c t="s" s="4" r="A29">
        <v>804</v>
      </c>
      <c t="s" s="4" r="B29">
        <v>813</v>
      </c>
      <c t="s" s="4" r="C29">
        <v>55</v>
      </c>
      <c t="s" s="4" r="D29">
        <v>55</v>
      </c>
    </row>
    <row spans="1:4" r="30">
      <c t="s" s="4" r="A30">
        <v>810</v>
      </c>
      <c t="s" s="4" r="B30">
        <v>813</v>
      </c>
      <c t="s" s="4" r="C30">
        <v>55</v>
      </c>
      <c t="s" s="4" r="D30">
        <v>55</v>
      </c>
    </row>
    <row spans="1:4" r="31">
      <c t="s" s="4" r="A31">
        <v>814</v>
      </c>
    </row>
    <row spans="1:4" r="32">
      <c t="s" s="3" r="A32">
        <v>809</v>
      </c>
    </row>
    <row spans="1:4" r="33">
      <c t="s" s="4" r="A33">
        <v>810</v>
      </c>
      <c t="s" s="4" r="B33">
        <v>815</v>
      </c>
      <c t="s" s="4" r="C33">
        <v>55</v>
      </c>
      <c t="n" s="6" r="D33">
        <v>30244</v>
      </c>
    </row>
    <row spans="1:4" r="34">
      <c t="s" s="4" r="A34">
        <v>802</v>
      </c>
      <c t="s" s="4" r="B34">
        <v>815</v>
      </c>
      <c t="s" s="4" r="C34">
        <v>55</v>
      </c>
      <c t="s" s="4" r="D34">
        <v>55</v>
      </c>
    </row>
    <row spans="1:4" r="35">
      <c t="s" s="4" r="A35">
        <v>803</v>
      </c>
      <c t="s" s="4" r="B35">
        <v>815</v>
      </c>
      <c t="s" s="4" r="C35">
        <v>55</v>
      </c>
      <c t="n" s="6" r="D35">
        <v>-30244</v>
      </c>
    </row>
    <row spans="1:4" r="36">
      <c t="s" s="4" r="A36">
        <v>804</v>
      </c>
      <c t="s" s="4" r="B36">
        <v>815</v>
      </c>
      <c t="s" s="4" r="C36">
        <v>55</v>
      </c>
      <c t="s" s="4" r="D36">
        <v>55</v>
      </c>
    </row>
    <row spans="1:4" r="37">
      <c t="s" s="4" r="A37">
        <v>810</v>
      </c>
      <c t="s" s="4" r="B37">
        <v>815</v>
      </c>
      <c t="s" s="4" r="C37">
        <v>55</v>
      </c>
      <c t="s" s="4" r="D37">
        <v>55</v>
      </c>
    </row>
    <row spans="1:4" r="38">
      <c t="s" s="4" r="A38">
        <v>816</v>
      </c>
    </row>
    <row spans="1:4" r="39">
      <c t="s" s="3" r="A39">
        <v>809</v>
      </c>
    </row>
    <row spans="1:4" r="40">
      <c t="s" s="4" r="A40">
        <v>810</v>
      </c>
      <c t="s" s="4" r="B40">
        <v>817</v>
      </c>
      <c t="n" s="6" r="C40">
        <v>50000</v>
      </c>
      <c t="n" s="6" r="D40">
        <v>50000</v>
      </c>
    </row>
    <row spans="1:4" r="41">
      <c t="s" s="4" r="A41">
        <v>802</v>
      </c>
      <c t="s" s="4" r="B41">
        <v>817</v>
      </c>
      <c t="s" s="4" r="C41">
        <v>55</v>
      </c>
      <c t="s" s="4" r="D41">
        <v>55</v>
      </c>
    </row>
    <row spans="1:4" r="42">
      <c t="s" s="4" r="A42">
        <v>803</v>
      </c>
      <c t="s" s="4" r="B42">
        <v>817</v>
      </c>
      <c t="n" s="6" r="C42">
        <v>-50000</v>
      </c>
      <c t="s" s="4" r="D42">
        <v>55</v>
      </c>
    </row>
    <row spans="1:4" r="43">
      <c t="s" s="4" r="A43">
        <v>804</v>
      </c>
      <c t="s" s="4" r="B43">
        <v>817</v>
      </c>
      <c t="s" s="4" r="C43">
        <v>55</v>
      </c>
      <c t="s" s="4" r="D43">
        <v>55</v>
      </c>
    </row>
    <row spans="1:4" r="44">
      <c t="s" s="4" r="A44">
        <v>810</v>
      </c>
      <c t="s" s="4" r="B44">
        <v>817</v>
      </c>
      <c t="s" s="4" r="C44">
        <v>55</v>
      </c>
      <c t="n" s="6" r="D44">
        <v>50000</v>
      </c>
    </row>
    <row spans="1:4" r="45">
      <c t="s" s="4" r="A45">
        <v>818</v>
      </c>
    </row>
    <row spans="1:4" r="46">
      <c t="s" s="3" r="A46">
        <v>809</v>
      </c>
    </row>
    <row spans="1:4" r="47">
      <c t="s" s="4" r="A47">
        <v>810</v>
      </c>
      <c t="s" s="4" r="B47">
        <v>819</v>
      </c>
      <c t="n" s="6" r="C47">
        <v>1409423</v>
      </c>
      <c t="s" s="4" r="D47">
        <v>55</v>
      </c>
    </row>
    <row spans="1:4" r="48">
      <c t="s" s="4" r="A48">
        <v>802</v>
      </c>
      <c t="s" s="4" r="B48">
        <v>819</v>
      </c>
      <c t="s" s="4" r="C48">
        <v>55</v>
      </c>
      <c t="n" s="6" r="D48">
        <v>1409423</v>
      </c>
    </row>
    <row spans="1:4" r="49">
      <c t="s" s="4" r="A49">
        <v>803</v>
      </c>
      <c t="s" s="4" r="B49">
        <v>819</v>
      </c>
      <c t="s" s="4" r="C49">
        <v>55</v>
      </c>
      <c t="s" s="4" r="D49">
        <v>55</v>
      </c>
    </row>
    <row spans="1:4" r="50">
      <c t="s" s="4" r="A50">
        <v>804</v>
      </c>
      <c t="s" s="4" r="B50">
        <v>819</v>
      </c>
      <c t="s" s="4" r="C50">
        <v>55</v>
      </c>
      <c t="s" s="4" r="D50">
        <v>55</v>
      </c>
    </row>
    <row spans="1:4" r="51">
      <c t="s" s="4" r="A51">
        <v>810</v>
      </c>
      <c t="s" s="4" r="B51">
        <v>819</v>
      </c>
      <c t="n" s="6" r="C51">
        <v>1409423</v>
      </c>
      <c t="n" s="6" r="D51">
        <v>1409423</v>
      </c>
    </row>
    <row spans="1:4" r="52">
      <c t="s" s="4" r="A52">
        <v>820</v>
      </c>
    </row>
    <row spans="1:4" r="53">
      <c t="s" s="3" r="A53">
        <v>809</v>
      </c>
    </row>
    <row spans="1:4" r="54">
      <c t="s" s="4" r="A54">
        <v>810</v>
      </c>
      <c t="s" s="4" r="B54">
        <v>821</v>
      </c>
      <c t="n" s="6" r="C54">
        <v>225268</v>
      </c>
      <c t="s" s="4" r="D54">
        <v>55</v>
      </c>
    </row>
    <row spans="1:4" r="55">
      <c t="s" s="4" r="A55">
        <v>802</v>
      </c>
      <c t="s" s="4" r="B55">
        <v>821</v>
      </c>
      <c t="s" s="4" r="C55">
        <v>55</v>
      </c>
      <c t="n" s="6" r="D55">
        <v>225268</v>
      </c>
    </row>
    <row spans="1:4" r="56">
      <c t="s" s="4" r="A56">
        <v>803</v>
      </c>
      <c t="s" s="4" r="B56">
        <v>821</v>
      </c>
      <c t="s" s="4" r="C56">
        <v>55</v>
      </c>
      <c t="s" s="4" r="D56">
        <v>55</v>
      </c>
    </row>
    <row spans="1:4" r="57">
      <c t="s" s="4" r="A57">
        <v>804</v>
      </c>
      <c t="s" s="4" r="B57">
        <v>821</v>
      </c>
      <c t="s" s="4" r="C57">
        <v>55</v>
      </c>
      <c t="s" s="4" r="D57">
        <v>55</v>
      </c>
    </row>
    <row spans="1:4" r="58">
      <c t="s" s="4" r="A58">
        <v>810</v>
      </c>
      <c t="s" s="4" r="B58">
        <v>821</v>
      </c>
      <c t="n" s="6" r="C58">
        <v>225268</v>
      </c>
      <c t="n" s="6" r="D58">
        <v>225268</v>
      </c>
    </row>
    <row spans="1:4" r="59">
      <c t="s" s="4" r="A59">
        <v>822</v>
      </c>
    </row>
    <row spans="1:4" r="60">
      <c t="s" s="3" r="A60">
        <v>809</v>
      </c>
    </row>
    <row spans="1:4" r="61">
      <c t="s" s="4" r="A61">
        <v>810</v>
      </c>
      <c t="s" s="4" r="B61">
        <v>823</v>
      </c>
      <c t="n" s="6" r="C61">
        <v>1644737</v>
      </c>
      <c t="s" s="4" r="D61">
        <v>55</v>
      </c>
    </row>
    <row spans="1:4" r="62">
      <c t="s" s="4" r="A62">
        <v>802</v>
      </c>
      <c t="s" s="4" r="B62">
        <v>823</v>
      </c>
      <c t="s" s="4" r="C62">
        <v>55</v>
      </c>
      <c t="n" s="6" r="D62">
        <v>1644737</v>
      </c>
    </row>
    <row spans="1:4" r="63">
      <c t="s" s="4" r="A63">
        <v>803</v>
      </c>
      <c t="s" s="4" r="B63">
        <v>823</v>
      </c>
      <c t="n" s="6" r="C63">
        <v>-1644737</v>
      </c>
      <c t="s" s="4" r="D63">
        <v>55</v>
      </c>
    </row>
    <row spans="1:4" r="64">
      <c t="s" s="4" r="A64">
        <v>804</v>
      </c>
      <c t="s" s="4" r="B64">
        <v>823</v>
      </c>
      <c t="s" s="4" r="C64">
        <v>55</v>
      </c>
      <c t="s" s="4" r="D64">
        <v>55</v>
      </c>
    </row>
    <row spans="1:4" r="65">
      <c t="s" s="4" r="A65">
        <v>810</v>
      </c>
      <c t="s" s="4" r="B65">
        <v>823</v>
      </c>
      <c t="s" s="4" r="C65">
        <v>55</v>
      </c>
      <c t="n" s="6" r="D65">
        <v>1644737</v>
      </c>
    </row>
    <row spans="1:4" r="66">
      <c t="s" s="4" r="A66">
        <v>824</v>
      </c>
    </row>
    <row spans="1:4" r="67">
      <c t="s" s="3" r="A67">
        <v>809</v>
      </c>
    </row>
    <row spans="1:4" r="68">
      <c t="s" s="4" r="A68">
        <v>810</v>
      </c>
      <c t="s" s="4" r="B68">
        <v>825</v>
      </c>
      <c t="n" s="6" r="C68">
        <v>822369</v>
      </c>
      <c t="s" s="4" r="D68">
        <v>55</v>
      </c>
    </row>
    <row spans="1:4" r="69">
      <c t="s" s="4" r="A69">
        <v>802</v>
      </c>
      <c t="s" s="4" r="B69">
        <v>825</v>
      </c>
      <c t="s" s="4" r="C69">
        <v>55</v>
      </c>
      <c t="n" s="6" r="D69">
        <v>822369</v>
      </c>
    </row>
    <row spans="1:4" r="70">
      <c t="s" s="4" r="A70">
        <v>803</v>
      </c>
      <c t="s" s="4" r="B70">
        <v>825</v>
      </c>
      <c t="n" s="6" r="C70">
        <v>-822369</v>
      </c>
      <c t="s" s="4" r="D70">
        <v>55</v>
      </c>
    </row>
    <row spans="1:4" r="71">
      <c t="s" s="4" r="A71">
        <v>804</v>
      </c>
      <c t="s" s="4" r="B71">
        <v>825</v>
      </c>
      <c t="s" s="4" r="C71">
        <v>55</v>
      </c>
      <c t="s" s="4" r="D71">
        <v>55</v>
      </c>
    </row>
    <row spans="1:4" r="72">
      <c t="s" s="4" r="A72">
        <v>810</v>
      </c>
      <c t="s" s="4" r="B72">
        <v>825</v>
      </c>
      <c t="s" s="4" r="C72">
        <v>55</v>
      </c>
      <c t="n" s="6" r="D72">
        <v>822369</v>
      </c>
    </row>
    <row spans="1:4" r="73">
      <c t="s" s="4" r="A73">
        <v>461</v>
      </c>
    </row>
    <row spans="1:4" r="74">
      <c t="s" s="3" r="A74">
        <v>809</v>
      </c>
    </row>
    <row spans="1:4" r="75">
      <c t="s" s="4" r="A75">
        <v>810</v>
      </c>
      <c t="n" s="6" r="C75">
        <v>4188770</v>
      </c>
      <c t="n" s="6" r="D75">
        <v>3906853</v>
      </c>
    </row>
    <row spans="1:4" r="76">
      <c t="s" s="4" r="A76">
        <v>802</v>
      </c>
      <c t="s" s="4" r="C76">
        <v>55</v>
      </c>
      <c t="n" s="6" r="D76">
        <v>4101797</v>
      </c>
    </row>
    <row spans="1:4" r="77">
      <c t="s" s="4" r="A77">
        <v>803</v>
      </c>
      <c t="n" s="6" r="C77">
        <v>-2517106</v>
      </c>
      <c t="n" s="6" r="D77">
        <v>-3819880</v>
      </c>
    </row>
    <row spans="1:4" r="78">
      <c t="s" s="4" r="A78">
        <v>804</v>
      </c>
      <c t="s" s="4" r="C78">
        <v>55</v>
      </c>
      <c t="s" s="4" r="D78">
        <v>55</v>
      </c>
    </row>
    <row spans="1:4" r="79">
      <c t="s" s="4" r="A79">
        <v>810</v>
      </c>
      <c t="n" s="6" r="C79">
        <v>1671664</v>
      </c>
      <c t="n" s="6" r="D79">
        <v>4188770</v>
      </c>
    </row>
    <row spans="1:4" r="80">
      <c t="n" r="A80"/>
    </row>
    <row spans="1:4" r="81">
      <c t="s" s="4" r="A81">
        <v>620</v>
      </c>
      <c t="s" s="4" r="B81">
        <v>826</v>
      </c>
    </row>
    <row spans="1:4" r="82">
      <c t="s" s="4" r="A82">
        <v>625</v>
      </c>
      <c t="s" s="4" r="B82">
        <v>827</v>
      </c>
    </row>
    <row spans="1:4" r="83">
      <c t="s" s="4" r="A83">
        <v>754</v>
      </c>
      <c t="s" s="4" r="B83">
        <v>828</v>
      </c>
    </row>
    <row spans="1:4" r="84">
      <c t="s" s="4" r="A84">
        <v>829</v>
      </c>
      <c t="s" s="4" r="B84">
        <v>830</v>
      </c>
    </row>
    <row spans="1:4" r="85">
      <c t="s" s="4" r="A85">
        <v>831</v>
      </c>
      <c t="s" s="4" r="B85">
        <v>832</v>
      </c>
    </row>
    <row spans="1:4" r="86">
      <c t="s" s="4" r="A86">
        <v>833</v>
      </c>
      <c t="s" s="4" r="B86">
        <v>834</v>
      </c>
    </row>
    <row spans="1:4" r="87">
      <c t="s" s="4" r="A87">
        <v>819</v>
      </c>
      <c t="s" s="4" r="B87">
        <v>835</v>
      </c>
    </row>
    <row spans="1:4" r="88">
      <c t="s" s="4" r="A88">
        <v>821</v>
      </c>
      <c t="s" s="4" r="B88">
        <v>836</v>
      </c>
    </row>
    <row spans="1:4" r="89">
      <c t="s" s="4" r="A89">
        <v>823</v>
      </c>
      <c t="s" s="4" r="B89">
        <v>837</v>
      </c>
    </row>
    <row spans="1:4" r="90">
      <c t="s" s="4" r="A90">
        <v>825</v>
      </c>
      <c t="s" s="4" r="B90">
        <v>838</v>
      </c>
    </row>
  </sheetData>
  <mergeCells count="12">
    <mergeCell ref="A1:B2"/>
    <mergeCell ref="A80:C80"/>
    <mergeCell ref="B81:C81"/>
    <mergeCell ref="B82:C82"/>
    <mergeCell ref="B83:C83"/>
    <mergeCell ref="B84:C84"/>
    <mergeCell ref="B85:C85"/>
    <mergeCell ref="B86:C86"/>
    <mergeCell ref="B87:C87"/>
    <mergeCell ref="B88:C88"/>
    <mergeCell ref="B89:C89"/>
    <mergeCell ref="B90:C9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35"/>
    <col customWidth="1" max="3" min="3" width="27"/>
  </cols>
  <sheetData>
    <row spans="1:3" r="1">
      <c t="s" s="1" r="A1">
        <v>839</v>
      </c>
      <c t="s" s="2" r="B1">
        <v>405</v>
      </c>
      <c t="s" s="2" r="C1">
        <v>450</v>
      </c>
    </row>
    <row spans="1:3" r="2">
      <c t="s" s="2" r="B2">
        <v>840</v>
      </c>
      <c t="s" s="2" r="C2">
        <v>841</v>
      </c>
    </row>
    <row spans="1:3" r="3">
      <c t="s" s="3" r="A3">
        <v>842</v>
      </c>
    </row>
    <row spans="1:3" r="4">
      <c t="s" s="4" r="A4">
        <v>843</v>
      </c>
      <c t="n" s="7" r="C4">
        <v>3257183</v>
      </c>
    </row>
    <row spans="1:3" r="5">
      <c t="s" s="4" r="A5">
        <v>844</v>
      </c>
    </row>
    <row spans="1:3" r="6">
      <c t="s" s="3" r="A6">
        <v>842</v>
      </c>
    </row>
    <row spans="1:3" r="7">
      <c t="s" s="4" r="A7">
        <v>843</v>
      </c>
      <c t="n" s="7" r="B7">
        <v>36200000</v>
      </c>
    </row>
    <row spans="1:3" r="8">
      <c t="s" s="4" r="A8">
        <v>845</v>
      </c>
    </row>
    <row spans="1:3" r="9">
      <c t="s" s="3" r="A9">
        <v>842</v>
      </c>
    </row>
    <row spans="1:3" r="10">
      <c t="s" s="4" r="A10">
        <v>846</v>
      </c>
      <c t="n" s="6" r="B10">
        <v>1409423</v>
      </c>
    </row>
    <row spans="1:3" r="11">
      <c t="s" s="4" r="A11">
        <v>847</v>
      </c>
    </row>
    <row spans="1:3" r="12">
      <c t="s" s="3" r="A12">
        <v>842</v>
      </c>
    </row>
    <row spans="1:3" r="13">
      <c t="s" s="4" r="A13">
        <v>846</v>
      </c>
      <c t="n" s="6" r="B13">
        <v>1644737</v>
      </c>
    </row>
    <row spans="1:3" r="14">
      <c t="s" s="4" r="A14">
        <v>848</v>
      </c>
    </row>
    <row spans="1:3" r="15">
      <c t="s" s="3" r="A15">
        <v>842</v>
      </c>
    </row>
    <row spans="1:3" r="16">
      <c t="s" s="4" r="A16">
        <v>846</v>
      </c>
      <c t="n" s="6" r="B16">
        <v>822369</v>
      </c>
    </row>
    <row spans="1:3" r="17">
      <c t="s" s="4" r="A17">
        <v>157</v>
      </c>
    </row>
    <row spans="1:3" r="18">
      <c t="s" s="3" r="A18">
        <v>842</v>
      </c>
    </row>
    <row spans="1:3" r="19">
      <c t="s" s="4" r="A19">
        <v>849</v>
      </c>
      <c t="n" s="6" r="C19">
        <v>2838845</v>
      </c>
    </row>
    <row spans="1:3" r="20">
      <c t="s" s="4" r="A20">
        <v>843</v>
      </c>
      <c t="n" s="7" r="C20">
        <v>2839</v>
      </c>
    </row>
    <row spans="1:3" r="21">
      <c t="s" s="4" r="A21">
        <v>850</v>
      </c>
    </row>
    <row spans="1:3" r="22">
      <c t="s" s="3" r="A22">
        <v>842</v>
      </c>
    </row>
    <row spans="1:3" r="23">
      <c t="s" s="4" r="A23">
        <v>851</v>
      </c>
      <c t="n" s="6" r="B23">
        <v>2</v>
      </c>
    </row>
    <row spans="1:3" r="24">
      <c t="s" s="4" r="A24">
        <v>849</v>
      </c>
      <c t="n" s="6" r="B24">
        <v>2818845</v>
      </c>
    </row>
    <row spans="1:3" r="25">
      <c t="s" s="4" r="A25">
        <v>843</v>
      </c>
      <c t="n" s="7" r="B25">
        <v>14300000</v>
      </c>
    </row>
    <row spans="1:3" r="26">
      <c t="s" s="4" r="A26">
        <v>852</v>
      </c>
      <c t="n" s="7" r="B26">
        <v>132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853</v>
      </c>
      <c t="s" s="2" r="B1">
        <v>854</v>
      </c>
      <c t="s" s="2" r="C1">
        <v>855</v>
      </c>
      <c t="s" s="2" r="D1">
        <v>856</v>
      </c>
      <c t="s" s="2" r="E1">
        <v>2</v>
      </c>
      <c t="s" s="2" r="F1">
        <v>25</v>
      </c>
      <c t="s" s="2" r="G1">
        <v>857</v>
      </c>
    </row>
    <row spans="1:7" r="2">
      <c t="s" s="3" r="A2">
        <v>858</v>
      </c>
    </row>
    <row spans="1:7" r="3">
      <c t="s" s="4" r="A3">
        <v>802</v>
      </c>
      <c t="s" s="4" r="E3">
        <v>55</v>
      </c>
      <c t="s" s="4" r="F3">
        <v>55</v>
      </c>
    </row>
    <row spans="1:7" r="4">
      <c t="s" s="4" r="A4">
        <v>845</v>
      </c>
    </row>
    <row spans="1:7" r="5">
      <c t="s" s="3" r="A5">
        <v>858</v>
      </c>
    </row>
    <row spans="1:7" r="6">
      <c t="s" s="4" r="A6">
        <v>859</v>
      </c>
      <c t="n" s="6" r="G6">
        <v>1409423</v>
      </c>
    </row>
    <row spans="1:7" r="7">
      <c t="s" s="4" r="A7">
        <v>847</v>
      </c>
    </row>
    <row spans="1:7" r="8">
      <c t="s" s="3" r="A8">
        <v>858</v>
      </c>
    </row>
    <row spans="1:7" r="9">
      <c t="s" s="4" r="A9">
        <v>859</v>
      </c>
      <c t="n" s="6" r="G9">
        <v>1644737</v>
      </c>
    </row>
    <row spans="1:7" r="10">
      <c t="s" s="4" r="A10">
        <v>848</v>
      </c>
    </row>
    <row spans="1:7" r="11">
      <c t="s" s="3" r="A11">
        <v>858</v>
      </c>
    </row>
    <row spans="1:7" r="12">
      <c t="s" s="4" r="A12">
        <v>859</v>
      </c>
      <c t="n" s="6" r="G12">
        <v>822369</v>
      </c>
    </row>
    <row spans="1:7" r="13">
      <c t="s" s="4" r="A13">
        <v>860</v>
      </c>
    </row>
    <row spans="1:7" r="14">
      <c t="s" s="3" r="A14">
        <v>858</v>
      </c>
    </row>
    <row spans="1:7" r="15">
      <c t="s" s="4" r="A15">
        <v>802</v>
      </c>
      <c t="n" s="6" r="C15">
        <v>1666</v>
      </c>
      <c t="n" s="6" r="D15">
        <v>3126</v>
      </c>
    </row>
    <row spans="1:7" r="16">
      <c t="s" s="4" r="A16">
        <v>861</v>
      </c>
      <c t="n" s="7" r="C16">
        <v>36</v>
      </c>
      <c t="n" s="7" r="D16">
        <v>96</v>
      </c>
    </row>
    <row spans="1:7" r="17">
      <c t="s" s="4" r="A17">
        <v>862</v>
      </c>
    </row>
    <row spans="1:7" r="18">
      <c t="s" s="3" r="A18">
        <v>858</v>
      </c>
    </row>
    <row spans="1:7" r="19">
      <c t="s" s="4" r="A19">
        <v>802</v>
      </c>
      <c t="n" s="6" r="B19">
        <v>6059</v>
      </c>
    </row>
    <row spans="1:7" r="20">
      <c t="s" s="4" r="A20">
        <v>861</v>
      </c>
      <c t="n" s="7" r="B20">
        <v>9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6"/>
    <col customWidth="1" max="8" min="8" width="14"/>
    <col customWidth="1" max="9" min="9" width="14"/>
    <col customWidth="1" max="10" min="10" width="14"/>
  </cols>
  <sheetData>
    <row spans="1:10" r="1">
      <c t="s" s="1" r="A1">
        <v>863</v>
      </c>
      <c t="s" s="2" r="B1">
        <v>405</v>
      </c>
      <c t="s" s="2" r="C1">
        <v>77</v>
      </c>
      <c t="s" s="2" r="E1">
        <v>1</v>
      </c>
      <c t="s" s="2" r="G1">
        <v>450</v>
      </c>
    </row>
    <row spans="1:10" r="2">
      <c t="s" s="2" r="B2">
        <v>857</v>
      </c>
      <c t="s" s="2" r="C2">
        <v>2</v>
      </c>
      <c t="s" s="2" r="D2">
        <v>78</v>
      </c>
      <c t="s" s="2" r="E2">
        <v>2</v>
      </c>
      <c t="s" s="2" r="F2">
        <v>78</v>
      </c>
      <c t="s" s="2" r="G2">
        <v>25</v>
      </c>
      <c t="s" s="2" r="H2">
        <v>446</v>
      </c>
      <c t="s" s="2" r="I2">
        <v>864</v>
      </c>
      <c t="s" s="2" r="J2">
        <v>865</v>
      </c>
    </row>
    <row spans="1:10" r="3">
      <c t="s" s="3" r="A3">
        <v>858</v>
      </c>
    </row>
    <row spans="1:10" r="4">
      <c t="s" s="4" r="A4">
        <v>457</v>
      </c>
      <c t="n" s="6" r="C4">
        <v>1671664</v>
      </c>
      <c t="n" s="6" r="E4">
        <v>1671664</v>
      </c>
      <c t="n" s="6" r="G4">
        <v>1721664</v>
      </c>
    </row>
    <row spans="1:10" r="5">
      <c t="s" s="4" r="A5">
        <v>461</v>
      </c>
    </row>
    <row spans="1:10" r="6">
      <c t="s" s="3" r="A6">
        <v>858</v>
      </c>
    </row>
    <row spans="1:10" r="7">
      <c t="s" s="4" r="A7">
        <v>457</v>
      </c>
      <c t="n" s="6" r="C7">
        <v>1671664</v>
      </c>
      <c t="n" s="6" r="E7">
        <v>1671664</v>
      </c>
      <c t="n" s="6" r="G7">
        <v>1721664</v>
      </c>
    </row>
    <row spans="1:10" r="8">
      <c t="s" s="4" r="A8">
        <v>56</v>
      </c>
      <c t="n" s="7" r="C8">
        <v>111094</v>
      </c>
      <c t="n" s="7" r="E8">
        <v>111094</v>
      </c>
      <c t="n" s="7" r="G8">
        <v>2915649</v>
      </c>
    </row>
    <row spans="1:10" r="9">
      <c t="s" s="4" r="A9">
        <v>866</v>
      </c>
      <c t="n" s="7" r="C9">
        <v>89754</v>
      </c>
      <c t="n" s="7" r="D9">
        <v>1889365</v>
      </c>
      <c t="n" s="7" r="E9">
        <v>2804555</v>
      </c>
      <c t="n" s="7" r="F9">
        <v>5315068</v>
      </c>
    </row>
    <row spans="1:10" r="10">
      <c t="s" s="4" r="A10">
        <v>867</v>
      </c>
      <c t="s" s="4" r="E10">
        <v>868</v>
      </c>
    </row>
    <row spans="1:10" r="11">
      <c t="s" s="4" r="A11">
        <v>869</v>
      </c>
      <c t="n" s="6" r="E11">
        <v>150000</v>
      </c>
    </row>
    <row spans="1:10" r="12">
      <c t="s" s="4" r="A12">
        <v>870</v>
      </c>
      <c t="s" s="4" r="E12">
        <v>871</v>
      </c>
    </row>
    <row spans="1:10" r="13">
      <c t="s" s="4" r="A13">
        <v>872</v>
      </c>
      <c t="s" s="4" r="E13">
        <v>55</v>
      </c>
      <c t="n" s="6" r="G13">
        <v>4101797</v>
      </c>
    </row>
    <row spans="1:10" r="14">
      <c t="s" s="4" r="A14">
        <v>457</v>
      </c>
      <c t="n" s="6" r="C14">
        <v>1671664</v>
      </c>
      <c t="n" s="6" r="E14">
        <v>1671664</v>
      </c>
      <c t="n" s="6" r="G14">
        <v>4188770</v>
      </c>
      <c t="n" s="6" r="I14">
        <v>3906853</v>
      </c>
      <c t="n" s="6" r="J14">
        <v>3906853</v>
      </c>
    </row>
    <row spans="1:10" r="15">
      <c t="s" s="4" r="A15">
        <v>873</v>
      </c>
    </row>
    <row spans="1:10" r="16">
      <c t="s" s="3" r="A16">
        <v>858</v>
      </c>
    </row>
    <row spans="1:10" r="17">
      <c t="s" s="4" r="A17">
        <v>464</v>
      </c>
      <c t="s" s="4" r="E17">
        <v>465</v>
      </c>
    </row>
    <row spans="1:10" r="18">
      <c t="s" s="4" r="A18">
        <v>874</v>
      </c>
      <c t="s" s="4" r="E18">
        <v>875</v>
      </c>
    </row>
    <row spans="1:10" r="19">
      <c t="s" s="4" r="A19">
        <v>457</v>
      </c>
      <c t="n" s="6" r="C19">
        <v>36973</v>
      </c>
      <c t="n" s="6" r="E19">
        <v>36973</v>
      </c>
      <c t="n" s="6" r="H19">
        <v>36973</v>
      </c>
    </row>
    <row spans="1:10" r="20">
      <c t="s" s="4" r="A20">
        <v>876</v>
      </c>
    </row>
    <row spans="1:10" r="21">
      <c t="s" s="3" r="A21">
        <v>858</v>
      </c>
    </row>
    <row spans="1:10" r="22">
      <c t="s" s="4" r="A22">
        <v>874</v>
      </c>
      <c t="s" s="4" r="E22">
        <v>877</v>
      </c>
    </row>
    <row spans="1:10" r="23">
      <c t="s" s="4" r="A23">
        <v>457</v>
      </c>
      <c t="n" s="6" r="C23">
        <v>590446</v>
      </c>
      <c t="n" s="6" r="E23">
        <v>590446</v>
      </c>
    </row>
    <row spans="1:10" r="24">
      <c t="s" s="4" r="A24">
        <v>878</v>
      </c>
    </row>
    <row spans="1:10" r="25">
      <c t="s" s="3" r="A25">
        <v>858</v>
      </c>
    </row>
    <row spans="1:10" r="26">
      <c t="s" s="4" r="A26">
        <v>874</v>
      </c>
      <c t="s" s="4" r="E26">
        <v>879</v>
      </c>
    </row>
    <row spans="1:10" r="27">
      <c t="s" s="4" r="A27">
        <v>457</v>
      </c>
      <c t="n" s="6" r="C27">
        <v>3082027</v>
      </c>
      <c t="n" s="6" r="E27">
        <v>3082027</v>
      </c>
    </row>
    <row spans="1:10" r="28">
      <c t="s" s="4" r="A28">
        <v>880</v>
      </c>
    </row>
    <row spans="1:10" r="29">
      <c t="s" s="3" r="A29">
        <v>858</v>
      </c>
    </row>
    <row spans="1:10" r="30">
      <c t="s" s="4" r="A30">
        <v>874</v>
      </c>
      <c t="s" s="4" r="E30">
        <v>881</v>
      </c>
    </row>
    <row spans="1:10" r="31">
      <c t="s" s="4" r="A31">
        <v>457</v>
      </c>
      <c t="n" s="6" r="C31">
        <v>117163</v>
      </c>
      <c t="n" s="6" r="E31">
        <v>117163</v>
      </c>
    </row>
    <row spans="1:10" r="32">
      <c t="s" s="4" r="A32">
        <v>878</v>
      </c>
    </row>
    <row spans="1:10" r="33">
      <c t="s" s="3" r="A33">
        <v>858</v>
      </c>
    </row>
    <row spans="1:10" r="34">
      <c t="s" s="4" r="A34">
        <v>874</v>
      </c>
      <c t="s" s="4" r="E34">
        <v>879</v>
      </c>
    </row>
    <row spans="1:10" r="35">
      <c t="s" s="4" r="A35">
        <v>457</v>
      </c>
      <c t="n" s="6" r="C35">
        <v>30244</v>
      </c>
      <c t="n" s="6" r="E35">
        <v>30244</v>
      </c>
    </row>
    <row spans="1:10" r="36">
      <c t="s" s="4" r="A36">
        <v>882</v>
      </c>
    </row>
    <row spans="1:10" r="37">
      <c t="s" s="3" r="A37">
        <v>858</v>
      </c>
    </row>
    <row spans="1:10" r="38">
      <c t="s" s="4" r="A38">
        <v>874</v>
      </c>
      <c t="s" s="4" r="E38">
        <v>883</v>
      </c>
    </row>
    <row spans="1:10" r="39">
      <c t="s" s="4" r="A39">
        <v>457</v>
      </c>
      <c t="n" s="6" r="C39">
        <v>50000</v>
      </c>
      <c t="n" s="6" r="E39">
        <v>50000</v>
      </c>
    </row>
    <row spans="1:10" r="40">
      <c t="s" s="4" r="A40">
        <v>845</v>
      </c>
    </row>
    <row spans="1:10" r="41">
      <c t="s" s="3" r="A41">
        <v>858</v>
      </c>
    </row>
    <row spans="1:10" r="42">
      <c t="s" s="4" r="A42">
        <v>464</v>
      </c>
      <c t="s" s="4" r="B42">
        <v>884</v>
      </c>
    </row>
    <row spans="1:10" r="43">
      <c t="s" s="4" r="A43">
        <v>859</v>
      </c>
      <c t="n" s="6" r="B43">
        <v>1409423</v>
      </c>
    </row>
    <row spans="1:10" r="44">
      <c t="s" s="4" r="A44">
        <v>885</v>
      </c>
      <c t="n" s="9" r="B44">
        <v>6.38</v>
      </c>
    </row>
    <row spans="1:10" r="45">
      <c t="s" s="4" r="A45">
        <v>886</v>
      </c>
    </row>
    <row spans="1:10" r="46">
      <c t="s" s="3" r="A46">
        <v>858</v>
      </c>
    </row>
    <row spans="1:10" r="47">
      <c t="s" s="4" r="A47">
        <v>464</v>
      </c>
      <c t="s" s="4" r="E47">
        <v>887</v>
      </c>
    </row>
    <row spans="1:10" r="48">
      <c t="s" s="4" r="A48">
        <v>874</v>
      </c>
      <c t="s" s="4" r="E48">
        <v>888</v>
      </c>
    </row>
    <row spans="1:10" r="49">
      <c t="s" s="4" r="A49">
        <v>457</v>
      </c>
      <c t="n" s="6" r="C49">
        <v>1409423</v>
      </c>
      <c t="n" s="6" r="E49">
        <v>1409423</v>
      </c>
    </row>
    <row spans="1:10" r="50">
      <c t="s" s="4" r="A50">
        <v>847</v>
      </c>
    </row>
    <row spans="1:10" r="51">
      <c t="s" s="3" r="A51">
        <v>858</v>
      </c>
    </row>
    <row spans="1:10" r="52">
      <c t="s" s="4" r="A52">
        <v>859</v>
      </c>
      <c t="n" s="6" r="B52">
        <v>1644737</v>
      </c>
    </row>
    <row spans="1:10" r="53">
      <c t="s" s="4" r="A53">
        <v>885</v>
      </c>
      <c t="n" s="9" r="B53">
        <v>6.08</v>
      </c>
    </row>
    <row spans="1:10" r="54">
      <c t="s" s="4" r="A54">
        <v>848</v>
      </c>
    </row>
    <row spans="1:10" r="55">
      <c t="s" s="3" r="A55">
        <v>858</v>
      </c>
    </row>
    <row spans="1:10" r="56">
      <c t="s" s="4" r="A56">
        <v>859</v>
      </c>
      <c t="n" s="6" r="B56">
        <v>822369</v>
      </c>
    </row>
    <row spans="1:10" r="57">
      <c t="s" s="4" r="A57">
        <v>889</v>
      </c>
    </row>
    <row spans="1:10" r="58">
      <c t="s" s="3" r="A58">
        <v>858</v>
      </c>
    </row>
    <row spans="1:10" r="59">
      <c t="s" s="4" r="A59">
        <v>464</v>
      </c>
      <c t="s" s="4" r="E59">
        <v>887</v>
      </c>
    </row>
    <row spans="1:10" r="60">
      <c t="s" s="4" r="A60">
        <v>874</v>
      </c>
      <c t="s" s="4" r="E60">
        <v>888</v>
      </c>
    </row>
    <row spans="1:10" r="61">
      <c t="s" s="4" r="A61">
        <v>457</v>
      </c>
      <c t="n" s="6" r="C61">
        <v>225268</v>
      </c>
      <c t="n" s="6" r="E61">
        <v>225268</v>
      </c>
      <c t="n" s="6" r="H61">
        <v>225268</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890</v>
      </c>
      <c t="s" s="2" r="B1">
        <v>77</v>
      </c>
      <c t="s" s="2" r="D1">
        <v>1</v>
      </c>
      <c t="s" s="2" r="F1">
        <v>450</v>
      </c>
    </row>
    <row spans="1:6" r="2">
      <c t="s" s="2" r="B2">
        <v>2</v>
      </c>
      <c t="s" s="2" r="C2">
        <v>78</v>
      </c>
      <c t="s" s="2" r="D2">
        <v>2</v>
      </c>
      <c t="s" s="2" r="E2">
        <v>78</v>
      </c>
      <c t="s" s="2" r="F2">
        <v>25</v>
      </c>
    </row>
    <row spans="1:6" r="3">
      <c t="s" s="3" r="A3">
        <v>225</v>
      </c>
    </row>
    <row spans="1:6" r="4">
      <c t="s" s="4" r="A4">
        <v>115</v>
      </c>
      <c t="n" s="7" r="B4">
        <v>-51956086</v>
      </c>
      <c t="n" s="7" r="C4">
        <v>2989851</v>
      </c>
      <c t="n" s="7" r="D4">
        <v>-98426940</v>
      </c>
      <c t="n" s="7" r="E4">
        <v>4418452</v>
      </c>
      <c t="n" s="7" r="F4">
        <v>-3463774</v>
      </c>
    </row>
    <row spans="1:6" r="5">
      <c t="s" s="4" r="A5">
        <v>891</v>
      </c>
      <c t="n" s="6" r="B5">
        <v>23960217</v>
      </c>
      <c t="n" s="6" r="C5">
        <v>23960217</v>
      </c>
      <c t="n" s="6" r="D5">
        <v>23960217</v>
      </c>
      <c t="n" s="6" r="E5">
        <v>23076987</v>
      </c>
    </row>
    <row spans="1:6" r="6">
      <c t="s" s="4" r="A6">
        <v>892</v>
      </c>
      <c t="n" s="9" r="B6">
        <v>-2.17</v>
      </c>
      <c t="n" s="9" r="C6">
        <v>0.12</v>
      </c>
      <c t="n" s="9" r="D6">
        <v>-4.11</v>
      </c>
      <c t="n" s="9" r="E6">
        <v>0.1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93</v>
      </c>
      <c t="s" s="2" r="B1">
        <v>1</v>
      </c>
      <c t="s" s="2" r="C1">
        <v>450</v>
      </c>
    </row>
    <row spans="1:3" r="2">
      <c t="s" s="2" r="B2">
        <v>2</v>
      </c>
      <c t="s" s="2" r="C2">
        <v>25</v>
      </c>
    </row>
    <row spans="1:3" r="3">
      <c t="s" s="4" r="A3">
        <v>894</v>
      </c>
    </row>
    <row spans="1:3" r="4">
      <c t="s" s="3" r="A4">
        <v>895</v>
      </c>
    </row>
    <row spans="1:3" r="5">
      <c t="s" s="4" r="A5">
        <v>896</v>
      </c>
      <c t="n" s="6" r="B5">
        <v>1671664</v>
      </c>
      <c t="n" s="6" r="C5">
        <v>58335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897</v>
      </c>
      <c t="s" s="2" r="B1">
        <v>1</v>
      </c>
    </row>
    <row spans="1:2" r="2">
      <c t="s" s="2" r="B2">
        <v>425</v>
      </c>
    </row>
    <row spans="1:2" r="3">
      <c t="s" s="3" r="A3">
        <v>228</v>
      </c>
    </row>
    <row spans="1:2" r="4">
      <c t="s" s="4" r="A4">
        <v>898</v>
      </c>
      <c t="n" s="7" r="B4">
        <v>2477569</v>
      </c>
    </row>
    <row spans="1:2" r="5">
      <c t="s" s="3" r="A5">
        <v>899</v>
      </c>
    </row>
    <row spans="1:2" r="6">
      <c t="s" s="4" r="A6">
        <v>900</v>
      </c>
      <c t="n" s="6" r="B6">
        <v>-32512192</v>
      </c>
    </row>
    <row spans="1:2" r="7">
      <c t="s" s="4" r="A7">
        <v>901</v>
      </c>
      <c t="n" s="6" r="B7">
        <v>-31244185</v>
      </c>
    </row>
    <row spans="1:2" r="8">
      <c t="s" s="4" r="A8">
        <v>902</v>
      </c>
      <c t="n" s="6" r="B8">
        <v>-68573</v>
      </c>
    </row>
    <row spans="1:2" r="9">
      <c t="s" s="4" r="A9">
        <v>903</v>
      </c>
      <c t="n" s="7" r="B9">
        <v>-613473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904</v>
      </c>
      <c t="s" s="2" r="B1">
        <v>405</v>
      </c>
    </row>
    <row spans="1:4" r="2">
      <c t="s" s="2" r="B2">
        <v>905</v>
      </c>
      <c t="s" s="2" r="C2">
        <v>906</v>
      </c>
      <c t="s" s="2" r="D2">
        <v>772</v>
      </c>
    </row>
    <row spans="1:4" r="3">
      <c t="s" s="4" r="A3">
        <v>907</v>
      </c>
    </row>
    <row spans="1:4" r="4">
      <c t="s" s="3" r="A4">
        <v>543</v>
      </c>
    </row>
    <row spans="1:4" r="5">
      <c t="s" s="4" r="A5">
        <v>908</v>
      </c>
      <c t="s" s="4" r="C5">
        <v>379</v>
      </c>
    </row>
    <row spans="1:4" r="6">
      <c t="s" s="4" r="A6">
        <v>773</v>
      </c>
      <c t="s" s="4" r="B6">
        <v>774</v>
      </c>
    </row>
    <row spans="1:4" r="7">
      <c t="s" s="4" r="A7">
        <v>909</v>
      </c>
    </row>
    <row spans="1:4" r="8">
      <c t="s" s="3" r="A8">
        <v>543</v>
      </c>
    </row>
    <row spans="1:4" r="9">
      <c t="s" s="4" r="A9">
        <v>908</v>
      </c>
      <c t="s" s="4" r="C9">
        <v>360</v>
      </c>
    </row>
    <row spans="1:4" r="10">
      <c t="s" s="4" r="A10">
        <v>910</v>
      </c>
    </row>
    <row spans="1:4" r="11">
      <c t="s" s="3" r="A11">
        <v>543</v>
      </c>
    </row>
    <row spans="1:4" r="12">
      <c t="s" s="4" r="A12">
        <v>908</v>
      </c>
      <c t="s" s="4" r="D12">
        <v>379</v>
      </c>
    </row>
    <row spans="1:4" r="13">
      <c t="s" s="4" r="A13">
        <v>773</v>
      </c>
      <c t="s" s="4" r="B13">
        <v>774</v>
      </c>
    </row>
    <row spans="1:4" r="14">
      <c t="s" s="4" r="A14">
        <v>911</v>
      </c>
    </row>
    <row spans="1:4" r="15">
      <c t="s" s="3" r="A15">
        <v>543</v>
      </c>
    </row>
    <row spans="1:4" r="16">
      <c t="s" s="4" r="A16">
        <v>912</v>
      </c>
      <c t="s" s="4" r="B16">
        <v>3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21"/>
    <col customWidth="1" max="5" min="5" width="21"/>
    <col customWidth="1" max="6" min="6" width="21"/>
    <col customWidth="1" max="7" min="7" width="22"/>
  </cols>
  <sheetData>
    <row spans="1:7" r="1">
      <c t="s" s="1" r="A1">
        <v>913</v>
      </c>
      <c t="s" s="2" r="B1">
        <v>405</v>
      </c>
      <c t="s" s="2" r="C1">
        <v>1</v>
      </c>
      <c t="n" r="D1"/>
    </row>
    <row spans="1:7" r="2">
      <c t="s" s="2" r="B2">
        <v>406</v>
      </c>
      <c t="s" s="2" r="C2">
        <v>2</v>
      </c>
      <c t="s" s="2" r="D2">
        <v>407</v>
      </c>
      <c t="s" s="2" r="E2">
        <v>395</v>
      </c>
      <c t="s" s="2" r="F2">
        <v>408</v>
      </c>
      <c t="s" s="2" r="G2">
        <v>409</v>
      </c>
    </row>
    <row spans="1:7" r="3">
      <c t="s" s="3" r="A3">
        <v>543</v>
      </c>
    </row>
    <row spans="1:7" r="4">
      <c t="s" s="4" r="A4">
        <v>411</v>
      </c>
      <c t="n" s="7" r="D4">
        <v>18513600</v>
      </c>
      <c t="n" s="7" r="F4">
        <v>19674034</v>
      </c>
    </row>
    <row spans="1:7" r="5">
      <c t="s" s="4" r="A5">
        <v>417</v>
      </c>
    </row>
    <row spans="1:7" r="6">
      <c t="s" s="3" r="A6">
        <v>543</v>
      </c>
    </row>
    <row spans="1:7" r="7">
      <c t="s" s="4" r="A7">
        <v>418</v>
      </c>
      <c t="n" s="11" r="E7">
        <v>254160210.59</v>
      </c>
    </row>
    <row spans="1:7" r="8">
      <c t="s" s="4" r="A8">
        <v>419</v>
      </c>
      <c t="n" s="12" r="E8">
        <v>274167269.37</v>
      </c>
    </row>
    <row spans="1:7" r="9">
      <c t="s" s="4" r="A9">
        <v>420</v>
      </c>
      <c t="n" s="6" r="D9">
        <v>3102182</v>
      </c>
      <c t="n" s="11" r="E9">
        <v>20007058.78</v>
      </c>
    </row>
    <row spans="1:7" r="10">
      <c t="s" s="4" r="A10">
        <v>415</v>
      </c>
      <c t="s" s="4" r="C10">
        <v>416</v>
      </c>
    </row>
    <row spans="1:7" r="11">
      <c t="s" s="4" r="A11">
        <v>412</v>
      </c>
    </row>
    <row spans="1:7" r="12">
      <c t="s" s="3" r="A12">
        <v>543</v>
      </c>
    </row>
    <row spans="1:7" r="13">
      <c t="s" s="4" r="A13">
        <v>415</v>
      </c>
      <c t="s" s="4" r="B13">
        <v>416</v>
      </c>
    </row>
    <row spans="1:7" r="14">
      <c t="s" s="4" r="A14">
        <v>414</v>
      </c>
      <c t="n" s="11" r="G14">
        <v>319531307.61</v>
      </c>
    </row>
    <row spans="1:7" r="15">
      <c t="s" s="4" r="A15">
        <v>37</v>
      </c>
      <c t="n" s="7" r="D15">
        <v>7084768</v>
      </c>
      <c t="n" s="10" r="G15">
        <v>45692140</v>
      </c>
    </row>
    <row spans="1:7" r="16">
      <c t="s" s="4" r="A16">
        <v>413</v>
      </c>
      <c t="n" s="6" r="G16">
        <v>900000</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14</v>
      </c>
      <c t="s" s="2" r="B1">
        <v>405</v>
      </c>
    </row>
    <row spans="1:4" r="2">
      <c t="s" s="2" r="B2">
        <v>422</v>
      </c>
      <c t="s" s="2" r="C2">
        <v>423</v>
      </c>
      <c t="s" s="2" r="D2">
        <v>424</v>
      </c>
    </row>
    <row spans="1:4" r="3">
      <c t="s" s="3" r="A3">
        <v>354</v>
      </c>
    </row>
    <row spans="1:4" r="4">
      <c t="s" s="4" r="A4">
        <v>545</v>
      </c>
      <c t="n" s="14" r="B4">
        <v>2.5</v>
      </c>
    </row>
    <row spans="1:4" r="5">
      <c t="s" s="4" r="A5">
        <v>546</v>
      </c>
    </row>
    <row spans="1:4" r="6">
      <c t="s" s="3" r="A6">
        <v>354</v>
      </c>
    </row>
    <row spans="1:4" r="7">
      <c t="s" s="4" r="A7">
        <v>547</v>
      </c>
      <c t="n" s="11" r="D7">
        <v>15843534.32</v>
      </c>
    </row>
    <row spans="1:4" r="8">
      <c t="s" s="4" r="A8">
        <v>548</v>
      </c>
      <c t="n" s="7" r="C8">
        <v>61</v>
      </c>
    </row>
    <row spans="1:4" r="9">
      <c t="s" s="4" r="A9">
        <v>415</v>
      </c>
      <c t="s" s="4" r="C9">
        <v>437</v>
      </c>
      <c t="s" s="4" r="D9">
        <v>437</v>
      </c>
    </row>
    <row spans="1:4" r="10">
      <c t="s" s="4" r="A10">
        <v>915</v>
      </c>
      <c t="s" s="4" r="C10">
        <v>434</v>
      </c>
      <c t="s" s="4" r="D10">
        <v>434</v>
      </c>
    </row>
    <row spans="1:4" r="11">
      <c t="s" s="4" r="A11">
        <v>916</v>
      </c>
    </row>
    <row spans="1:4" r="12">
      <c t="s" s="3" r="A12">
        <v>354</v>
      </c>
    </row>
    <row spans="1:4" r="13">
      <c t="s" s="4" r="A13">
        <v>550</v>
      </c>
      <c t="s" s="4" r="B13">
        <v>360</v>
      </c>
    </row>
    <row spans="1:4" r="14">
      <c t="s" s="4" r="A14">
        <v>917</v>
      </c>
    </row>
    <row spans="1:4" r="15">
      <c t="s" s="3" r="A15">
        <v>354</v>
      </c>
    </row>
    <row spans="1:4" r="16">
      <c t="s" s="4" r="A16">
        <v>550</v>
      </c>
      <c t="s" s="4" r="B16">
        <v>360</v>
      </c>
    </row>
    <row spans="1:4" r="17">
      <c t="s" s="4" r="A17">
        <v>918</v>
      </c>
    </row>
    <row spans="1:4" r="18">
      <c t="s" s="3" r="A18">
        <v>354</v>
      </c>
    </row>
    <row spans="1:4" r="19">
      <c t="s" s="4" r="A19">
        <v>550</v>
      </c>
      <c t="s" s="4" r="B19">
        <v>379</v>
      </c>
    </row>
    <row spans="1:4" r="20">
      <c t="s" s="4" r="A20">
        <v>919</v>
      </c>
    </row>
    <row spans="1:4" r="21">
      <c t="s" s="3" r="A21">
        <v>354</v>
      </c>
    </row>
    <row spans="1:4" r="22">
      <c t="s" s="4" r="A22">
        <v>550</v>
      </c>
      <c t="s" s="4" r="B22">
        <v>360</v>
      </c>
    </row>
    <row spans="1:4" r="23">
      <c t="s" s="4" r="A23">
        <v>920</v>
      </c>
    </row>
    <row spans="1:4" r="24">
      <c t="s" s="3" r="A24">
        <v>354</v>
      </c>
    </row>
    <row spans="1:4" r="25">
      <c t="s" s="4" r="A25">
        <v>550</v>
      </c>
      <c t="s" s="4" r="B25">
        <v>360</v>
      </c>
    </row>
    <row spans="1:4" r="26">
      <c t="s" s="4" r="A26">
        <v>921</v>
      </c>
    </row>
    <row spans="1:4" r="27">
      <c t="s" s="3" r="A27">
        <v>354</v>
      </c>
    </row>
    <row spans="1:4" r="28">
      <c t="s" s="4" r="A28">
        <v>550</v>
      </c>
      <c t="s" s="4" r="B28">
        <v>3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s>
  <sheetData>
    <row spans="1:5" r="1">
      <c t="s" s="1" r="A1">
        <v>922</v>
      </c>
      <c t="s" s="2" r="B1">
        <v>405</v>
      </c>
      <c t="n" r="D1"/>
    </row>
    <row spans="1:5" r="2">
      <c t="s" s="2" r="B2">
        <v>923</v>
      </c>
      <c t="s" s="2" r="C2">
        <v>924</v>
      </c>
      <c t="s" s="2" r="D2">
        <v>925</v>
      </c>
      <c t="s" s="2" r="E2">
        <v>926</v>
      </c>
    </row>
    <row spans="1:5" r="3">
      <c t="s" s="3" r="A3">
        <v>598</v>
      </c>
    </row>
    <row spans="1:5" r="4">
      <c t="s" s="4" r="A4">
        <v>927</v>
      </c>
      <c t="n" s="6" r="D4">
        <v>200000</v>
      </c>
      <c t="n" s="6" r="E4">
        <v>200000</v>
      </c>
    </row>
    <row spans="1:5" r="5">
      <c t="s" s="4" r="A5">
        <v>928</v>
      </c>
      <c t="n" s="9" r="D5">
        <v>9.6</v>
      </c>
      <c t="n" s="10" r="E5">
        <v>60000000</v>
      </c>
    </row>
    <row spans="1:5" r="6">
      <c t="s" s="4" r="A6">
        <v>929</v>
      </c>
      <c t="n" s="7" r="B6">
        <v>7908</v>
      </c>
      <c t="n" s="10" r="C6">
        <v>5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ASH</vt:lpstr>
      <vt:lpstr>CONSOLIDATED STATEMENTS OF EQUI</vt:lpstr>
      <vt:lpstr>Nature of business and organiza</vt:lpstr>
      <vt:lpstr>Summary of significant accounti</vt:lpstr>
      <vt:lpstr>Concentration risk</vt:lpstr>
      <vt:lpstr>Other receivables and deposit</vt:lpstr>
      <vt:lpstr>Loans receivable</vt:lpstr>
      <vt:lpstr>Inventories</vt:lpstr>
      <vt:lpstr>Advances to suppliers</vt:lpstr>
      <vt:lpstr>Plant and equipment, net</vt:lpstr>
      <vt:lpstr>Construction in progress ("CIP"</vt:lpstr>
      <vt:lpstr>Prepayments</vt:lpstr>
      <vt:lpstr>Intangible assets</vt:lpstr>
      <vt:lpstr>Long-term investments and secur</vt:lpstr>
      <vt:lpstr>Loans</vt:lpstr>
      <vt:lpstr>Other payables and accrued liab</vt:lpstr>
      <vt:lpstr>Related party payables</vt:lpstr>
      <vt:lpstr>Acquisition payables</vt:lpstr>
      <vt:lpstr>Taxes</vt:lpstr>
      <vt:lpstr>Capital transactions</vt:lpstr>
      <vt:lpstr>Earnings (losses) per share</vt:lpstr>
      <vt:lpstr>Acquisitions and Disposal</vt:lpstr>
      <vt:lpstr>Commitments and contingencies</vt:lpstr>
      <vt:lpstr>Statutory reserves</vt:lpstr>
      <vt:lpstr>Revenues by products</vt:lpstr>
      <vt:lpstr>Litigation and contingency</vt:lpstr>
      <vt:lpstr>Summary of significant accoun31</vt:lpstr>
      <vt:lpstr>Nature of business and organi32</vt:lpstr>
      <vt:lpstr>Summary of significant accoun33</vt:lpstr>
      <vt:lpstr>Other receivables and deposits </vt:lpstr>
      <vt:lpstr>Inventories (Tables)</vt:lpstr>
      <vt:lpstr>Plant and equipment, net (Table</vt:lpstr>
      <vt:lpstr>Prepayments (Tables)</vt:lpstr>
      <vt:lpstr>Intangible assets (Tables)</vt:lpstr>
      <vt:lpstr>Loans (Tables)</vt:lpstr>
      <vt:lpstr>Other payables and accrued li40</vt:lpstr>
      <vt:lpstr>Taxes (Tables)</vt:lpstr>
      <vt:lpstr>Capital transactions (Tables)</vt:lpstr>
      <vt:lpstr>Earnings (losses) per share (Ta</vt:lpstr>
      <vt:lpstr>Acquisitions and Disposal (Tabl</vt:lpstr>
      <vt:lpstr>Statutory reserves (Tables)</vt:lpstr>
      <vt:lpstr>Revenues by products (Tables)</vt:lpstr>
      <vt:lpstr>Nature of business and organi47</vt:lpstr>
      <vt:lpstr>Nature of business and organi48</vt:lpstr>
      <vt:lpstr>Nature of business and organi49</vt:lpstr>
      <vt:lpstr>Nature of business and organi50</vt:lpstr>
      <vt:lpstr>Nature of business and organi51</vt:lpstr>
      <vt:lpstr>Summary of significant accoun52</vt:lpstr>
      <vt:lpstr>Summary of significant accoun53</vt:lpstr>
      <vt:lpstr>Summary of significant accoun54</vt:lpstr>
      <vt:lpstr>Summary of significant accoun55</vt:lpstr>
      <vt:lpstr>Summary of significant accoun56</vt:lpstr>
      <vt:lpstr>Concentration risk (Detail Text</vt:lpstr>
      <vt:lpstr>Concentration risk (Detail Te58</vt:lpstr>
      <vt:lpstr>Other receivables and deposit (</vt:lpstr>
      <vt:lpstr>Other receivables and deposit60</vt:lpstr>
      <vt:lpstr>Other receivables and deposit61</vt:lpstr>
      <vt:lpstr>Other receivables and deposit62</vt:lpstr>
      <vt:lpstr>Loans receivable (Detail Textua</vt:lpstr>
      <vt:lpstr>Inventories (Details)</vt:lpstr>
      <vt:lpstr>Advances to suppliers (Detail T</vt:lpstr>
      <vt:lpstr>Plant and equipment, net (Detai</vt:lpstr>
      <vt:lpstr>Plant and equipment, net (Det67</vt:lpstr>
      <vt:lpstr>Construction in progress ("CI68</vt:lpstr>
      <vt:lpstr>Prepayments (Details )</vt:lpstr>
      <vt:lpstr>Prepayments (Detail Textuals)</vt:lpstr>
      <vt:lpstr>Intangible assets (Details)</vt:lpstr>
      <vt:lpstr>Intangible assets (Details 1)</vt:lpstr>
      <vt:lpstr>Intangible assets (Detail Textu</vt:lpstr>
      <vt:lpstr>Long-term investments and sec74</vt:lpstr>
      <vt:lpstr>Long-term investments and sec75</vt:lpstr>
      <vt:lpstr>Loans (Details)</vt:lpstr>
      <vt:lpstr>Loans (Details 1)</vt:lpstr>
      <vt:lpstr>Loans (Detail Textuals)</vt:lpstr>
      <vt:lpstr>Other payables and accrued li79</vt:lpstr>
      <vt:lpstr>Other payables and accrued li80</vt:lpstr>
      <vt:lpstr>Related party transactions (Det</vt:lpstr>
      <vt:lpstr>Acquisition payables (Detail Te</vt:lpstr>
      <vt:lpstr>Taxes (Details)</vt:lpstr>
      <vt:lpstr>Taxes (Details 1)</vt:lpstr>
      <vt:lpstr>Taxes (Details 2)</vt:lpstr>
      <vt:lpstr>Taxes (Details 3)</vt:lpstr>
      <vt:lpstr>Taxes (Detail Textuals)</vt:lpstr>
      <vt:lpstr>Capital transactions (Details)</vt:lpstr>
      <vt:lpstr>Capital transactions (Details 1</vt:lpstr>
      <vt:lpstr>Capital transactions (Detail Te</vt:lpstr>
      <vt:lpstr>Capital transactions (Detail 91</vt:lpstr>
      <vt:lpstr>Capital transactions (Detail 92</vt:lpstr>
      <vt:lpstr>Earnings per share (Details)</vt:lpstr>
      <vt:lpstr>Earnings per share (Detail Text</vt:lpstr>
      <vt:lpstr>Acquisitions and Disposal (Deta</vt:lpstr>
      <vt:lpstr>Acquisitions and Disposal (De96</vt:lpstr>
      <vt:lpstr>Acquisitions and Disposal (De97</vt:lpstr>
      <vt:lpstr>Acquisitions and Disposal (De98</vt:lpstr>
      <vt:lpstr>Commitments and contingencies (</vt:lpstr>
      <vt:lpstr>Statutory reserves (Details)</vt:lpstr>
      <vt:lpstr>Statutory reserves (Detail Text</vt:lpstr>
      <vt:lpstr>Revenues by products (Details)</vt:lpstr>
      <vt:lpstr>Revenues by products (Detail Te</vt:lpstr>
      <vt:lpstr>Litigation and contingency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18:04Z</dcterms:created>
  <dcterms:modified xmlns:dcterms="http://purl.org/dc/terms/" xmlns:xsi="http://www.w3.org/2001/XMLSchema-instance" xsi:type="dcterms:W3CDTF">2016-05-23T16:18:04Z</dcterms:modified>
  <dc:title xmlns:dc="http://purl.org/dc/elements/1.1/">Untitled</dc:title>
  <dc:description xmlns:dc="http://purl.org/dc/elements/1.1/"/>
  <dc:subject xmlns:dc="http://purl.org/dc/elements/1.1/"/>
  <cp:keywords/>
  <cp:category/>
</cp:coreProperties>
</file>